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uccessor) _ Comb" sheetId="2" r:id="rId2"/>
    <s:sheet name="Consolidated (Successor) _ Com3" sheetId="3" r:id="rId3"/>
    <s:sheet name="Consolidated Balance Sheets" sheetId="4" r:id="rId4"/>
    <s:sheet name="Consolidated Balance Sheets (Pa" sheetId="5" r:id="rId5"/>
    <s:sheet name="Consolidated (Successor) _ Com6" sheetId="6" r:id="rId6"/>
    <s:sheet name="Consolidated (Successor)_ Combi" sheetId="7" r:id="rId7"/>
    <s:sheet name="Background and Nature of Operat" sheetId="8" r:id="rId8"/>
    <s:sheet name="Significant Accounting Policies" sheetId="9" r:id="rId9"/>
    <s:sheet name="Receivables" sheetId="10" r:id="rId10"/>
    <s:sheet name="Inventories" sheetId="11" r:id="rId11"/>
    <s:sheet name="Property, Plant and Equipment" sheetId="12" r:id="rId12"/>
    <s:sheet name="Goodwill" sheetId="13" r:id="rId13"/>
    <s:sheet name="Software and Other Intangibles" sheetId="14" r:id="rId14"/>
    <s:sheet name="Accrued and Other Liabilities" sheetId="15" r:id="rId15"/>
    <s:sheet name="Income Taxes" sheetId="16" r:id="rId16"/>
    <s:sheet name="Commitments and Contingencies" sheetId="17" r:id="rId17"/>
    <s:sheet name="Related Party Transactions" sheetId="18" r:id="rId18"/>
    <s:sheet name="Investment in Seven Hills" sheetId="19" r:id="rId19"/>
    <s:sheet name="Debt" sheetId="20" r:id="rId20"/>
    <s:sheet name="Derivative Instruments" sheetId="21" r:id="rId21"/>
    <s:sheet name="Segment Reporting" sheetId="22" r:id="rId22"/>
    <s:sheet name="Share Repurchase" sheetId="23" r:id="rId23"/>
    <s:sheet name="Share-Based Compensation" sheetId="24" r:id="rId24"/>
    <s:sheet name="Quarterly Data (unaudited)" sheetId="25" r:id="rId25"/>
    <s:sheet name="Significant Accounting Polici26" sheetId="26" r:id="rId26"/>
    <s:sheet name="Significant Accounting Polici27" sheetId="27" r:id="rId27"/>
    <s:sheet name="Receivables (Tables)" sheetId="28" r:id="rId28"/>
    <s:sheet name="Inventories (Tables)" sheetId="29" r:id="rId29"/>
    <s:sheet name="Property, Plant and Equipment (" sheetId="30" r:id="rId30"/>
    <s:sheet name="Software and Other Intangibles " sheetId="31" r:id="rId31"/>
    <s:sheet name="Accrued and Other Liabilities (" sheetId="32" r:id="rId32"/>
    <s:sheet name="Income Taxes (Tables)" sheetId="33" r:id="rId33"/>
    <s:sheet name="Commitments and Contingencies (" sheetId="34" r:id="rId34"/>
    <s:sheet name="Debt (Tables)" sheetId="35" r:id="rId35"/>
    <s:sheet name="Segment Reporting (Tables)" sheetId="36" r:id="rId36"/>
    <s:sheet name="Share-Based Compensation (Table" sheetId="37" r:id="rId37"/>
    <s:sheet name="Quarterly Data (unaudited) (Tab" sheetId="38" r:id="rId38"/>
    <s:sheet name="Background and Nature of Oper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Receivables - Components of Rec" sheetId="46" r:id="rId46"/>
    <s:sheet name="Receivables - Rollforward of th" sheetId="47" r:id="rId47"/>
    <s:sheet name="Inventories - Components of Inv" sheetId="48" r:id="rId48"/>
    <s:sheet name="Property, Plant and Equipment -" sheetId="49" r:id="rId49"/>
    <s:sheet name="Property, Plant and Equipment50" sheetId="50" r:id="rId50"/>
    <s:sheet name="Goodwill - Additional Informati" sheetId="51" r:id="rId51"/>
    <s:sheet name="Software and Other Intangible52" sheetId="52" r:id="rId52"/>
    <s:sheet name="Software and Other Intangible53" sheetId="53" r:id="rId53"/>
    <s:sheet name="Accrued and Other Liabilities -" sheetId="54" r:id="rId54"/>
    <s:sheet name="Income Taxes - Components of In" sheetId="55" r:id="rId55"/>
    <s:sheet name="Income Taxes - Components of 56" sheetId="56" r:id="rId56"/>
    <s:sheet name="Income Taxes - Additional Infor" sheetId="57" r:id="rId57"/>
    <s:sheet name="Income Taxes - Taxes Computed a" sheetId="58" r:id="rId58"/>
    <s:sheet name="Income Taxes - Significant Comp" sheetId="59" r:id="rId59"/>
    <s:sheet name="Income Taxes - Rollforward of D" sheetId="60" r:id="rId60"/>
    <s:sheet name="Commitments and Contingencies -" sheetId="61" r:id="rId61"/>
    <s:sheet name="Commitments and Contingencies62" sheetId="62" r:id="rId62"/>
    <s:sheet name="Related Party Transactions - Ad" sheetId="63" r:id="rId63"/>
    <s:sheet name="Investment in Seven Hills - Add" sheetId="64" r:id="rId64"/>
    <s:sheet name="Debt - Summary of Debt (Detail)" sheetId="65" r:id="rId65"/>
    <s:sheet name="Debt - Summary of Debt (Parenth" sheetId="66" r:id="rId66"/>
    <s:sheet name="Debt - Additional Information (" sheetId="67" r:id="rId67"/>
    <s:sheet name="Debt - Summary of Future Minimu" sheetId="68" r:id="rId68"/>
    <s:sheet name="Derivative Instruments - Additi" sheetId="69" r:id="rId69"/>
    <s:sheet name="Segment Reporting - Additional " sheetId="70" r:id="rId70"/>
    <s:sheet name="Segment Reporting - Summary of " sheetId="71" r:id="rId71"/>
    <s:sheet name="Segment Reporting - Information" sheetId="72" r:id="rId72"/>
    <s:sheet name="Share Repurchase - Additional I" sheetId="73" r:id="rId73"/>
    <s:sheet name="Share-Based Compensation - Addi" sheetId="74" r:id="rId74"/>
    <s:sheet name="Share-Based Compensation - Summ" sheetId="75" r:id="rId75"/>
    <s:sheet name="Share-Based Compensation - Su76" sheetId="76" r:id="rId76"/>
    <s:sheet name="Quarterly Data - Selected Quart" sheetId="77" r:id="rId77"/>
    <s:sheet name="Uncategorized Items - cbpx-2015" sheetId="78" r:id="rId78"/>
  </s:sheets>
  <s:definedNames/>
  <s:calcPr calcId="124519" calcMode="auto" fullCalcOnLoad="1"/>
</s:workbook>
</file>

<file path=xl/sharedStrings.xml><?xml version="1.0" encoding="utf-8"?>
<sst xmlns="http://schemas.openxmlformats.org/spreadsheetml/2006/main" uniqueCount="875">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BPX</t>
  </si>
  <si>
    <t>Entity Registrant Name</t>
  </si>
  <si>
    <t>CONTINENTAL BUILDING PRODUCT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uccessor) / Combined (Predecessor) Statements of Operations - USD ($) $ in Thousands</t>
  </si>
  <si>
    <t>5 Months Ended</t>
  </si>
  <si>
    <t>8 Months Ended</t>
  </si>
  <si>
    <t>Dec. 31, 2013</t>
  </si>
  <si>
    <t>Aug. 30, 2013</t>
  </si>
  <si>
    <t>Dec. 31, 2014</t>
  </si>
  <si>
    <t>Weighted average shares outstanding:</t>
  </si>
  <si>
    <t>Basic</t>
  </si>
  <si>
    <t>Diluted</t>
  </si>
  <si>
    <t>Successor [Member]</t>
  </si>
  <si>
    <t>Net Sales</t>
  </si>
  <si>
    <t>Costs, expenses and other income:</t>
  </si>
  <si>
    <t>Cost of goods sold</t>
  </si>
  <si>
    <t>Selling and administrative:</t>
  </si>
  <si>
    <t>Direct</t>
  </si>
  <si>
    <t>Total selling and administrative</t>
  </si>
  <si>
    <t>Long Term Incentive Plan funded by Lone Star</t>
  </si>
  <si>
    <t>Total costs and operating expenses</t>
  </si>
  <si>
    <t>Operating income (loss)</t>
  </si>
  <si>
    <t>Other expense, net</t>
  </si>
  <si>
    <t>Interest expense, net</t>
  </si>
  <si>
    <t>Income (loss) before losses on equity method investment and income tax</t>
  </si>
  <si>
    <t>Earnings (losses) from equity method investment</t>
  </si>
  <si>
    <t>Income (loss) before income tax</t>
  </si>
  <si>
    <t>Income tax (expense) benefit</t>
  </si>
  <si>
    <t>Net income (loss)</t>
  </si>
  <si>
    <t>Net income per share:</t>
  </si>
  <si>
    <t>Predecessor [Member]</t>
  </si>
  <si>
    <t>Allocated from Lafarge</t>
  </si>
  <si>
    <t>Consolidated (Successor) / Combined (Predecessor) Statements of Comprehensive Income (Loss) - USD ($) $ in Thousands</t>
  </si>
  <si>
    <t>Foreign currency translation adjustment</t>
  </si>
  <si>
    <t>Gain (loss) on derivatives qualifying as cash flow hedges, net of tax</t>
  </si>
  <si>
    <t>Other</t>
  </si>
  <si>
    <t>Other comprehensive income (loss)</t>
  </si>
  <si>
    <t>Comprehensive income (loss)</t>
  </si>
  <si>
    <t>Consolidated Balance Sheets - USD ($) $ in Thousands</t>
  </si>
  <si>
    <t>Assets</t>
  </si>
  <si>
    <t>Cash</t>
  </si>
  <si>
    <t>Receivables, net</t>
  </si>
  <si>
    <t>Inventories</t>
  </si>
  <si>
    <t>Prepaid and other current assets</t>
  </si>
  <si>
    <t>Deferred taxes, current</t>
  </si>
  <si>
    <t>Total current assets</t>
  </si>
  <si>
    <t>Property, plant and equipment, net</t>
  </si>
  <si>
    <t>Customer relationships and other intangibles, net</t>
  </si>
  <si>
    <t>Goodwill</t>
  </si>
  <si>
    <t>Equity method investment</t>
  </si>
  <si>
    <t>Debt issuance costs</t>
  </si>
  <si>
    <t>Total Assets</t>
  </si>
  <si>
    <t>Liabilities and equity</t>
  </si>
  <si>
    <t>Accounts payable</t>
  </si>
  <si>
    <t>Accrued and other liabilities</t>
  </si>
  <si>
    <t>Notes payable, current portion</t>
  </si>
  <si>
    <t>Total current liabilities</t>
  </si>
  <si>
    <t>Deferred taxes and other long-term liabilities</t>
  </si>
  <si>
    <t>Notes payable, non-current portion</t>
  </si>
  <si>
    <t>Total liabilities</t>
  </si>
  <si>
    <t>Equity</t>
  </si>
  <si>
    <t>Undesignated preferred stock, par value $0.001 per share; 10,000,000 shares authorized, no shares issued and outstanding at December 31, 2015 and 2014</t>
  </si>
  <si>
    <t xml:space="preserve"> </t>
  </si>
  <si>
    <t>Common stock, $0.001 par value per share; 190,000,000 shares authorized; 44,145,080 and 44,069,000 shares issued at December 31, 2015 and 2014, respectively; 41,750,031 and 44,069,000 shares outstanding at December 31, 2015 and 2014, respectively</t>
  </si>
  <si>
    <t>Additional paid-in capital</t>
  </si>
  <si>
    <t>Less: Treasury stock</t>
  </si>
  <si>
    <t>Accumulated other comprehensive loss</t>
  </si>
  <si>
    <t>Accumulated earnings</t>
  </si>
  <si>
    <t>Total equity</t>
  </si>
  <si>
    <t>Total liabilities and equity</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uccessor) / Combined (Predecessor) Statements of Cash Flows - USD ($) $ in Thousands</t>
  </si>
  <si>
    <t>Cash flows from financing activities:</t>
  </si>
  <si>
    <t>Cash, beginning of period</t>
  </si>
  <si>
    <t>Cash, end of period</t>
  </si>
  <si>
    <t>Cash flows from operating activities:</t>
  </si>
  <si>
    <t>Adjustments to reconcile net income (loss) to net cash provided by operating activities:</t>
  </si>
  <si>
    <t>Depreciation and amortization</t>
  </si>
  <si>
    <t>Bad debt expense</t>
  </si>
  <si>
    <t>Amortization of debt issuance costs and debt discount</t>
  </si>
  <si>
    <t>Loss on disposal of property, plant and equipment</t>
  </si>
  <si>
    <t>Loss from equity method investment</t>
  </si>
  <si>
    <t>Share based compensation</t>
  </si>
  <si>
    <t>Deferred taxes</t>
  </si>
  <si>
    <t>Change in assets and liabilities:</t>
  </si>
  <si>
    <t>Receivables</t>
  </si>
  <si>
    <t>Prepaid expenses and other current assets</t>
  </si>
  <si>
    <t>Accrued and other current liabilities</t>
  </si>
  <si>
    <t>Other long term liabilities</t>
  </si>
  <si>
    <t>Net cash provided by operating activities</t>
  </si>
  <si>
    <t>Cash flows from investing activities:</t>
  </si>
  <si>
    <t>Capital expenditures</t>
  </si>
  <si>
    <t>Software purchased or developed</t>
  </si>
  <si>
    <t>Acquisition of predecessor</t>
  </si>
  <si>
    <t>Capital contributions to equity method investment</t>
  </si>
  <si>
    <t>Distributions from equity method investment</t>
  </si>
  <si>
    <t>Net cash used in investing activities</t>
  </si>
  <si>
    <t>Capital contribution from Lone Star Funds</t>
  </si>
  <si>
    <t>Proceeds from issuance of long-term debt, net of original issue discount</t>
  </si>
  <si>
    <t>Net proceeds from issuance of common stock</t>
  </si>
  <si>
    <t>Proceeds from exercise of stock options</t>
  </si>
  <si>
    <t>Principal payments for First Lien Credit Agreement</t>
  </si>
  <si>
    <t>Repayment of Second Lien Credit Agreement</t>
  </si>
  <si>
    <t>Return of capital to Lone Star Funds</t>
  </si>
  <si>
    <t>Payments to repurchase common stock</t>
  </si>
  <si>
    <t>Net cash (used in) provided by financing activities</t>
  </si>
  <si>
    <t>Effect of foreign exchange rates on cash and cash equivalents</t>
  </si>
  <si>
    <t>Net change in cash and cash equivalents</t>
  </si>
  <si>
    <t>Other long-term assets</t>
  </si>
  <si>
    <t>Capital distribution to Lafarge NA, net</t>
  </si>
  <si>
    <t>Consolidated (Successor)/ Combined (Predecessor) Statements of Changes in Equity/Net Parent Investment - USD ($) $ in Thousands</t>
  </si>
  <si>
    <t>Total</t>
  </si>
  <si>
    <t>Accumulated Net Contributions from Parent [Member]</t>
  </si>
  <si>
    <t>Accumulated Other Comprehensive Income (Loss) [Member]</t>
  </si>
  <si>
    <t>Common Stock [Member]</t>
  </si>
  <si>
    <t>Additional Paid-in Capital [Member]</t>
  </si>
  <si>
    <t>Accumulated Earnings [Member]</t>
  </si>
  <si>
    <t>Treasury Shares [Member]</t>
  </si>
  <si>
    <t>Beginning Balance (Predecessor [Member]) at Dec. 31, 2012</t>
  </si>
  <si>
    <t>Net transfers to Lafarge NA (parent) | Predecessor [Member]</t>
  </si>
  <si>
    <t>Net income | Predecessor [Member]</t>
  </si>
  <si>
    <t>Foreign currency translation adjustments | Predecessor [Member]</t>
  </si>
  <si>
    <t>Ending Balance (Predecessor [Member]) at Aug. 30, 2013</t>
  </si>
  <si>
    <t>Beginning Balance (Successor [Member]) at Dec. 31, 2013</t>
  </si>
  <si>
    <t>Beginning Balance, Shares (Successor [Member]) at Dec. 31, 2013</t>
  </si>
  <si>
    <t>Net income | Successor [Member]</t>
  </si>
  <si>
    <t>Proceeds from the Initial Public Offering | Successor [Member]</t>
  </si>
  <si>
    <t>Proceeds from the Initial Public Offering, Shares | Successor [Member]</t>
  </si>
  <si>
    <t>Tax impact of the Initial Public Offering | Successor [Member]</t>
  </si>
  <si>
    <t>Share-based compensation | Successor [Member]</t>
  </si>
  <si>
    <t>Foreign currency translation adjustments | Successor [Member]</t>
  </si>
  <si>
    <t>Gain (loss) on derivatives qualifying as cash flow hedges | Successor [Member]</t>
  </si>
  <si>
    <t>Ending Balance (Successor [Member]) at Dec. 31, 2014</t>
  </si>
  <si>
    <t>Ending Balance at Dec. 31, 2014</t>
  </si>
  <si>
    <t>Ending Balance, Shares (Successor [Member]) at Dec. 31, 2014</t>
  </si>
  <si>
    <t>Capital contribution from Lone Star Funds | Successor [Member]</t>
  </si>
  <si>
    <t>Purchase of treasury shares | Successor [Member]</t>
  </si>
  <si>
    <t>Purchase of treasury shares ( in shares) | Successor [Member]</t>
  </si>
  <si>
    <t>Share-based compensation, shares | Successor [Member]</t>
  </si>
  <si>
    <t>Stock option exercise | Successor [Member]</t>
  </si>
  <si>
    <t>Stock option exercise, shares | Successor [Member]</t>
  </si>
  <si>
    <t>Other | Successor [Member]</t>
  </si>
  <si>
    <t>Ending Balance (Successor [Member]) at Dec. 31, 2015</t>
  </si>
  <si>
    <t>Ending Balance at Dec. 31, 2015</t>
  </si>
  <si>
    <t>Ending Balance, Shares (Successor [Member]) at Dec. 31, 2015</t>
  </si>
  <si>
    <t>Background and Nature of Operations</t>
  </si>
  <si>
    <t>Organization, Consolidation and Presentation of Financial Statements [Abstract]</t>
  </si>
  <si>
    <t>1. Background and Nature of Operations
Description of Business
Continental Building Products, Inc. (“CBP”, the
“Company”, or the “Successor”) is a
Delaware corporation. Prior to the acquisition of the gypsum
division of Lafarge North America Inc. (“Lafarge N.A.”)
on August 30, 2013, further described below, CBP had no
operating activity. The accompanying consolidated financial
statements of CBP for the years ended December 31, 2015 and
2014 and for the period July 26, 2013 to September 30,
2013 contain activity of the acquired business (the
“Successor”) and the combined financial statements for
the period January 1, 2013 to August 30, 2013 include the
historical accounts of the gypsum division of Lafarge N.A. (the
“Predecessor”).
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
The Acquisition
On June 24, 2013, Lone Star Fund VIII (U.S.), L.P., (along
with its affiliates and associates, but excluding the Company and
other companies that it owns as a result of its investment
activity, “Lone Star”), entered into a definitive
agreement with Lafarge N.A. to purchase the assets of its North
American gypsum division for an aggregate purchase price of
approximately $703 million (the “Acquisition”) in cash.
The closing of the Acquisition occurred on August 30,
2013.
Initial Public Offering
On February 10, 2014, the Company completed the initial public
offering of 11,765,000 shares of its common stock at an offering
price of $14.00 per share (the “Initial Public Offering). Net
proceeds from the Initial Public Offering after underwriting
discounts and commissions, but before other closing costs, were
approximately $154 million. The net proceeds were used to pay a $2
million one-time payment to Lone Star in consideration for the
termination of the Company’s asset advisory agreement with
affiliates of Lone Star (See Note 11, Related Party Transactions).
The remaining $152 million of net proceeds and cash on hand of $6.1
million were used to repay the $155 million Second Lien Term Loan
in full along with a prepayment premium of $3.1 million (See Note
13, Debt). In expectation of the Initial Public Offering, on
February 3, 2014, the Company effected a 32,304 for one stock
split of its common stock. The Company’s common stock trades
on the New York Stock Exchange under the symbol
“CBPX”.
Secondary Public Offerings
On March 18, 2015, LSF8 Gypsum Holdings, L.P.
(“LSF8”), an affiliate of Lone Star, sold 5,000,000
shares of the Company’s common stock at a price per share of
$19.40. As a result of the sale, the aggregate beneficial ownership
of Lone Star fell below 50% of the Company’s outstanding
shares of common stock and the Company no longer qualified as a
“Controlled Company” under the corporate governance
standards of New York Stock Exchange. On May 15, 2015 and
June 3, 2015, LSF8 sold an additional 4,600,000 and 361,747
shares of the Company’s common stock, respectively, at a
price per share of $21.90. On September 16, 2015, LSF8 sold an
additional 4,600,000 shares of the Company’s common stock at
a price per share of $19.85. The decrease in ownership by Lone Star
and its affiliates to below 50% and LSF8’s subsequent sales
of common stock triggered an aggregate of $29.9 million in payments
to certain officers and the estate of the Company’s former
CEO under the LSF8 Gypsum Holdings, L.P. Long Term Incentive Plan,
which was funded by LSF8 (See Note 11, Related Party
Transactions).</t>
  </si>
  <si>
    <t>Significant Accounting Policies</t>
  </si>
  <si>
    <t>Accounting Policies [Abstract]</t>
  </si>
  <si>
    <t>2. Significant Accounting Policies
Basis of Presentation—Successor
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
The Company’s financial statements reflect the Acquisition of
the Predecessor that occurred on August 30, 2013, which was
accounted for as a business combination. In connection with the
Acquisition, $3.3 million in Acquisition related costs were
incurred, which are reported as selling and administrative costs in
the accompanying statement of operations of the Successor for the
period from July 26, 2013 to December 31, 2013. The
following table summarizes the fair values of the assets acquired
and liabilities assumed at the Acquisition date.
(in thousands)
Total current assets $ 70,371
Property, plant and equipment 392,809
Financial interest in Seven Hills JV 13,000
Trademarks 15,000
Customer Relationships 118,000
Goodwill 119,945
Total current liabilities (25,984 )
Total purchase price $ 703,141
The fair value of accounts receivables acquired was $31.9 million
(included in total current assets above), with the gross
contractual amount being $33.3 million. The Company expects $1.4
million to be uncollectible. There were no loss contingencies
identified as part of the Acquisition. The total Purchase Price
remained the same as the one previously provided for the year ended
December 31, 2013. The goodwill recognized is attributable
primarily to expected synergies and the assembled workforce of the
Company. These come from the synergies that are obtained in
operating the plants as part of a network, versus individually, and
from an experienced employee base skilled at managing a process
driven manufacturing environment. The goodwill was deductible for
income tax purposes.
The following represents the unaudited pro forma income statement
as if the Acquisition had occurred on January 1, 2012:
(in thousands) Year ended
Revenues $ 402,314
Net income (loss) $ 4,895
These amounts have been calculated by adjusting the results to
reflect the additional depreciation and amortization that would
have been charged assuming the fair value adjustments to property,
plant and equipment and intangible assets had been applied on
January 1, 2012, and to reflect the interest expense on the
debt used to finance the Acquisition (see Note 13, Debt) net of
proceeds received from the Initial Public Offering.
Basis of Presentation—Predecessor
The accompanying combined financial statements for the Predecessor
have been prepared in accordance with U.S. GAAP.
The Predecessor financial statements have been derived from the
consolidated financial statements and accounting records of Lafarge
N.A. using the historical results of operations and historical cost
basis of the assets and liabilities of Lafarge N.A. that comprise
the business acquired. These Predecessor financial statements have
been prepared to demonstrate the historical results of operations,
financial position, and cash flows for the indicated periods under
Lafarge N.A.’s management that were acquired by CBP. All
intercompany balances and transactions have been eliminated.
Transactions and balances between the Predecessor and Lafarge N.A.
and its subsidiaries are reflected as related party transactions
within these financial statements.
The accompanying Predecessor combined financial statements include
the assets, liabilities, revenues and expenses that are
specifically identifiable to the acquired business and reflect all
costs of doing business related to their operations, including
expenses incurred by other entities on the Predecessor’s
behalf. In addition, certain costs related to the Predecessor have
been allocated from Lafarge N.A. Those allocations are derived from
multiple levels of the organization including shared corporate
expenses from Lafarge N.A. and fees from Lafarge N.A.’s
parent company related to certain service and support function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compared to Lafarge N.A. and/or
its subsidiaries. These allocated costs are primarily related to
corporate administrative expense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Income taxes have been
accounted for in the Predecessor financial statements on a separate
return basis as described in Note 9.
The Predecessor utilized Lafarge N.A.’s centralized processes
and systems for cash management, payroll, and purchasing. As a
result, all cash received by the Predecessor was deposited in and
commingled with Lafarge N.A.’s general corporate funds and
was not specifically allocated to the Predecessor. The net results
of these cash transactions between the Predecessor and Lafarge N.A.
are reflected within “Net capital contributions to Lafarge
N.A.” in the accompanying Combined Statements of Cash
Flows.
Management believes the assumptions and allocations underlying the
Predecessor combined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incurred by the Company that may be materially
different than the Predecessor’s historical results of
operations. Accordingly, the financial statements for these periods
under the Predecessor are not indicative of the Company’s
future results of operations, financial position and cash
flows.
Earnings Per Share
Earnings per share for the period from July 26, 2013 to
December 31, 2013 are calculated after taking into account the
32,304 for one stock split that occurred on February 3, 2014.
For the years ended December 31, 2015 and 2014, basic earnings
and loss per share are based on the weighted average number of
shares of common stock outstanding assuming the 32,304 for one
stock split occurred as of January 1, 2014 and the issuance of
11,765,000 new shares on February 10, 2014 in connection with
the Initial Public Offering. Diluted earnings and loss per share
are based on the weighted average number of shares outstanding plus
the dilutive effect, if any, of outstanding restricted stock,
restricted stock units and stock options.
The following is a reconciliation of the share amounts included in
basic and diluted earnings per share computations:
Year Ended Year Ended July 26 -
Weighted average shares outstanding used to computed basic earnings
per share 43,172,528 42,940,849 32,304,000
Dilutive effect of Restricted Stock Awards 12,081 11,173
—
Dilutive effect of Restricted Stock Units 7,000
—
—
Dilutive effect of Performance Restricted Stock Units 3,188
—
—
Dilutive effect of Stock Options 23,527
—
—
Weighted average shares outstanding and dilutive securities used to
compute diluted earnings per share 43,218,324 42,952,022 32,304,000
Cost of Goods Sold and Selling and Administrative
Expenses
Cost of goods sold includes costs of production, depreciation,
amortization of acquired intangibles,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
Foreign Currency Translation
The Company uses the U.S. dollar as its functional currency for
operations in the United States and the Canadian dollar for the
Company’s operations in Canada. The assets and liabilities of
the Company’s Canadian operations are translated at the
exchange rate prevailing at the balance sheet date. Related
revenues and expense accounts for the Canadian operations are
translated using the average exchange rate during the year.
Cumulative foreign currency translation adjustment of $5.3 million,
$2.2 million and $0.3 million at December 31, 2015, 2014 and
2013, respectively, is included in “Accumulated Other
Comprehensive Loss” in the Balance Sheets and in the
Consolidated/Combined Statements of Changes in Equity.
Cash
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
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
The Company’s significant customers, as measured by
percentage of total revenues for the periods presented, were as
follows:
Successor
Predecessor
Year Ended Year Ended July 26 -
January 1 - August 30,
Lowes 16 % 15 % 12 %
15 %
The Company’s significant customers, as measured by
percentage of total accounts receivable, were as follows:
Successor
Year Ended Year Ended Year Ended
Lowes 26 % 23 % 27 %
Receivables
Trade receivables are recorded at net realizable value, which
includes allowances for cash discounts and doubtful accounts, and
are reflected net of customer incentive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Inventories
Inventories are valued at the lower of cost or market. Virtually
all of the Company’s inventories are valued under the average
cost method. Inventories include materials, labor and applicable
factory overhead costs. The value of inventory is adjusted for
damaged, obsolete, excess and slow-moving inventory. Market value
of inventory is estimated based on the impact of market trends, an
evaluation of economic conditions and the value of current orders
relating to the future sales of this type of inventory.
Property, Plant and Equipment
Property, plant and equipment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For plant
machinery, the large majority of the existing assets are being
amortized over an estimated remaining life of approximately 8
years. Repair and maintenance costs are expensed as incurred.
Substantially all of the Company’s depreciation expenses are
recorded in “Cost of goods sold” in the Statements of
Operations.
The Company capitalizes interest during the active construction of
major projects. Capitalized interest is added to the cost of the
underlying assets and is depreciated over the useful lives of those
assets. The amount of interest capitalized during 2015 was nominal
and there was no interest capitalized during the years ended
December 31, 2014 and 2013.
Impairment or Disposal of Long-Lived Assets
The Company evaluates the recoverability of its long-lived assets
in accordance with the provisions of Accounting Standards
Codification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The Company assesses impairment of the Company’s long-lived
assets at the lowest level for which identifiable cash flows are
largely independent of the cash flows of other assets and
liabilities. At December 31, 2015, the Company grouped the
wallboard plants as an asset group. The plants within each group
were used together to generate cash flows. The Company’s two
joint compound plants were also grouped as an asset group.
Goodwill and Intangible Assets
The goodwill and intangibles reflected in the Successor financial
statements relates solely to the Acquisition.
Goodwill represents the excess of costs over the fair value of
identifiable assets of businesses acquir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st of
each year.
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
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
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5 and 2014, the carrying
value reported in the consolidated balance sheet for the
Company’s notes payable approximated its fair value.
The only assets or liabilities the Company had at December 31,
2015 that are recorded at fair value on a recurring basis are the
interest rate cap that the Company entered into on March 31,
2014 that had zero fair value as of December 31, 2015 and a
fair value of $0.03 million as of December 31, 2014, and
natural gas hedges that had a negative fair value of $0.1 million
at December 31, 2015, net of tax amount of $0.03 million, and
$0.9 million at December 31, 2014, net of tax amount of $0.5
million. Both the interest rate cap and the natural gas hedges are
classified within Level 2 of the fair value hierarchy as they are
valued using third party pricing models which contain inputs that
are derived from observable market data.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
Environmental Remediation Liabilities
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 The Company has no environmental
liabilities recorded at December 31, 2015.
Income Taxes
For the Predecessor financial statements, the provision for income
taxes is calculated as if the Company completed a separate tax
return apart from its Parent, although the Company was included in
the Parent’s U.S. federal and state income tax returns and
non-U.S. (Canada) jurisdiction tax returns. As of the date of
Acquisition, the Successor financial statements reflect a new tax
basis of accounting and the Company is a tax filer independent of
Lafarge N.A. Deferred tax assets and liabilities are recognized
principally for the expected tax consequences of temporary
differences between the tax basis of assets and liabilities and
their reported amounts, using currently enacted tax rates.
In the Successor financial statements, no net operating losses were
carried over from the Predecessor as part of the Acquisition.
Stock-Based Compensation
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 For awards with graded vesting that only contain a
service condition, we recognize expense on a straight-line basis
over the service period.
Collective Bargaining Agreement
Some of the Company’s employees at its Buchanan wallboard
plant, representing approximately 14% of its workforce, are
represented by two unions. The collective bargaining agreements
with these unions expire on November 30, 2017. Its remaining
employees are non-union. The Company believes its relationships
with both its union and non-union employees are good.
Defined Contribution Pension
Plans—Successor
Subsequent to the Acquisition, the Company’s employees were
able to participate in a 401K defined contribution pension plan.
The Company contributes funds into this plan depending on each
employee’s years of service and subject to certain limits.
For the periods ended December 31, 2015 and 2014, the Company
recorded an expense of $1.4 million and $1.9 million, respectively,
for these contributions. From July 26, 2013 to
December 31, 2013, the Company recorded an expense of $0.5
million.
Defined Benefit Pension Plans and Other Post-Retirement
Benefits—Predecessor
Prior to the Acquisition, the Company’s salaried employees
and union hourly employees participated in defined benefit pension
plans sponsored by the Parent. These plans include other Parent
employees that are not employees of the Company. The Parent also
provides certain retiree health and life insurance benefits to
eligible employees who have retired from the Company.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For the
period from January 1, 2013 to August 30, 2013
(Predecessor), the Company recorded approximately $7.5 million in
pension and other post-retirement benefits expense related to its
employees, which has been reflected within “Cost of goods
sold” and “Selling and administrative” in the
accompanying Combined Statements of Operations. The related pension
and post-retirement benefit liability has not been allocated to the
Company and has not been presented in the accompanying Combined
Balance Sheets since the obligation remained a liability of Lafarge
N.A after the Acquisition of the Company by Lone Star.
Revenue Recognition
Revenue from the sale of gypsum products is recorded when title and
ownership are transferred upon shipment of the products. Amounts
billed to a customer in a sales transaction related to shipping and
handling are included in “Net sales,” and costs
incurred for shipping and handling are classified as “Cost of
goods sold” in the Consolidated/Combined Statements of
Operations. The revenues reported in these financial statements
relate to specifically identifiable historical activities of the
plants, warehouses, and other assets that comprise the Company. The
Company records estimated reductions to revenue for customer
programs and incentive offerings, including promotions and other
volume-based incentives, in the period in which the sale
occurs.
Derivative Instruments
The company uses derivative instruments to manage selected
commodity price and interest rate exposures. The Company does not
use derivative instruments for speculative trading purposes, and
typically does not hedge beyond one year. All derivative
instruments must be recorded on the balance sheet at fair
value.
Currently, the Company is using natural gas swap contracts manage
commodity price increase exposure.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Gains and losses on these contracts
that are designated as cash flow hedges are reclassified into
earnings when the underlying forecasted transaction affect
earnings. The Company reassesses the probability of the underlying
forecasted transactions occurring on a quarterly basis.
In addition, the Company is using an interest rate cap to protect
against extreme market interest rate changes. Changes in the fair
value of the interest rate cap are expected to be perfectly
effective in offsetting the changes in cash flow of interest
payments. The hedge is being accounted for as a cash flow hedge.
Changes in the time value of the interest rate cap are reflected
directly in earnings through “other income/expense” in
non-operating income.
Recent Accounting Pronouncements
In May 2014, the Financial Accounting Standards Board (the
“FASB”) issued ASU No. 2014-09, Revenue from Contracts with
Customers (Topic 606) Revenue from Contracts with
Customers (Topic 606): Deferral of the Effective Date
In August 2014, the FASB issued ASU No. 2014-15, Disclosure of Uncertainties
about an Entity’s Ability to Continue as a Going
Concern
In April 2015, the FASB issued ASU 2015-03, Interest—Imputation
of Interest (Subtopic 835-30): Simplifying the Presentation of Debt
Issuance Costs,
In November 2015, the FASB issued ASU 2015-17, Balance Sheet
Classification of Deferred Taxes</t>
  </si>
  <si>
    <t>Receivables [Abstract]</t>
  </si>
  <si>
    <t>3. Receivables
Receivables consist of the following ( in thousands
As of As of
December 31, 2015 December 31, 2014
Trade receivables $ 37,800 $ 42,460
Total Allowances (1,988 ) (2,308 )
Total receivables, net $ 35,812 $ 40,152
Trade receivables are recorded net of credit memos issued during
the normal course of business.
The following reflects a rollforward of the receivable allowances
for the years ended December 31, 2015, 2014, and 2013 ( in
thousands
Successor
Predecessor
Year
Ended Year
Ended July 26
-
January 1
-
December 31,
December 31,
December 31,
August 30,
2015 2014 2013
2013
Beginning $ (2,308 ) $ (1,737 ) $ (1,768 )
$ (1,530 )
Additions (3,599 ) (4,468 ) (1,466 )
(2,377 )
Write-offs 3,919 3,897 1,497
2,139
Ending $ (1,988 ) $ (2,308 ) $ (1,737 )
$ (1,768 )</t>
  </si>
  <si>
    <t>Inventory Disclosure [Abstract]</t>
  </si>
  <si>
    <t>4. Inventories
Inventories consist of the following ( in thousands
As of As of
December 31, 2015 December 31, 2014
Finished Products $ 5,454 $ 4,875
Raw Materials $ 14,557 17,010
Supplies and other $ 7,069 7,679
Total Inventories $ 27,080 $ 29,564</t>
  </si>
  <si>
    <t>Property, Plant and Equipment</t>
  </si>
  <si>
    <t>Property, Plant and Equipment [Abstract]</t>
  </si>
  <si>
    <t>5. Property, Plant and Equipment
Property, plant and equipment consist of the following ( in
thousands
As of As of
December 31, 2015 December 31, 2014
Land $ 12,925 $ 12,930
Buildings 112,121 111,506
Plant machinery 272,613 269,633
Mobile equipment 3,837 3,448
Construction in progress 6,812 3,165
Property, plant and equipment, at cost 408,308 400,682
Accumulated depreciation (81,901 ) (47,030 )
Total property, plant and equipment, net $ 326,407 $ 353,652
Depreciation expense was $35.4 million and $35.3 million for the
years ended December 31, 2015 and 2014 (Successor),
respectively, $11.7 million for July 26, 2013 to
December 31, 2013 (Successor), and $16.1 million for
January 1, 2013 to August 30, 2013 (Predecessor).
Depreciation expense for the Predecessor includes depreciation of
certain equipment obtained under a capital lease arrangement.</t>
  </si>
  <si>
    <t>Goodwill and Intangible Assets Disclosure [Abstract]</t>
  </si>
  <si>
    <t>6. Goodwill
At December 31, 2015 and 2014, the Company had two reporting
units, of which only the wallboard reporting unit included
goodwill. On an annual basis, we measure the fair value of our
wallboard reporting unit on a qualitative basis or by using a
discounted cash flow approach that estimates the projected future
cash flows to be generated by the reporting unit, using a discount
rate reflecting the weighted average cost of capital for a
potential market participant. We perform our annual goodwill
impairment test on the first day of our fiscal fourth quarter.
Differences in assumptions used in projecting future cash flows and
cost of funds could have a significant impact on the determination
of fair value. During its goodwill impairment review, the Company
may assess qualitative factors to determine whether it more likely
than no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In accordance with ASC 350, the Company completed qualitative
assessments as of October 1, 2015 and 2014 and determined that
it was not more likely than not that the fair value of its
reporting unit was less than its carrying amount. As a result
management concluded that there was no goodwill impairment as of
December 31, 2015 and 2014. To date, no goodwill impairment
losses have been recognized.</t>
  </si>
  <si>
    <t>Software and Other Intangibles</t>
  </si>
  <si>
    <t>7. Software and Other Intangibles
Customer relationships and other intangibles consist of the
following ( in thousands
As of As of
(in thousands) December 31, 2015 December 31, 2014
Customer relationships $ 116,073 $ 117,243
Purchased and internally developed Software 5,284 4,332
Trademarks 14,759 14,905
Customer relationships and other intangibles, at cost 136,116 136,480
Accumulated amortization (41,281 ) (25,671 )
Customer relationships and other intangibles, net $ 94,835 $ 110,809
Amortization expense was $15.9 million and $19.0 million for the
years ended December 31, 2015 and 2014 (Successor),
respectively, $6.8 million for July 26, 2013 to
December 31, 2013 (Successor), and $0.8 million for
January 1, 2013 to August 30, 2013 (Predecessor).
Amortization expense related to capitalized software was $1.5
million and $0.3 million for the years ended December 31, 2015
and 2014 (Successor), respectively, and $0.3 million for the period
January 1, 2013 to August 30, 2013 (Predecessor). CBP did
not acquire capitalized software as part of the Acquisition, and
capitalized approximately $1.0 million for the year ended
December 31, 2015 for various projects related to improving
productivity and customer service, and $3.7 million for the year
ended December 31, 2014 related to internal-use software
development costs for a new enterprise resource planning
(“ERP”) system. The new ERP system was placed in
service in October 2014 and amortization of the software
development costs began over a three-year useful life with the
expense to be recorded in selling and administrative expense. In
addition, CBP capitalized $0.6 million in 2014 for software
purchased from external parties and $0.1 million for the
development of a new website.
Based on the intangible assets recorded as of December 31,
2015, amortization expense for the years ending December 31,
2016, 2017, 2018, 2019 and 2020 is expected to be approximately
$13.5 million, $11.6 million, $9.3 million, $8.3 million, and $7.6
million, respectively. These amounts may vary as acquisitions and
dispositions occur in the future.</t>
  </si>
  <si>
    <t>Accrued and Other Liabilities</t>
  </si>
  <si>
    <t>Payables and Accruals [Abstract]</t>
  </si>
  <si>
    <t>8. Accrued and Other Liabilities
Accrued and other liabilities consist of the following ( in
thousands
As of As of
(in thousands) December 31, 2015 December 31, 2014
Employee-related costs 7,621 $ 7,945
Income taxes 2,482
—
Other taxes 508 1,220
Other 1,723 2,263
Total accrued and other liabilities $ 12,334 $ 11,428</t>
  </si>
  <si>
    <t>Income Taxes</t>
  </si>
  <si>
    <t>Income Tax Disclosure [Abstract]</t>
  </si>
  <si>
    <t>9. Income Taxes
The components of the income tax (expense) benefit are as follows
( in
thousands
Successor
Predecessor
Year
Ended Year
Ended July 26
-
January 1
-
December 31,
December 31,
December 31,
August 30,
2015 2014 2013
2013
Current $ (5,929 ) $ 1,061 $ (4,197 )
$ (884 )
Deferred (3,407 ) (11,105 ) 3,087
754
Total income tax (expense) benefit $ (9,336 ) $ (10,044 ) $ (1,110 )
$ (130 )
The components of income (loss) before income taxes by country are
as follows ( in
thousands
Successor
Predecessor
Year
Ended Year
Ended July 26
-
January 1
-
December 31,
December 31,
December 31,
August 30,
2015 2014 2013
2013
USA $ 27,090 $ 27,270 $ 3,225
$ 32,509
Canada (1,018 ) (1,335 ) (10 )
(194 )
Total income (loss) before earnings (losses) on equity method
investment and income tax $ 26,072 $ 25,935 $ 3,215
$ 32,315
The provision for income taxes differs from that which would have
resulted from the use of the federal statutory income tax rates
primarily as a result of the provision for various state income
taxes and due to the valuation allowance recorded against deferred
tax assets for the Predecessor.
Taxes computed at the U.S. statutory federal income tax rate of 35%
are reconciled to the Company’s effective rate as follows
( in
thousands
Successor
Predecessor
Year
Ended Year
Ended July 26
-
January 1
-
December 31,
December 31,
December 31,
August 30,
2015 2014 2013
2013
Taxes at the U.S. federal income tax rate $ (9,124 ) $ (9,077 ) $ (1,125 )
$ (11,310 )
U.S./Canadian tax rate differential 18 (107 ) (2 )
(19 )
U.S. state and Canadian provincial income taxes, net of federal
benefit (401 ) (503 ) (74 )
(1,314 )
Non-deductible expenses (166 ) (46 ) (17 )
(46 )
Domestic production activities deduction 356
— 108
—
Tax credits 147
—
—
—
Valuation allowance (272 ) (361 )
—
12,559
Other 106 50
—
—
Income tax (expense) benefit $ (9,336 ) $ (10,044 ) $ (1,110 )
$ (130 )
Effective rate 35.81 % 38.73 % 34.53 %
0.40 %
Income tax payments, net of refunds received, made by the Company
during 2015 and 2014 totaled $1.9 million and $4.2 million,
respectively.
Deferred income taxes reflect the net effect of temporary
differences between the carrying amount of assets and liabilities
for financial reporting purposes and the amounts used for tax
purposes. The significant components of deferred tax assets and
deferred tax liabilities included on the Combined Balance Sheets
are ( in
thousands
As of As of
December 31, 2015 December 31, 2014
Deferred tax assets:
Reserves and other liabilities $ 3,717 $ 2,909
Tax loss carryforwards 592 366
Acquisition costs and intangibles 1,220 1,884
Deferred Compensation 284
—
Inventory 1,825 1,040
AMT Credit 2,141
—
Other 91 285
9,870 6,484
Less valuation allowance 663 361
Deferred tax assets, net of valuation allowance 9,207 6,123
Deferred tax liabilities:
Prepaids 338
—
Depreciation, amortization and other 20,285 14,149
Deferred tax liabilities 20,623 14,149
Net deferred tax asset (liability) (11,416 ) (8,026 )
Net deferred tax asset, current
— 3,157
Net deferred tax asset, non-current
—
—
Net deferred tax liability, non-current (11,416 ) (11,183 )
The following is a rollforward of the deferred tax valuation
allowance for the periods presented ( in
thousands
Successor
Predecessor
Year
Ended Year
Ended July 26
-
January 1
-
December 31,
December 31,
December 31,
August 30,
2015 2014 2013
2013
Balance at the beginning of the period $ 361 $
— $
—
$ 43,780
Amounts charged to expense 302 361
—
(12,559 )
Amounts charged to Other Comprehensive Income
—
—
—
Balance at the end of the period $ 663 $ 361 $
—
$ 31,221
The Predecessor’s operating results have historically been
included in Lafarge N.A.’s combined US Federal and state
income tax returns. In addition, the Canadian Predecessor
operations have historically been included in Lafarge N.A.’s
Canadian Federal and provincial income tax returns. The provisions
for income taxes in the Predecessor financial statements have been
determined on a separate return basis as if the Company filed its
own tax returns. For U.S. federal income tax purposes, the
Predecessor had unused net operating loss carry-forwards of $111.0
million expiring from 2028 through 2032. For Canadian federal
income tax purposes, the Predecessor had no loss carry-forwards
available. The income tax benefits related to net operating losses
that have been utilized by Lafarge N.A. are reflected in the
Predecessor financial statements as a distribution to Lafarge N.A.
Management considered and weighed the available evidence, both
positive and negative, to determine whether it is
more-likely-than-not that some portion, or all, of the
Predecessor’s deferred tax assets will not be realized. Given
the losses of the Predecessor over the recent years, the
Predecessor had established a valuation allowance relating to a
portion of the deferred tax assets in the Predecessor financial
statements. None of the net operating loss carried forward to CBP
as of the Acquisition date. For Canadian federal income tax
purposes, at December 31, 2015 the Company had net operating loss
carryforward of $0.6 million which expires in 2035 and 2036. At
December 31, 2015 and 2014, the Company recorded a valuation
allowance of $0.7 million and $0.4 million, respectively, related
to its Canadian operations.
The Successor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these
challenges is subject to uncertainty. The Successor has not
identified any issues that did not meet the recognition threshold
or would be impacted by the measurement provisions of the uncertain
tax position guidance. Penalties and interest, if any, related to
uncertain tax positions, are recorded as a component of the income
tax provision.
The Company is no longer subject to examination by Federal or State
taxing authorities for the years before 2012. As of
December 31, 2015 and 2014 the Company did no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December 31, 2015 and 2014, the Company does not have any
amounts accrued for interest or penalties.</t>
  </si>
  <si>
    <t>Commitments and Contingencies</t>
  </si>
  <si>
    <t>Commitments and Contingencies Disclosure [Abstract]</t>
  </si>
  <si>
    <t>10. Commitments and Contingencies
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rent expense for the years ended December 31, 2015 and
2014 was $4.4 million and $4.8 million, respectively. The
Predecessor terminated the leases at a facility at the Port of
Newark prior to the Acquisition. During January 1, 2013 to
August 30, 2013 (Predecessor), total rent paid on this lease,
including a termination fee, was $4.2 million. Total expenses under
operating leases were $1.5 million for July 26, 2013 to
December 31, 2013 (Successor). Including Newark, total
expenses under operating leases were $7.8 million for
January 1, 2013 to August 30, 2013 (Predecessor). The
Company also has noncapital purchase commitments that primarily
relate to gas, gypsum, paper and other raw materials. The total
amounts purchased under such commitments were $66.7 million and
$72.5 million for the years ended December 31, 2015 and 2014
(Successor), respectively, $23.0 million for July 26, 2013 to
December 31, 2013 (Successor), and $47.9 million for
January 1, 2013 to August 30, 2013 (Predecessor).
The table below shows the future minimum lease payments due under
non-cancelable operating leases and purchase commitments at
December 31, 2015 ( in thousands
Total 2016 2017 2018 2019 2020 Thereafter
Operating leases (1) $ 4,880 $ 1,587 $ 1,183 $ 616 $ 1,494 $
— $
—
Purchase commitments 146,654 35,655 30,403 19,242 16,329 14,060 30,965
Total commitments $ 151,534 $ 37,242 $ 31,586 $ 19,858 $ 17,823 $ 14,060 $ 30,965
(1) Future minimum lease payments over
the non-cancelable lease terms of the operating leases.
Under certain circumstances, the Company provides letters of credit
related to its natural gas and other supply purchases. At
December 31, 2015 and December 31, 2014, the Company had
outstanding letters of credit of approximately $3.0 million and
$4.8 million, respectively.
In March 2015, a group of homebuilders commenced a lawsuit against
the Company and other US wallboard manufacturers, which was amended
in October 2015, alleging that such manufacturers had conspired to
fix the price of wallboard in violation of antitrust and unfair
competition laws. The amended complaint also alleges that the
manufacturers agreed to abolish the use of “job quotes”
and agreed to restrict the supply of wallboard in order to support
the allegedly collusive price increases. The Company denies any
wrongdoing of the type alleged in the amended complaint and
believes that it has meritorious defenses to the allegations and
will vigorously defend itself in this case. The case has been
transferred to the Eastern District of Pennsylvania for coordinated
and consolidated pretrial proceedings with existing antitrust
litigation in that district. The Company does not believe the
lawsuit will have a material adverse effect on its financial
condition, results of operation or liquidity.
In July 2015, the Company received a grand jury subpoena directing
it to provide certain documents in connection with an investigation
being conducted by the Department of Justice regarding antitrust
matters in the gypsum drywall industry. The Company is cooperating
fully with the Department of Justice in responding to the subpoena.
The Company does not believe the investigation will have a material
adverse effect on its financial condition, results of operations or
liquidity.
In the ordinary course of business, the Company executes contracts
involving indemnifications standard in the industry and
indemnifications specific to a transaction such as sale of a
business.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ly adverse
effect on the Company’s financial condition, results of
operations or liquidity.
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December 31, 2015 and 2014, such liabilities are not expected
to have a material adverse effect on the Company’s financial
condition, results of operations or liquidity. While management
believes its accruals for such liabilities are adequate, the
Company may incur costs in excess of the amounts provided. Although
the ultimate amount of liability that may result from these matters
or actions is not ascertainable, any amounts exceeding the recorded
accruals are not expected to have a material adverse effect on the
Company’s financial condition, results of operations or
liquidity.</t>
  </si>
  <si>
    <t>Related Party Transactions</t>
  </si>
  <si>
    <t>Related Party Transactions [Abstract]</t>
  </si>
  <si>
    <t>11. Related Party Transactions
Allocated Expenses
The Predecessor has been allocated selling and administrative
expenses from Lafarge N.A. of $4.9 million for January 1,
2013 to August 30, 2013. These costs from Lafarge N.A. had
been derived from multiple levels of the organization including
shared corporate expenses and fees from the parent of Lafarge N.A.
These allocated costs were primarily related to corporate
administrative expenses and reorganization cost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of the Predecessor compared to
Lafarge N.A. and/or its subsidiaries.
In addition to the allocated selling and administrative expenses
noted above, the Predecessor recorded approximately $7.6 million
for January 1, 2013 to August 30, 2013 in pension and
other post-retirement benefits expense related to its employees,
which has been reflected within “Cost of goods sold”
and “Selling and administrative” in the accompanying
Combined Statements of Operations of the Predecessor. The
Predecessor’s salaried employees and union hourly employees
participated in defined benefit pension plans sponsored by the
Parent. These plans included other Lafarge N.A. employees that are
not employees of the Predecessor. Lafarge N.A. also provides
certain retiree health and life insurance benefits to eligible
employees who have retired from the Predecessor.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The related
pension and post-retirement benefit liability has not been
allocated to the Predecessor and has not been presented in the
accompanying Predecessor balance sheet since the obligation
remained a liability of Lafarge N.A. The Successor does not have
any pension or postretirement benefit plans in place.
Management believes the assumptions and allocations underlying the
combined Predecessor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that may be materially different than the
Predecessor’s historical results of operations. Accordingly,
the financial statements for this period are not indicative of the
future results of operations, financial position and cash
flows.
LTIP Payments
In connection with the March, May and September 2015 secondary
public offerings and concurrent May and September 2015 stock
repurchases, certain executives of the Company and the estate of
the Company’s former CEO earned incentive payments in the
aggregate amount of approximately $29.9 million under the LTIP.
LSF8 is responsible for funding any payments under the LTIP,
including those paid in connection with the March, May and
September 2015 secondary public offerings and concurrent May and
September 2015 stock repurchases. As these payments arose out of
employment with the Company, the Company recognizes the payments
made to the officers and the estate as an expense. The funding of
the LTIP payments by LSF8 is recorded as additional paid-in
capital. The $29.9 million in LTIP payments related to the March,
May and September 2015 secondary public offerings and concurrent
May and September 2015 stock repurchases were recorded as an
expense to the Company, that will also be tax deductible, and
capital contributions by LSF8 in the first, second and third
quarters of fiscal 2015. No further payments will be made under the
LTIP.
Other
Since the Acquisition, the Company has no longer been part of the
Lafarge N.A. organization but did have a Transition Services
Agreement to help with certain ongoing back-office functions. These
functions included, among others, accounting, treasury, tax, and
information technology services. Starting in September 2013, the
Company paid Lafarge N.A. a fee for these services of $119,000 per
month that escalated to $129,700 per month in 2014. These services
were terminated as of December 31, 2014.
On August 30, 2013, the Company entered into an advisory
agreement with an affiliate of Lone Star to provide certain
management oversight services to the Company, including assistance
and advice on strategic plans, obtaining and maintaining certain
legal documents, and communicating and coordinating with service
providers. The Company paid 110% of actual costs for the services
provided. For fiscal year 2014 no services were provided. The
agreement was terminated upon the closing of the Initial Public
Offering and in connection therewith, the Company paid a
termination fee of $2.0 million that is included in non-operating
expense.
We sold products to a customer that, for a portion of 2015, was
affiliated with one of our stockholders. During that portion of
2015, we sold an aggregate amount of $12.4 million of products to
the customer, and as of December 31, 2015, $4.0 million was
due from the customer. The sales were made on terms equivalent to
an arm’s length basis.</t>
  </si>
  <si>
    <t>Investment in Seven Hills</t>
  </si>
  <si>
    <t>Investments Schedule [Abstract]</t>
  </si>
  <si>
    <t>12. Investment in Seven Hills
The Predecessor was a party to a paperboard liner venture named
Seven Hills Paperboard, LLC (“Seven Hills”) with an
unaffiliated third-party. This venture provided the Predecessor
with a continuous supply of high-quality recycled paperboard liner
to meet its ongoing production requirements. For the Predecessor
financial statements, management evaluated the characteristics of
its investment in Seven Hills and concluded that Seven Hills would
be deemed a Variable Interest Entity as there was not sufficient
equity at risk in Seven Hills. The Predecessor also considered
certain characteristics related to control and the power to direct
the activities of Seven Hills that most significantly impact Seven
Hills’ economic performance, including the significant
decisions made by the Managing Board and the involvement of the
other investor in managing the day-to-day activities. The
Predecessor concluded the Company was not the primary beneficiary.
Accordingly, the Predecessor accounted for its investment in Seven
Hills under the equity method of accounting.
From the closing of the Acquisition through March 13, 2014,
the venture equity ownership remained with Lafarge N.A., although
many of the rights and obligations and underlying economics were
contractually transferred to the Company in connection with the
Acquisition. Based on the allocation of the purchase price paid in
the Acquisition, $13.0 million related to the financial interest in
the Seven Hills venture was recorded and represents the fair value
of the rights retained by the Company after the Acquisition. In the
Successor financial statements, the Company elected the option to
account for this financial interest at fair value with changes in
fair value reflected in earnings during the period in which they
occur. The Company elected to measure this financial interest at
fair value, as permitted under FASB Accounting Standards
Codification 825, Financial Instruments, to better reflect the
expected future benefit of the acquired financial interest.
On March 13, 2014, Lafarge N.A. assigned its interest in the
joint venture and the joint venture agreement and the other
operative agreements to the Company under the same terms and
conditions as existed prior to the Acquisition. The Successor
evaluated the characteristics of its investment and determined that
Seven Hills would be deemed a variable interest entity, but that it
did not have the power to direct the principal activities most
impacting the economic performance of Seven Hills, and is thus not
the primary beneficiary. As such, at this date of transfer the
Company recorded the investment at fair value and began accounting
for this investment in Seven Hills under the equity method of
accounting.
The Company currently has the right to terminate the venture and
put its interest to the other investor based on a formula-driven
price effective on the anniversary of the commencement date by
providing notice two years prior to any such anniversary. Proceeds
from such termination would revert to CBP. As of December 31,
2015 and December 31, 2014, the estimated redemption value
would be $9.4 million and $11.1 million, respectively.
Paperboard purchased from Seven Hills was $45.5 million and $49.7
million for the years ended December 31, 2015 and 2014
(Successor), respectively, $17.6 million for July 26, 2013 to
December 31, 2013 (Successor), and $33.1 million for
January 1, 2013 to August 30, 2013 (Predecessor). The
Company also has certain purchase commitments for paper totaling
$29.7 million through 2018.</t>
  </si>
  <si>
    <t>Debt</t>
  </si>
  <si>
    <t>Debt Disclosure [Abstract]</t>
  </si>
  <si>
    <t>13. Debt
Debt consists of the following:
As of As of
(in thousands) December 31, 2015 December 31, 2014
First Lien Credit Agreement maturing on August 28, 2020;
interest rate of LIBOR (with a 1% floor) plus 3.00% at
December 31, 2015 and December 31, 2014 $ 296,988 $ 351,988
Less: Original issue discount (net of amortization) (2,372 ) (2,863 )
Total debt 294,616 349,125
Less: Current portion of long-term debt
—
—
Long-term debt $ 294,616 $ 349,125
In connection with the Acquisition by Lone Star, CBP purchased all
of the assets of the Predecessor with cash. In order to finance a
portion of the consideration payable to Lafarge N.A., the Successor
entered into a First Lien Credit Agreement for borrowings of $320
million, a Second Lien Credit Agreement for borrowings of $120
million, and drew $25 million under a $50 million revolving credit
facility as part of the First Lien Credit Agreement. In conjunction
with the initial issuance of this debt, the Company incurred
$15.3 million of debt issuance costs which are recorded as an
asset and are being amortized using the effective interest rate
method or the straight-line method which approximates the effective
interest rate method, over the estimated life of the related
debt.
On December 2, 2013, the Company modified the First Lien
Credit Agreement and Second Lien Credit Agreement and increased its
borrowings by a total of $130 million with the proceeds
distributed as a return of capital to Lone Star. The changes were
considered a modification of the existing instruments in accordance
with guidance provided by ASC 470-50, Debt
The maturity dates for the First Lien Credit Agreement and Second
Lien Credit Agreement remained the same. The First Lien was
increased by $95 million from $320 million to a total
$415 million with quarterly principal payments increased from
$0.8 million to $1.0 million and the remaining amount due
at maturity in 2020. The Second Lien was increased by
$35 million from $120 million to $155 million and
remained all due at maturity in 2021. Interest remained floating
for both liens and the interest rate spread over LIBOR (with a 1%
floor) was increased from plus 3.5% to plus 3.75% for the term loan
under the First Lien Credit Agreement and from plus 7.5% to plus
7.75% for the term loan under the Second Lien Credit Agreement.
Total original issue discount and other fees associated with the
amendment of approximately $5 million were paid at closing. Third
party debt issuance costs were expensed. In May 2014, the interest
rate spread over LIBOR was reduced by 50 basis points, from 3.75%
to 3.25%, as a result of the Company achieving a total leverage
ratio of less than four times net debt to the trailing twelve
months adjusted earnings before interest, depreciation and
amortization, as of March 31, 2014, as calculated pursuant to
the First Lien Credit Agreement. This reduced interest rate for the
First Lien Credit Agreement will be in effect for as long as the
leverage ratio, remains below four. The margin applicable to the
borrowing was further reduced in the third quarter 2014 by 25 basis
points to 3.00% after the Company achieved a B2 rating with a
stable outlook by Moody’s and will remain in effect as long
as this rating and outlook are maintained or better.
The First Lien Credit Agreement is secured by the underlying
property and equipment of the Company. During 2015 and 2014, the
Company pre-paid $55.0 million and $59.9 million of principal
payments, respectively and no further quarterly mandatory principal
payments are required until the final payment of $297.0 million due
on August 28, 2020. At December 31, 2015, the annual
effective interest rate on the First Lien Credit Agreement
including original issue discount and amortization of debt issuance
costs was 4.6%.
The First Lien Credit Agreement also has a $50 million revolver
(the “Revolver”), none of which was outstanding as of
December 31, 2015. Interest is floating, based on LIBOR (with
a floor of 1%), plus 225 basis points. In addition, CBP pays a
facility fee of 50 basis points per annum on the total Revolver
facility. Availability under the Revolver at December 31,
2015, based on draws and outstanding letters of credit and absence
of violations of covenants, was $47 million.
On February 10, 2014, the Company completed the Initial Public
Offering and used $152 million of net proceeds from the Initial
Public Offering and cash on hand of $6.1 million to repay the $155
million Second Lien Term Loan in full along with a prepayment
premium of $3.1 million.
Total interest paid by the Successor for the years ended
December 31, 2015 and 2014 and for the period July 26,
2013 to December 31, 2013 was $13.5 million, $19.5 million and
$9.5 million, respectively. No significant amounts of interest were
paid by the Predecessor.
The table below shows the future minimum principal payments due
under the credit agreements.
(in thousands) Amount Due
2016
—
2017
—
2018
—
2019
—
2020 $ 296,988
Under the terms of the credit agreements above,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12.5 million as of the end of
the quarter, beginning with the quarter ending December 31,
2013. The financial covenant is a total leverage ratio calculation,
in which total debt less outstanding cash is divided by adjusted
earnings before interest, depreciation and amortization. As the sum
of outstanding borrowings under the Revolver and outstanding
letters of credit were less than $12.5 million at December 31,
2015, the financial covenant of 5.5 times was not applicable at
December 31, 2015.</t>
  </si>
  <si>
    <t>Derivative Instruments</t>
  </si>
  <si>
    <t>Derivative Instruments and Hedging Activities Disclosure [Abstract]</t>
  </si>
  <si>
    <t>14. Derivative Instruments
The Company uses derivative instruments to manage selected
commodity price and interest rate exposures. The Company does not
use derivative instruments for speculative trading purposes, and
typically does not hedge beyond one year. Cash flows from
derivative instruments are included in net cash provided by
operating activities in the consolidated statements of cash
flows.
Commodity Derivative Instruments
As of December 31, 2015, the Company had 1,522 thousand
millions of British Thermal Units (“mmBTUs”) in
aggregate notional amount outstanding natural gas swap contracts to
manage commodity price exposures. All of these contracts mature by
October 31, 2016. The Company elected to designate these
derivative instruments as cash flow hedges in accordance with ASC
815-20, Derivatives – Hedging
On a pre-tax basis, for the year ended December 31, 2015,
approximately $0.8 million of gains, net of $0.5 million of tax
expense, were recognized in other comprehensive income for the
commodity contracts. For the same period, the amount of loss
reclassified from accumulated other comprehensive income into
income was $1.9 million. As of December 31, 2015, $0.3 million
was recorded in other current liabilities and $0.2 million was
recorded in other current assets. For the year ended
December 31, 2014, approximately $0.9 million of losses, net
of $0.5 million of tax benefits, were recognized in other
comprehensive income for the commodity contracts. For the same
period, the amount of gain reclassified from accumulated other
comprehensive income into income was $0.1 million. As of
December 31, 2014, $0.9 million was recorded in other current
liabilities.
Interest Rate Derivative Instrument
At December 31, 2015, the Company had an interest rate cap on
three month U.S. Dollar LIBOR of 2% for a notional amount of
$202.9 million, representing 68.3% of the principal amount
outstanding under the First Lien Credit Agreement as of
December 31, 2015. The objective of the hedge is to protect
the cash flows from adverse extreme market interest rate changes
for a portion of the First Lien Credit Agreement through
March 31, 2016. Changes in the fair value of the interest rate
cap are expected to be perfectly effective in offsetting the
changes in cash flow of interest payments attributable to
fluctuations for three month U.S. Dollar LIBOR interest rates
above 2%. The hedge is being accounted for as a cash flow
hedge.
Changes in the time value of the interest rate cap are reflected
directly in earnings through “other income / expense”
in non-operating income. CBP recorded $0.03 million and $0.2
million in losses for the years ended December 31, 2015 and
2014, respectively. The fair value of the time value of the
interest rate cap was $0 as of December 31, 2015 and of $0.03
million as of December 31, 2014 and was recorded in other
current assets.
Counterparty Risk
The Company is exposed to credit losses in the event of
nonperformance by the counterparties to the Company’s
derivative instruments. As of December 31, 2015, the
Company’s derivatives were in a $0.1 million net liability
position.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December 31, 2015, the Company had no
collateral posted with its counterparties related to the
derivatives.</t>
  </si>
  <si>
    <t>Segment Reporting</t>
  </si>
  <si>
    <t>Segment Reporting [Abstract]</t>
  </si>
  <si>
    <t>15. Segment Reporting
Segment information is presented in accordance with ASC 280,
Segment Reporting (“ASC 280”), which establishes
standards for reporting information about operating segments. It
also establishes standards for related disclosures about products
and geographic areas. The Company’s and Predecessor’s
primary reportable segment is wallboard which represented
approximately 97% and 96% of the Company’s revenues for the
years ended December 31, 2015 and 2014, respectively. This
segment produces wallboard for the commercial and residential
construction sectors. The Company also operates other business
activities, primarily finishing products, which complement the
Company’s full range of wallboard products.
Revenues from the major products sold to external customers include
gypsum wallboard and finishing products.
The Company’s two geographic areas consist of the United
States and Canada for which it reports net sales, fixed assets and
total assets.
The Company evaluates, and Predecessor evaluated, operating
performance based on profit or loss from operations before certain
adjustments as shown below. Revenues are attributed to geographic
areas based on the location of the assets producing the revenues.
The Company did not provide asset information by segment as its
Chief Operating Decision Maker does not use such information for
purposes of allocating resources and assessing segment
performance.
Reportable segment information consists of the following ( in
thousands
Successor
Predecessor
Year ended
Year ended
July 26 - December 31,
January 1 -
Net Sales:
Wallboard 407,982 409,408 144,689
240,225
Other 13,700 15,094 5,377
12,023
Total net sales 421,682 424,502 150,066
252,248
Operating income (loss):
Wallboard 44,276 60,080 14,162
32,699
Other (271 ) 681 (384 )
(72 )
Total operating income (loss) 44,005 60,761 13,778
32,627
Adjustments:
Interest Expense (16,432 ) (29,069 ) (10,542 )
(91 )
Gain (loss) from Equity Investment (750 ) (113 )
—
(30 )
Other non-operating expenses (751 ) (5,644 ) (21 )
(191 )
Income (loss) before income tax benefit 26,072 25,935 3,215
32,315
Depreciation and Amortization
Wallboard 50,150 53,114 17,943
16,067
Other 1,158 1,203 586
819
Total depreciation and amortization 51,308 54,317 18,529
16,886
Information concerning principal geographic areas is as follows (
in thousands
Successor
Predecessor
Year Ended Year Ended July 26 -
January 1 -
Net Sales:
United States $ 387,937 $ 389,073 $ 135,275
$ 221,995
Canada 33,745 35,429 14,791
30,253
Total $ 421,682 $ 424,502 $ 150,066
$ 252,248
Successor
As of December 31, 2015
As of December 31, 2014
Fixed Assets Total Assets Fixed Assets Total Assets
United States 323,361 $ 625,951 349,909 $ 678,285
Canada 3,046 $ 17,090 3,743 22,696
Total 326,407 $ 643,041 $ 353,652 $ 700,981</t>
  </si>
  <si>
    <t>Share Repurchase</t>
  </si>
  <si>
    <t>Equity [Abstract]</t>
  </si>
  <si>
    <t>16. Share Repurchase
On May 15, 2015, the Company repurchased 913,200 shares of its
common stock from LSF8 in a private transaction at a price per
share of $21.90, or an aggregate of approximately $20.0 million,
pursuant to a stock purchase agreement dated May 11, 2015. On
September 16, 2015, the Company repurchased an additional
1,007,500 shares of its common stock from LSF8 in a private
transaction at a price per share of $19.85, or an aggregate of
approximately $20.0 million, pursuant to a stock purchase agreement
dated September 10, 2015.
On November 4, 2015, the Company announced that the Board of
Directors approved a new stock repurchase program authorizing the
Company to repurchase up to $50.0 million of its common stock, at
such times and prices as determined by management as market
conditions warrant, through December 31, 2016. Pursuant to
this authorization, in the fourth quarter of 2015, the Company
repurchased an additional 472,185 shares of its common stock in an
open market at prices per share ranging from $ 17.06 to $19.02
for an aggregate amount of approximately $8.4 million.
All repurchased shares are held in treasury and the effect thereof
reduces the number of shares of common stock outstanding and is
reflected in the Company’s earnings per share
calculation.</t>
  </si>
  <si>
    <t>Share-Based Compensation</t>
  </si>
  <si>
    <t>Disclosure of Compensation Related Costs, Share-based Payments [Abstract]</t>
  </si>
  <si>
    <t>17. Share-Based Compensation
In conjunction with the Initial Public Offering, the Company
granted employees 142,000 stock options and 75,000 restricted
shares that vest over four years. The fair value of stock options
was determined using the Black Scholes option pricing model with
the following assumptions: (a) a risk free interest rate
assumption of 2.15%, based on the U.S. Treasury yield curve in
effect at the time of the grant; (b) a dividend yield of 0% as
the Company had at the time of grant no plans to pay a dividend;
(c) a volatility assumption of 50.34%, based on historical
volatilities of comparable publicly traded companies, and
(d) an expected life of 6.25 years based on the assumption
that the options will be exercised evenly from time of vesting to
the expiration date.
On March 2, 2015, the Company granted certain employees and
independent members of the Board of Directors 62,070 Restricted
Stock Units (“RSUs”) and 40,050 RSUs that are subject
to certain performance conditions (“PRSUs”). Of the
62,070 RSUs granted in March, 7,581 fully vest after one year, and
54,489 vest ratably over four years. On May 5, 2015, the
Company granted certain employees an additional 9,205 RSUs and
6,280 PRSUs which vest ratably over four years. The PRSUs vest on
December 31, 2017, with the exact number of PRSUs vesting
subject to the achievement of certain performance conditions
through December 31, 2016. The number of PRSUs earned will
vary from 0% to 200% of the number of PRSUs awarded, depending on
the Company’s performance relative to a cumulative two year
EBITDA target for fiscal years 2015 and 2016. The fair value of
each RSU and PRSU is equal to the market price of the
Company’s common stock at the date of the grant.
The following table summarizes restricted stock award
(“RSA”), RSU and PRSU activity for the year ended
December 31, 2015:
Number of RSAs
Number of RSUs
Number of PRSUs
Weighted Average
Non-vested, January 1, 2015 55,000
—
— $ 14.00
Granted
— 71,275 46,330 $ 21.19
Cancelled/Forfeited (3,619 ) (1,103 )
— $ 14.00
Vested (13,749 )
—
— $ 14.00
Non-vested, December 31, 2015 37,632 70,172 46,330 $ 19.49
Compensation expense of $0.6 million and $0.8 million was recorded
for share-based awards for the years ended December 31, 2015
and 2014, respectively. The income tax benefit of share-based
awards for both years ended December 31, 2015 and 2014 was
$0.2 million.
As of December 31, 2015, there was $1.4 million of
unrecognized compensation expense related to non-vested restricted
stock. This expense is subject to future adjustments for vesting
and forfeitures and is being recognized on a straight-line basis
over a three year period.
The following tables summarize stock option activity for the year
ended December 31, 2015:
Number of Weighted Aggregate
Weighted Average
Outstanding at January 1, 2015 142,000 14.00
Granted
—
—
Forfeited (2,300 ) $ 14.00
Exercised (62,331 ) $ 14.00
Outstanding at December 31, 2015 77,369 $ 14.00 $ 267,697 8.10
Exercisable at December 31, 2015 19,131 $ 14.00 $ 66,193 8.10
Vested and Expected to Vest at December 31, 2015 77,369 $ 14.00 $ 267,697 8.10
Unearned compensation related to stock options as of
December 31, 2015 of $0.3 million will be recognized over a
weighted average remaining period of approximately 2 years. During
2015, the intrinsic value of stock options exercised was
$0.3 million.
Employee Stock Purchase Plan
On February 18, 2015, subject to approval by the
Company’s stockholders, the Company adopted an Employee Stock
Purchase Plan (“ESPP”) enabling employees to purchase
the Company’s shares at a discount. On May 20, 2015, the
Company’s stockholders approved the ESPP at the
Company’s 2015 annual meeting. The ESPP authorizes the
issuance of up to 600,000 shares of the Company’s common
stock, but actual shares issued will depend on plan participation.
Shares issued under the ESPP will reduce, on a share-for-share
basis, the number of shares of the Company’s common stock
already available for issuance pursuant to the Company’s 2014
Stock Incentive Plan. Employees contribute to the ESPP through
payroll deductions over a twelve month offering period and are
limited to the lower of 10% of the employee’s salary or
$10,000 per employee. The purchase price of the shares is equal to
the lower of 85 percent of the closing price of our common stock on
either the first or last trading day of a given offering period.
The first offering period commenced on May 1, 2015.</t>
  </si>
  <si>
    <t>Quarterly Data (unaudited)</t>
  </si>
  <si>
    <t>Quarterly Financial Information Disclosure [Abstract]</t>
  </si>
  <si>
    <t xml:space="preserve">18. Quarterly Data (unaudited)
The following table presents selected quarterly data for the
Successor periods:
Three months
Three months 2015 Three months
Three months
Net sales $ 92,176 $ 110,996 $ 108,150 $ 110,360
Cost of goods sold 71,675 81,516 78,151 81,498
Selling and administrative 8,428 9,363 9,008 8,092
Long Term Incentive Plan funded by Lone Star 4,171 15,842 9,933
—
Operating income 7,902 4,275 11,058 20,770
Net income (loss) 2,020 (126 ) 4,239 10,603
Earnings per share:
Basic $ 0.05 $ (0.00 ) $ 0.10 $ 0.25
Diluted $ 0.05 $ (0.00 ) $ 0.10 $ 0.25
Wallboard sales volume (msf) 469 567 567 596
Mill net sales price $ 157.46 $ 156.85 $ 153.05 $ 148.37
Depreciation and amortization $ 13,129 $ 13,141 $ 12,661 $ 12,377
As a result of rounding and the required method of computing shares
in interim periods, the total of the quarterly earnings per share
amounts may not equal the earnings per share amount of the
year.
(in thousands, except
operating data) Three months Three months 2014 Three months Three months
Net sales $ 86,973 $ 102,915 $ 113,804 $ 120,810
Cost of goods sold 73,196 82,025 85,821 89,131
Selling and administrative 7,496 8,088 7,774 10,210
Long Term Incentive Plan funded by Lone Star
—
—
—
—
Operating income 6,281 12,802 20,209 21,469
Net income (loss) (8,623 ) 4,667 9,486 10,361
Earnings per share:
Basic $ (0.22 ) $ 0.11 $ 0.22 $ 0.24
Diluted $ (0.22 ) $ 0.11 $ 0.22 $ 0.24
Wallboard sales volume (msf) 438 525 590 627
Mill net sales price $ 157.32 $ 155.76 $ 154.10 $ 152.79
Depreciation and amortization $ 13,883 $ 13,930 $ 13,511 $ 12,993 </t>
  </si>
  <si>
    <t>Significant Accounting Policies (Policies)</t>
  </si>
  <si>
    <t>Earnings Per Share</t>
  </si>
  <si>
    <t>Earnings Per Share
Earnings per share for the period from July 26, 2013 to
December 31, 2013 are calculated after taking into account the
32,304 for one stock split that occurred on February 3, 2014.
For the years ended December 31, 2015 and 2014, basic earnings
and loss per share are based on the weighted average number of
shares of common stock outstanding assuming the 32,304 for one
stock split occurred as of January 1, 2014 and the issuance of
11,765,000 new shares on February 10, 2014 in connection with
the Initial Public Offering. Diluted earnings and loss per share
are based on the weighted average number of shares outstanding plus
the dilutive effect, if any, of outstanding restricted stock,
restricted stock units and stock options.
The following is a reconciliation of the share amounts included in
basic and diluted earnings per share computations:
Year Ended Year Ended July 26 -
Weighted average shares outstanding used to computed basic earnings
per share 43,172,528 42,940,849 32,304,000
Dilutive effect of Restricted Stock Awards 12,081 11,173
—
Dilutive effect of Restricted Stock Units 7,000
—
—
Dilutive effect of Performance Restricted Stock Units 3,188
—
—
Dilutive effect of Stock Options 23,527
—
—
Weighted average shares outstanding and dilutive securities used to
compute diluted earnings per share 43,218,324 42,952,022 32,304,000</t>
  </si>
  <si>
    <t>Cost of Goods Sold and Selling and Administrative Expenses</t>
  </si>
  <si>
    <t>Cost of Goods Sold and Selling and Administrative
Expenses
Cost of goods sold includes costs of production, depreciation,
amortization of acquired intangibles,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t>
  </si>
  <si>
    <t>Estimates</t>
  </si>
  <si>
    <t>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t>
  </si>
  <si>
    <t>Foreign Currency Translation</t>
  </si>
  <si>
    <t>Foreign Currency Translation
The Company uses the U.S. dollar as its functional currency for
operations in the United States and the Canadian dollar for the
Company’s operations in Canada. The assets and liabilities of
the Company’s Canadian operations are translated at the
exchange rate prevailing at the balance sheet date. Related
revenues and expense accounts for the Canadian operations are
translated using the average exchange rate during the year.
Cumulative foreign currency translation adjustment of $5.3 million,
$2.2 million and $0.3 million at December 31, 2015, 2014 and
2013, respectively, is included in “Accumulated Other
Comprehensive Loss” in the Balance Sheets and in the
Consolidated/Combined Statements of Changes in Equity.</t>
  </si>
  <si>
    <t>Cash
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t>
  </si>
  <si>
    <t>Concentration of Credit Risk</t>
  </si>
  <si>
    <t xml:space="preserve">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
The Company’s significant customers, as measured by
percentage of total revenues for the periods presented, were as
follows:
Successor
Predecessor
Year Ended Year Ended July 26 -
January 1 - August 30,
Lowes 16 % 15 % 12 %
15 %
The Company’s significant customers, as measured by
percentage of total accounts receivable, were as follows:
Successor
Year Ended Year Ended Year Ended
Lowes 26 % 23 % 27 % </t>
  </si>
  <si>
    <t>Receivables
Trade receivables are recorded at net realizable value, which
includes allowances for cash discounts and doubtful accounts, and
are reflected net of customer incentive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t>
  </si>
  <si>
    <t>Inventories
Inventories are valued at the lower of cost or market. Virtually
all of the Company’s inventories are valued under the average
cost method. Inventories include materials, labor and applicable
factory overhead costs. The value of inventory is adjusted for
damaged, obsolete, excess and slow-moving inventory. Market value
of inventory is estimated based on the impact of market trends, an
evaluation of economic conditions and the value of current orders
relating to the future sales of this type of inventory.</t>
  </si>
  <si>
    <t>Property, Plant and Equipment
Property, plant and equipment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For plant
machinery, the large majority of the existing assets are being
amortized over an estimated remaining life of approximately 8
years. Repair and maintenance costs are expensed as incurred.
Substantially all of the Company’s depreciation expenses are
recorded in “Cost of goods sold” in the Statements of
Operations.
The Company capitalizes interest during the active construction of
major projects. Capitalized interest is added to the cost of the
underlying assets and is depreciated over the useful lives of those
assets. The amount of interest capitalized during 2015 was nominal
and there was no interest capitalized during the years ended
December 31, 2014 and 2013.</t>
  </si>
  <si>
    <t>Impairment or Disposal of Long-Lived Assets</t>
  </si>
  <si>
    <t>Impairment or Disposal of Long-Lived Assets
The Company evaluates the recoverability of its long-lived assets
in accordance with the provisions of Accounting Standards
Codification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The Company assesses impairment of the Company’s long-lived
assets at the lowest level for which identifiable cash flows are
largely independent of the cash flows of other assets and
liabilities. At December 31, 2015, the Company grouped the
wallboard plants as an asset group. The plants within each group
were used together to generate cash flows. The Company’s two
joint compound plants were also grouped as an asset group.</t>
  </si>
  <si>
    <t>Goodwill and Intangible Assets</t>
  </si>
  <si>
    <t>Goodwill and Intangible Assets
The goodwill and intangibles reflected in the Successor financial
statements relates solely to the Acquisition.
Goodwill represents the excess of costs over the fair value of
identifiable assets of businesses acquir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st of
each year.
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t>
  </si>
  <si>
    <t>Fair Value Measurements</t>
  </si>
  <si>
    <t>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
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5 and 2014, the carrying
value reported in the consolidated balance sheet for the
Company’s notes payable approximated its fair value.
The only assets or liabilities the Company had at December 31,
2015 that are recorded at fair value on a recurring basis are the
interest rate cap that the Company entered into on March 31,
2014 that had zero fair value as of December 31, 2015 and a
fair value of $0.03 million as of December 31, 2014, and
natural gas hedges that had a negative fair value of $0.1 million
at December 31, 2015, net of tax amount of $0.03 million, and
$0.9 million at December 31, 2014, net of tax amount of $0.5
million. Both the interest rate cap and the natural gas hedges are
classified within Level 2 of the fair value hierarchy as they are
valued using third party pricing models which contain inputs that
are derived from observable market data.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t>
  </si>
  <si>
    <t>Environmental Remediation Liabilities</t>
  </si>
  <si>
    <t>Environmental Remediation Liabilities
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 The Company has no environmental
liabilities recorded at December 31, 2015.</t>
  </si>
  <si>
    <t>Income Taxes
For the Predecessor financial statements, the provision for income
taxes is calculated as if the Company completed a separate tax
return apart from its Parent, although the Company was included in
the Parent’s U.S. federal and state income tax returns and
non-U.S. (Canada) jurisdiction tax returns. As of the date of
Acquisition, the Successor financial statements reflect a new tax
basis of accounting and the Company is a tax filer independent of
Lafarge N.A. Deferred tax assets and liabilities are recognized
principally for the expected tax consequences of temporary
differences between the tax basis of assets and liabilities and
their reported amounts, using currently enacted tax rates.
In the Successor financial statements, no net operating losses were
carried over from the Predecessor as part of the Acquisition.</t>
  </si>
  <si>
    <t>Stock-Based Compensation</t>
  </si>
  <si>
    <t>Stock-Based Compensation
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 For awards with graded vesting that only contain a
service condition, we recognize expense on a straight-line basis
over the service period.</t>
  </si>
  <si>
    <t>Collective Bargaining Agreement</t>
  </si>
  <si>
    <t>Collective Bargaining Agreement
Some of the Company’s employees at its Buchanan wallboard
plant, representing approximately 14% of its workforce, are
represented by two unions. The collective bargaining agreements
with these unions expire on November 30, 2017. Its remaining
employees are non-union. The Company believes its relationships
with both its union and non-union employees are good.</t>
  </si>
  <si>
    <t>Revenue Recognition</t>
  </si>
  <si>
    <t>Revenue Recognition
Revenue from the sale of gypsum products is recorded when title and
ownership are transferred upon shipment of the products. Amounts
billed to a customer in a sales transaction related to shipping and
handling are included in “Net sales,” and costs
incurred for shipping and handling are classified as “Cost of
goods sold” in the Consolidated/Combined Statements of
Operations. The revenues reported in these financial statements
relate to specifically identifiable historical activities of the
plants, warehouses, and other assets that comprise the Company. The
Company records estimated reductions to revenue for customer
programs and incentive offerings, including promotions and other
volume-based incentives, in the period in which the sale
occurs.</t>
  </si>
  <si>
    <t>Derivative Instruments
The company uses derivative instruments to manage selected
commodity price and interest rate exposures. The Company does not
use derivative instruments for speculative trading purposes, and
typically does not hedge beyond one year. All derivative
instruments must be recorded on the balance sheet at fair
value.
Currently, the Company is using natural gas swap contracts manage
commodity price increase exposure.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Gains and losses on these contracts
that are designated as cash flow hedges are reclassified into
earnings when the underlying forecasted transaction affect
earnings. The Company reassesses the probability of the underlying
forecasted transactions occurring on a quarterly basis.
In addition, the Company is using an interest rate cap to protect
against extreme market interest rate changes. Changes in the fair
value of the interest rate cap are expected to be perfectly
effective in offsetting the changes in cash flow of interest
payments. The hedge is being accounted for as a cash flow hedge.
Changes in the time value of the interest rate cap are reflected
directly in earnings through “other income/expense” in
non-operating income.</t>
  </si>
  <si>
    <t>Recent Accounting Pronouncements</t>
  </si>
  <si>
    <t>Recent Accounting Pronouncements
In May 2014, the Financial Accounting Standards Board (the
“FASB”) issued ASU No. 2014-09, Revenue from Contracts with
Customers (Topic 606) Revenue from Contracts with
Customers (Topic 606): Deferral of the Effective Date
In August 2014, the FASB issued ASU No. 2014-15, Disclosure of Uncertainties
about an Entity’s Ability to Continue as a Going
Concern
In April 2015, the FASB issued ASU 2015-03, Interest—Imputation
of Interest (Subtopic 835-30): Simplifying the Presentation of Debt
Issuance Costs,
In November 2015, the FASB issued ASU 2015-17, Balance Sheet
Classification of Deferred Taxes</t>
  </si>
  <si>
    <t>Basis of Presentation</t>
  </si>
  <si>
    <t>Basis of Presentation—Successor
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
The Company’s financial statements reflect the Acquisition of
the Predecessor that occurred on August 30, 2013, which was
accounted for as a business combination. In connection with the
Acquisition, $3.3 million in Acquisition related costs were
incurred, which are reported as selling and administrative costs in
the accompanying statement of operations of the Successor for the
period from July 26, 2013 to December 31, 2013. The
following table summarizes the fair values of the assets acquired
and liabilities assumed at the Acquisition date.
(in thousands)
Total current assets $ 70,371
Property, plant and equipment 392,809
Financial interest in Seven Hills JV 13,000
Trademarks 15,000
Customer Relationships 118,000
Goodwill 119,945
Total current liabilities (25,984 )
Total purchase price $ 703,141
The fair value of accounts receivables acquired was $31.9 million
(included in total current assets above), with the gross
contractual amount being $33.3 million. The Company expects $1.4
million to be uncollectible. There were no loss contingencies
identified as part of the Acquisition. The total Purchase Price
remained the same as the one previously provided for the year ended
December 31, 2013. The goodwill recognized is attributable
primarily to expected synergies and the assembled workforce of the
Company. These come from the synergies that are obtained in
operating the plants as part of a network, versus individually, and
from an experienced employee base skilled at managing a process
driven manufacturing environment. The goodwill was deductible for
income tax purposes.
The following represents the unaudited pro forma income statement
as if the Acquisition had occurred on January 1, 2012:
(in thousands) Year ended
Revenues $ 402,314
Net income (loss) $ 4,895
These amounts have been calculated by adjusting the results to
reflect the additional depreciation and amortization that would
have been charged assuming the fair value adjustments to property,
plant and equipment and intangible assets had been applied on
January 1, 2012, and to reflect the interest expense on the
debt used to finance the Acquisition (see Note 13, Debt) net of
proceeds received from the Initial Public Offering.</t>
  </si>
  <si>
    <t>Defined Contribution Pension Plans</t>
  </si>
  <si>
    <t>Defined Contribution Pension
Plans—Successor
Subsequent to the Acquisition, the Company’s employees were
able to participate in a 401K defined contribution pension plan.
The Company contributes funds into this plan depending on each
employee’s years of service and subject to certain limits.
For the periods ended December 31, 2015 and 2014, the Company
recorded an expense of $1.4 million and $1.9 million, respectively,
for these contributions. From July 26, 2013 to
December 31, 2013, the Company recorded an expense of $0.5
million.</t>
  </si>
  <si>
    <t>Basis of Presentation—Predecessor
The accompanying combined financial statements for the Predecessor
have been prepared in accordance with U.S. GAAP.
The Predecessor financial statements have been derived from the
consolidated financial statements and accounting records of Lafarge
N.A. using the historical results of operations and historical cost
basis of the assets and liabilities of Lafarge N.A. that comprise
the business acquired. These Predecessor financial statements have
been prepared to demonstrate the historical results of operations,
financial position, and cash flows for the indicated periods under
Lafarge N.A.’s management that were acquired by CBP. All
intercompany balances and transactions have been eliminated.
Transactions and balances between the Predecessor and Lafarge N.A.
and its subsidiaries are reflected as related party transactions
within these financial statements.
The accompanying Predecessor combined financial statements include
the assets, liabilities, revenues and expenses that are
specifically identifiable to the acquired business and reflect all
costs of doing business related to their operations, including
expenses incurred by other entities on the Predecessor’s
behalf. In addition, certain costs related to the Predecessor have
been allocated from Lafarge N.A. Those allocations are derived from
multiple levels of the organization including shared corporate
expenses from Lafarge N.A. and fees from Lafarge N.A.’s
parent company related to certain service and support function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compared to Lafarge N.A. and/or
its subsidiaries. These allocated costs are primarily related to
corporate administrative expense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Income taxes have been
accounted for in the Predecessor financial statements on a separate
return basis as described in Note 9.
The Predecessor utilized Lafarge N.A.’s centralized processes
and systems for cash management, payroll, and purchasing. As a
result, all cash received by the Predecessor was deposited in and
commingled with Lafarge N.A.’s general corporate funds and
was not specifically allocated to the Predecessor. The net results
of these cash transactions between the Predecessor and Lafarge N.A.
are reflected within “Net capital contributions to Lafarge
N.A.” in the accompanying Combined Statements of Cash
Flows.
Management believes the assumptions and allocations underlying the
Predecessor combined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incurred by the Company that may be materially
different than the Predecessor’s historical results of
operations. Accordingly, the financial statements for these periods
under the Predecessor are not indicative of the Company’s
future results of operations, financial position and cash
flows.</t>
  </si>
  <si>
    <t>Defined Benefit Pension Plans and Other Post-Retirement Benefits</t>
  </si>
  <si>
    <t>Defined Benefit Pension Plans and Other Post-Retirement
Benefits—Predecessor
Prior to the Acquisition, the Company’s salaried employees
and union hourly employees participated in defined benefit pension
plans sponsored by the Parent. These plans include other Parent
employees that are not employees of the Company. The Parent also
provides certain retiree health and life insurance benefits to
eligible employees who have retired from the Company.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For the
period from January 1, 2013 to August 30, 2013
(Predecessor), the Company recorded approximately $7.5 million in
pension and other post-retirement benefits expense related to its
employees, which has been reflected within “Cost of goods
sold” and “Selling and administrative” in the
accompanying Combined Statements of Operations. The related pension
and post-retirement benefit liability has not been allocated to the
Company and has not been presented in the accompanying Combined
Balance Sheets since the obligation remained a liability of Lafarge
N.A after the Acquisition of the Company by Lone Star.</t>
  </si>
  <si>
    <t>Significant Accounting Policies (Tables)</t>
  </si>
  <si>
    <t>Finalized Fair Values of Assets Acquired and Liabilities Assumed at Acquisition Date</t>
  </si>
  <si>
    <t>The following table summarizes the fair values of the assets
acquired and liabilities assumed at the Acquisition date.
(in thousands)
Total current assets $ 70,371
Property, plant and equipment 392,809
Financial interest in Seven Hills JV 13,000
Trademarks 15,000
Customer Relationships 118,000
Goodwill 119,945
Total current liabilities (25,984 )
Total purchase price $ 703,141</t>
  </si>
  <si>
    <t>Unaudited Pro Forma Income Statement</t>
  </si>
  <si>
    <t xml:space="preserve">The following represents the unaudited pro forma income statement
as if the Acquisition had occurred on January 1, 2012:
(in thousands) Year ended
Revenues $ 402,314
Net income (loss) $ 4,895 </t>
  </si>
  <si>
    <t>Schedule of Reconciliation of Share Amounts Included in Basic and Diluted Earnings per Share Computations</t>
  </si>
  <si>
    <t>The following is a reconciliation of the share amounts included in
basic and diluted earnings per share computations:
Year Ended Year Ended July 26 -
Weighted average shares outstanding used to computed basic earnings
per share 43,172,528 42,940,849 32,304,000
Dilutive effect of Restricted Stock Awards 12,081 11,173
—
Dilutive effect of Restricted Stock Units 7,000
—
—
Dilutive effect of Performance Restricted Stock Units 3,188
—
—
Dilutive effect of Stock Options 23,527
—
—
Weighted average shares outstanding and dilutive securities used to
compute diluted earnings per share 43,218,324 42,952,022 32,304,000</t>
  </si>
  <si>
    <t>Sales Revenue, Net [Member]</t>
  </si>
  <si>
    <t>Significant Customers, as Measured by Percentage of Total Revenues/Accounts Receivable</t>
  </si>
  <si>
    <t>The Company’s significant customers, as measured by
percentage of total revenues for the periods presented, were as
follows:
Successor
Predecessor
Year Ended Year Ended July 26 -
January 1 - August 30,
Lowes 16 % 15 % 12 %
15 %</t>
  </si>
  <si>
    <t>Accounts Receivable [Member]</t>
  </si>
  <si>
    <t xml:space="preserve">The Company’s significant customers, as measured by
percentage of total accounts receivable, were as follows:
Successor
Year Ended Year Ended Year Ended
Lowes 26 % 23 % 27 % </t>
  </si>
  <si>
    <t>Receivables (Tables)</t>
  </si>
  <si>
    <t>Components of Receivables</t>
  </si>
  <si>
    <t>Receivables consist of the following ( in thousands
As of As of
December 31, 2015 December 31, 2014
Trade receivables $ 37,800 $ 42,460
Total Allowances (1,988 ) (2,308 )
Total receivables, net $ 35,812 $ 40,152</t>
  </si>
  <si>
    <t>Rollforward of the Receivable Allowances</t>
  </si>
  <si>
    <t>The following reflects a rollforward of the receivable allowances
for the years ended December 31, 2015, 2014, and 2013 ( in
thousands
Successor
Predecessor
Year
Ended Year
Ended July 26
-
January 1
-
December 31,
December 31,
December 31,
August 30,
2015 2014 2013
2013
Beginning $ (2,308 ) $ (1,737 ) $ (1,768 )
$ (1,530 )
Additions (3,599 ) (4,468 ) (1,466 )
(2,377 )
Write-offs 3,919 3,897 1,497
2,139
Ending $ (1,988 ) $ (2,308 ) $ (1,737 )
$ (1,768 )</t>
  </si>
  <si>
    <t>Inventories (Tables)</t>
  </si>
  <si>
    <t>Components of Inventories</t>
  </si>
  <si>
    <t>Inventories consist of the following ( in thousands
As of As of
December 31, 2015 December 31, 2014
Finished Products $ 5,454 $ 4,875
Raw Materials $ 14,557 17,010
Supplies and other $ 7,069 7,679
Total Inventories $ 27,080 $ 29,564</t>
  </si>
  <si>
    <t>Property, Plant and Equipment (Tables)</t>
  </si>
  <si>
    <t>Components of Property, Plant and Equipment</t>
  </si>
  <si>
    <t>Property, plant and equipment consist of the following ( in
thousands
As of As of
December 31, 2015 December 31, 2014
Land $ 12,925 $ 12,930
Buildings 112,121 111,506
Plant machinery 272,613 269,633
Mobile equipment 3,837 3,448
Construction in progress 6,812 3,165
Property, plant and equipment, at cost 408,308 400,682
Accumulated depreciation (81,901 ) (47,030 )
Total property, plant and equipment, net $ 326,407 $ 353,652</t>
  </si>
  <si>
    <t>Software and Other Intangibles (Tables)</t>
  </si>
  <si>
    <t>Customer Relationships and Other Intangibles</t>
  </si>
  <si>
    <t>Customer relationships and other intangibles consist of the
following ( in thousands
As of As of
(in thousands) December 31, 2015 December 31, 2014
Customer relationships $ 116,073 $ 117,243
Purchased and internally developed Software 5,284 4,332
Trademarks 14,759 14,905
Customer relationships and other intangibles, at cost 136,116 136,480
Accumulated amortization (41,281 ) (25,671 )
Customer relationships and other intangibles, net $ 94,835 $ 110,809</t>
  </si>
  <si>
    <t>Accrued and Other Liabilities (Tables)</t>
  </si>
  <si>
    <t>Accrued and other liabilities consist of the following ( in
thousands
As of As of
(in thousands) December 31, 2015 December 31, 2014
Employee-related costs 7,621 $ 7,945
Income taxes 2,482
—
Other taxes 508 1,220
Other 1,723 2,263
Total accrued and other liabilities $ 12,334 $ 11,428</t>
  </si>
  <si>
    <t>Income Taxes (Tables)</t>
  </si>
  <si>
    <t>Components of Income Tax (Expense) Benefit</t>
  </si>
  <si>
    <t>The components of the income tax (expense) benefit are as follows (
in thousands
Successor
Predecessor
Year
Ended Year
Ended July 26
-
January 1
-
December 31,
December 31,
December 31,
August 30,
2015 2014 2013
2013
Current $ (5,929 ) $ 1,061 $ (4,197 )
$ (884 )
Deferred (3,407 ) (11,105 ) 3,087
754
Total income tax (expense) benefit $ (9,336 ) $ (10,044 ) $ (1,110 )
$ (130 )</t>
  </si>
  <si>
    <t>Components of Income (Loss) before Income Taxes by Country</t>
  </si>
  <si>
    <t>The components of income (loss) before income taxes by country are
as follows ( in thousands
Successor
Predecessor
Year
Ended Year
Ended July 26
-
January 1
-
December 31,
December 31,
December 31,
August 30,
2015 2014 2013
2013
USA $ 27,090 $ 27,270 $ 3,225
$ 32,509
Canada (1,018 ) (1,335 ) (10 )
(194 )
Total income (loss) before earnings (losses) on equity method
investment and income tax $ 26,072 $ 25,935 $ 3,215
$ 32,315</t>
  </si>
  <si>
    <t>Taxes Computed at U.S. Statutory Federal Income Tax Rate</t>
  </si>
  <si>
    <t>Taxes computed at the U.S. statutory federal income tax rate of 35%
are reconciled to the Company’s effective rate as follows (
in thousands
Successor
Predecessor
Year
Ended Year
Ended July 26
-
January 1
-
December 31,
December 31,
December 31,
August 30,
2015 2014 2013
2013
Taxes at the U.S. federal income tax rate $ (9,124 ) $ (9,077 ) $ (1,125 )
$ (11,310 )
U.S./Canadian tax rate differential 18 (107 ) (2 )
(19 )
U.S. state and Canadian provincial income taxes, net of federal
benefit (401 ) (503 ) (74 )
(1,314 )
Non-deductible expenses (166 ) (46 ) (17 )
(46 )
Domestic production activities deduction 356
— 108
—
Tax credits 147
—
—
—
Valuation allowance (272 ) (361 )
—
12,559
Other 106 50
—
—
Income tax (expense) benefit $ (9,336 ) $ (10,044 ) $ (1,110 )
$ (130 )
Effective rate 35.81 % 38.73 % 34.53 %
0.40 %</t>
  </si>
  <si>
    <t>Significant Components of Deferred Tax Assets and Deferred Tax Liabilities</t>
  </si>
  <si>
    <t xml:space="preserve">The significant components of deferred tax assets and deferred tax
liabilities included on the Combined Balance Sheets are ( in
thousands
As of As of
December 31, 2015 December 31, 2014
Deferred tax assets:
Reserves and other liabilities $ 3,717 $ 2,909
Tax loss carryforwards 592 366
Acquisition costs and intangibles 1,220 1,884
Deferred Compensation 284
—
Inventory 1,825 1,040
AMT Credit 2,141
—
Other 91 285
9,870 6,484
Less valuation allowance 663 361
Deferred tax assets, net of valuation allowance 9,207 6,123
Deferred tax liabilities:
Prepaids 338
—
Depreciation, amortization and other 20,285 14,149
Deferred tax liabilities 20,623 14,149
Net deferred tax asset (liability) (11,416 ) (8,026 )
Net deferred tax asset, current
— 3,157
Net deferred tax asset, non-current
—
—
Net deferred tax liability, non-current (11,416 ) (11,183 ) </t>
  </si>
  <si>
    <t>Rollforward of Deferred Tax Valuation Allowance</t>
  </si>
  <si>
    <t>The following is a rollforward of the deferred tax valuation
allowance for the periods presented ( in thousands
Successor
Predecessor
Year
Ended Year
Ended July 26
-
January 1
-
December 31,
December 31,
December 31,
August 30,
2015 2014 2013
2013
Balance at the beginning of the period $ 361 $
— $
—
$ 43,780
Amounts charged to expense 302 361
—
(12,559 )
Amounts charged to Other Comprehensive Income
—
—
—
Balance at the end of the period $ 663 $ 361 $
—
$ 31,221</t>
  </si>
  <si>
    <t>Commitments and Contingencies (Tables)</t>
  </si>
  <si>
    <t>Future Minimum Lease Payments Due under Non-Cancelable Operating Leases</t>
  </si>
  <si>
    <t>The table below shows the future minimum lease payments due under
non-cancelable operating leases and purchase commitments at
December 31, 2015 ( in thousands
Total 2016 2017 2018 2019 2020 Thereafter
Operating leases (1) $ 4,880 $ 1,587 $ 1,183 $ 616 $ 1,494 $
— $
—
Purchase commitments 146,654 35,655 30,403 19,242 16,329 14,060 30,965
Total commitments $ 151,534 $ 37,242 $ 31,586 $ 19,858 $ 17,823 $ 14,060 $ 30,965
(1) Future minimum lease payments over
the non-cancelable lease terms of the operating leases.</t>
  </si>
  <si>
    <t>Debt (Tables)</t>
  </si>
  <si>
    <t>Summary of Debt</t>
  </si>
  <si>
    <t>Debt consists of the following:
As of As of
(in thousands) December 31, 2015 December 31, 2014
First Lien Credit Agreement maturing on August 28, 2020;
interest rate of LIBOR (with a 1% floor) plus 3.00% at
December 31, 2015 and December 31, 2014 $ 296,988 $ 351,988
Less: Original issue discount (net of amortization) (2,372 ) (2,863 )
Total debt 294,616 349,125
Less: Current portion of long-term debt
—
—
Long-term debt $ 294,616 $ 349,125</t>
  </si>
  <si>
    <t>Summary of Future Minimum Principal Payments Due under Credit Agreements</t>
  </si>
  <si>
    <t xml:space="preserve">The table below shows the future minimum principal payments due
under the credit agreements.
(in thousands) Amount Due
2016
—
2017
—
2018
—
2019
—
2020 $ 296,988 </t>
  </si>
  <si>
    <t>Segment Reporting (Tables)</t>
  </si>
  <si>
    <t>Summary of Reportable Segment Information</t>
  </si>
  <si>
    <t>Reportable segment information consists of the following ( in
thousands
Successor
Predecessor
Year ended
Year ended
July 26 - December 31,
January 1 -
Net Sales:
Wallboard 407,982 409,408 144,689
240,225
Other 13,700 15,094 5,377
12,023
Total net sales 421,682 424,502 150,066
252,248
Operating income (loss):
Wallboard 44,276 60,080 14,162
32,699
Other (271 ) 681 (384 )
(72 )
Total operating income (loss) 44,005 60,761 13,778
32,627
Adjustments:
Interest Expense (16,432 ) (29,069 ) (10,542 )
(91 )
Gain (loss) from Equity Investment (750 ) (113 )
—
(30 )
Other non-operating expenses (751 ) (5,644 ) (21 )
(191 )
Income (loss) before income tax benefit 26,072 25,935 3,215
32,315
Depreciation and Amortization
Wallboard 50,150 53,114 17,943
16,067
Other 1,158 1,203 586
819
Total depreciation and amortization 51,308 54,317 18,529
16,886</t>
  </si>
  <si>
    <t>Information Concerning Principal Geographic Areas</t>
  </si>
  <si>
    <t>Information concerning principal geographic areas is as follows (
in thousands
Successor
Predecessor
Year Ended Year Ended July 26 -
January 1 -
Net Sales:
United States $ 387,937 $ 389,073 $ 135,275
$ 221,995
Canada 33,745 35,429 14,791
30,253
Total $ 421,682 $ 424,502 $ 150,066
$ 252,248
Successor
As of December 31, 2015
As of December 31, 2014
Fixed Assets Total Assets Fixed Assets Total Assets
United States 323,361 $ 625,951 349,909 $ 678,285
Canada 3,046 $ 17,090 3,743 22,696
Total 326,407 $ 643,041 $ 353,652 $ 700,981</t>
  </si>
  <si>
    <t>Share-Based Compensation (Tables)</t>
  </si>
  <si>
    <t>Summary of Restricted Shares activity</t>
  </si>
  <si>
    <t xml:space="preserve">The following table summarizes restricted stock award
(“RSA”), RSU and PRSU activity for the year ended
December 31, 2015:
Number of RSAs
Number of RSUs
Number of PRSUs
Weighted Average
Non-vested, January 1, 2015 55,000
—
— $ 14.00
Granted
— 71,275 46,330 $ 21.19
Cancelled/Forfeited (3,619 ) (1,103 )
— $ 14.00
Vested (13,749 )
—
— $ 14.00
Non-vested, December 31, 2015 37,632 70,172 46,330 $ 19.49 </t>
  </si>
  <si>
    <t>Summary of Stock Option Activity</t>
  </si>
  <si>
    <t xml:space="preserve">The following tables summarize stock option activity for the year
ended December 31, 2015:
Number of Weighted Aggregate
Weighted Average
Outstanding at January 1, 2015 142,000 14.00
Granted
—
—
Forfeited (2,300 ) $ 14.00
Exercised (62,331 ) $ 14.00
Outstanding at December 31, 2015 77,369 $ 14.00 $ 267,697 8.10
Exercisable at December 31, 2015 19,131 $ 14.00 $ 66,193 8.10
Vested and Expected to Vest at December 31, 2015 77,369 $ 14.00 $ 267,697 8.10 </t>
  </si>
  <si>
    <t>Quarterly Data (unaudited) (Tables)</t>
  </si>
  <si>
    <t>Selected Quarterly Data</t>
  </si>
  <si>
    <t xml:space="preserve">The following table presents selected quarterly data for the
Successor periods:
Three months
Three months 2015 Three months
Three months
Net sales $ 92,176 $ 110,996 $ 108,150 $ 110,360
Cost of goods sold 71,675 81,516 78,151 81,498
Selling and administrative 8,428 9,363 9,008 8,092
Long Term Incentive Plan funded by Lone Star 4,171 15,842 9,933
—
Operating income 7,902 4,275 11,058 20,770
Net income (loss) 2,020 (126 ) 4,239 10,603
Earnings per share:
Basic $ 0.05 $ (0.00 ) $ 0.10 $ 0.25
Diluted $ 0.05 $ (0.00 ) $ 0.10 $ 0.25
Wallboard sales volume (msf) 469 567 567 596
Mill net sales price $ 157.46 $ 156.85 $ 153.05 $ 148.37
Depreciation and amortization $ 13,129 $ 13,141 $ 12,661 $ 12,377
As a result of rounding and the required method of computing shares
in interim periods, the total of the quarterly earnings per share
amounts may not equal the earnings per share amount of the
year.
(in thousands, except
operating data) Three months Three months 2014 Three months Three months
Net sales $ 86,973 $ 102,915 $ 113,804 $ 120,810
Cost of goods sold 73,196 82,025 85,821 89,131
Selling and administrative 7,496 8,088 7,774 10,210
Long Term Incentive Plan funded by Lone Star
—
—
—
—
Operating income 6,281 12,802 20,209 21,469
Net income (loss) (8,623 ) 4,667 9,486 10,361
Earnings per share:
Basic $ (0.22 ) $ 0.11 $ 0.22 $ 0.24
Diluted $ (0.22 ) $ 0.11 $ 0.22 $ 0.24
Wallboard sales volume (msf) 438 525 590 627
Mill net sales price $ 157.32 $ 155.76 $ 154.10 $ 152.79
Depreciation and amortization $ 13,883 $ 13,930 $ 13,511 $ 12,993 </t>
  </si>
  <si>
    <t>Background and Nature of Operations - Additional Information (Detail) $ / shares in Units, $ in Millions</t>
  </si>
  <si>
    <t>Sep. 16, 2015$ / sharesshares</t>
  </si>
  <si>
    <t>Jun. 03, 2015$ / sharesshares</t>
  </si>
  <si>
    <t>May. 15, 2015$ / sharesshares</t>
  </si>
  <si>
    <t>Mar. 18, 2015$ / sharesshares</t>
  </si>
  <si>
    <t>Feb. 10, 2014USD ($)$ / sharesshares</t>
  </si>
  <si>
    <t>Feb. 03, 2014</t>
  </si>
  <si>
    <t>Jun. 24, 2013USD ($)</t>
  </si>
  <si>
    <t>Dec. 31, 2015USD ($)Facility</t>
  </si>
  <si>
    <t>Description Of Business And Significant Accounting Policies [Line Items]</t>
  </si>
  <si>
    <t>Net proceeds after underwriting discounts and commissions</t>
  </si>
  <si>
    <t>One-time payment to Lone Star for termination of asset advisory agreement</t>
  </si>
  <si>
    <t>Stock split ratio</t>
  </si>
  <si>
    <t>Lafarge N.A. [Member]</t>
  </si>
  <si>
    <t>Agreement date of acquisition</t>
  </si>
  <si>
    <t>Jun. 24,
		2013</t>
  </si>
  <si>
    <t>Total purchase price</t>
  </si>
  <si>
    <t>Closing date of acquisition</t>
  </si>
  <si>
    <t>Aug. 30,
		2013</t>
  </si>
  <si>
    <t>Wallboard [Member]</t>
  </si>
  <si>
    <t>Number of operating facilities | Facility</t>
  </si>
  <si>
    <t>Joint Compound [Member]</t>
  </si>
  <si>
    <t>Initial Public Offering [Member]</t>
  </si>
  <si>
    <t>Shares issued at public offering | shares</t>
  </si>
  <si>
    <t>Offering price per share | $ / shares</t>
  </si>
  <si>
    <t>Second Lien Term Loan [Member]</t>
  </si>
  <si>
    <t>Net proceeds from Initial Public Offering</t>
  </si>
  <si>
    <t>Cash on hand</t>
  </si>
  <si>
    <t>Repayment amount</t>
  </si>
  <si>
    <t>Prepayment premium</t>
  </si>
  <si>
    <t>LSF8 Gypsum Holdings, L.P. [Member] | Secondary Public Offerings [Member]</t>
  </si>
  <si>
    <t>LSF8 Gypsum Holdings, L.P. [Member] | Long Term Incentive Plan [Member] | Secondary Public Offerings [Member]</t>
  </si>
  <si>
    <t>Incentive payments</t>
  </si>
  <si>
    <t>Significant Accounting Policies - Additional Information (Detail)</t>
  </si>
  <si>
    <t>Feb. 10, 2014shares</t>
  </si>
  <si>
    <t>Dec. 31, 2013USD ($)</t>
  </si>
  <si>
    <t>Aug. 30, 2013USD ($)</t>
  </si>
  <si>
    <t>Dec. 31, 2015USD ($)Unionshares</t>
  </si>
  <si>
    <t>Dec. 31, 2014USD ($)shares</t>
  </si>
  <si>
    <t>Jan. 01, 2014shares</t>
  </si>
  <si>
    <t>Business Acquisition [Line Items]</t>
  </si>
  <si>
    <t>Accounts receivable</t>
  </si>
  <si>
    <t>Accounts receivable, gross</t>
  </si>
  <si>
    <t>Uncollectible amount</t>
  </si>
  <si>
    <t>Loss contingencies</t>
  </si>
  <si>
    <t>Weighted average number of shares of common stock outstanding | shares</t>
  </si>
  <si>
    <t>Interest expense</t>
  </si>
  <si>
    <t>Fair value adjustments for assets and liabilities</t>
  </si>
  <si>
    <t>Environmental liabilities recorded</t>
  </si>
  <si>
    <t>Unionized bargaining employees percentage</t>
  </si>
  <si>
    <t>14.00%</t>
  </si>
  <si>
    <t>Number of unions | Union</t>
  </si>
  <si>
    <t>Union Two [Member]</t>
  </si>
  <si>
    <t>Unionized bargaining employees agreements expiration date</t>
  </si>
  <si>
    <t>Nov. 30,
		2017</t>
  </si>
  <si>
    <t>Maximum [Member]</t>
  </si>
  <si>
    <t>Derivative instrument term</t>
  </si>
  <si>
    <t>1 year</t>
  </si>
  <si>
    <t>Capitalized Software [Member]</t>
  </si>
  <si>
    <t>Intangible assets useful life</t>
  </si>
  <si>
    <t>3 years</t>
  </si>
  <si>
    <t>Customer Relationships [Member]</t>
  </si>
  <si>
    <t>Intangible assets amortization period</t>
  </si>
  <si>
    <t>15 years</t>
  </si>
  <si>
    <t>Trademarks [Member]</t>
  </si>
  <si>
    <t>Buildings [Member] | Minimum [Member]</t>
  </si>
  <si>
    <t>Property, plant and equipment useful life</t>
  </si>
  <si>
    <t>20 years</t>
  </si>
  <si>
    <t>Buildings [Member] | Maximum [Member]</t>
  </si>
  <si>
    <t>25 years</t>
  </si>
  <si>
    <t>Plant Machinery [Member]</t>
  </si>
  <si>
    <t>8 years</t>
  </si>
  <si>
    <t>Plant Machinery [Member] | Minimum [Member]</t>
  </si>
  <si>
    <t>5 years</t>
  </si>
  <si>
    <t>Plant Machinery [Member] | Maximum [Member]</t>
  </si>
  <si>
    <t>Mobile Equipment [Member] | Minimum [Member]</t>
  </si>
  <si>
    <t>Mobile Equipment [Member] | Maximum [Member]</t>
  </si>
  <si>
    <t>Accumulated Translation Adjustment [Member]</t>
  </si>
  <si>
    <t>Cumulative foreign currency translation adjustment</t>
  </si>
  <si>
    <t>Issuance of new shares | shares</t>
  </si>
  <si>
    <t>Fair Value, Inputs, Level 2 [Member] | Interest Rate Cap [Member]</t>
  </si>
  <si>
    <t>Fair value of interest rate cap</t>
  </si>
  <si>
    <t>Fair Value, Inputs, Level 2 [Member] | Natural Gas Hedges [Member]</t>
  </si>
  <si>
    <t>Fair value of derivatives hedges</t>
  </si>
  <si>
    <t>Fair value of derivatives hedges, tax amount</t>
  </si>
  <si>
    <t>Expense on defined contribution plan</t>
  </si>
  <si>
    <t>Predecessor [Member] | Lone Star [Member]</t>
  </si>
  <si>
    <t>Pension and other post-retirement benefits expense</t>
  </si>
  <si>
    <t>Selling, General and Administrative Expenses [Member]</t>
  </si>
  <si>
    <t>Acquisition related cost</t>
  </si>
  <si>
    <t>Significant Accounting Policies - Finalized Fair Values of Assets Acquired and Liabilities Assumed at Acquisition Date (Detail) - USD ($) $ in Thousands</t>
  </si>
  <si>
    <t>Property, plant and equipment</t>
  </si>
  <si>
    <t>Successor [Member] | Trademarks [Member]</t>
  </si>
  <si>
    <t>Intangible assets</t>
  </si>
  <si>
    <t>Successor [Member] | Customer Relationships [Member]</t>
  </si>
  <si>
    <t>Successor [Member] | Seven Hills, LLC [Member]</t>
  </si>
  <si>
    <t>Financial interest in Seven Hills JV</t>
  </si>
  <si>
    <t>Significant Accounting Policies - Unaudited Pro Forma Income Statement (Detail) - Predecessor [Member] $ in Thousands</t>
  </si>
  <si>
    <t>Business Acquisition Pro Forma Information [Line Items]</t>
  </si>
  <si>
    <t>Revenues</t>
  </si>
  <si>
    <t>Significant Accounting Policies - Schedule of Reconciliation of Share Amounts Included in Basic and Diluted Earnings per Share Computations (Detail) - shares</t>
  </si>
  <si>
    <t>Earnings Per Share, Diluted, by Common Class, Including Two Class Method [Line Items]</t>
  </si>
  <si>
    <t>Weighted average shares outstanding used to computed basic earnings per share</t>
  </si>
  <si>
    <t>Weighted average shares outstanding and dilutive securities used to compute diluted earnings per share</t>
  </si>
  <si>
    <t>Restricted Stock Awards [Member]</t>
  </si>
  <si>
    <t>Dilutive effect of share based payment arrangement</t>
  </si>
  <si>
    <t>Restricted Stock Units RSU [Member]</t>
  </si>
  <si>
    <t>Performance Restricted Stock Units [Member]</t>
  </si>
  <si>
    <t>Stock Options [Member]</t>
  </si>
  <si>
    <t>Significant Accounting Policies - Company's Significant Customers Revenue Information (Detail) - Sales Revenue, Net [Member] - Lowes [Member] - Customer Concentration Risk [Member]</t>
  </si>
  <si>
    <t>Concentration Risk [Line Items]</t>
  </si>
  <si>
    <t>Concentration risk percentage</t>
  </si>
  <si>
    <t>12.00%</t>
  </si>
  <si>
    <t>16.00%</t>
  </si>
  <si>
    <t>15.00%</t>
  </si>
  <si>
    <t>Significant Accounting Policies - Company's Significant Customers Accounts Receivable Information (Detail)</t>
  </si>
  <si>
    <t>Successor [Member] | Accounts Receivable [Member] | Lowes [Member] | Customer Concentration Risk [Member]</t>
  </si>
  <si>
    <t>26.00%</t>
  </si>
  <si>
    <t>23.00%</t>
  </si>
  <si>
    <t>27.00%</t>
  </si>
  <si>
    <t>Receivables - Components of Receivables (Detail) - USD ($) $ in Thousands</t>
  </si>
  <si>
    <t>Trade receivables</t>
  </si>
  <si>
    <t>Total Allowances</t>
  </si>
  <si>
    <t>Total receivables, net</t>
  </si>
  <si>
    <t>Receivables - Rollforward of the Receivable Allowances (Detail) - USD ($) $ in Thousands</t>
  </si>
  <si>
    <t>Accounts, Notes, Loans and Financing Receivable [Line Items]</t>
  </si>
  <si>
    <t>Beginning</t>
  </si>
  <si>
    <t>Additions</t>
  </si>
  <si>
    <t>Write-offs</t>
  </si>
  <si>
    <t>Ending</t>
  </si>
  <si>
    <t>Inventories - Components of Inventories (Detail) - USD ($) $ in Thousands</t>
  </si>
  <si>
    <t>Finished Products</t>
  </si>
  <si>
    <t>Raw Materials</t>
  </si>
  <si>
    <t>Supplies and other</t>
  </si>
  <si>
    <t>Total Inventories</t>
  </si>
  <si>
    <t>Property, Plant and Equipment - Components of Property, Plant and Equipment (Detail) - USD ($) $ in Thousands</t>
  </si>
  <si>
    <t>Property, Plant and Equipment [Line Items]</t>
  </si>
  <si>
    <t>Property, plant and equipment, at cost</t>
  </si>
  <si>
    <t>Accumulated depreciation</t>
  </si>
  <si>
    <t>Total property, plant and equipment, net</t>
  </si>
  <si>
    <t>Land [Member]</t>
  </si>
  <si>
    <t>Buildings [Member]</t>
  </si>
  <si>
    <t>Mobile Equipment [Member]</t>
  </si>
  <si>
    <t>Construction in Progress [Member]</t>
  </si>
  <si>
    <t>Property, Plant and Equipment - Additional Information (Detail) - USD ($) $ in Millions</t>
  </si>
  <si>
    <t>Depreciation expense</t>
  </si>
  <si>
    <t>Goodwill - Additional Information (Detail)</t>
  </si>
  <si>
    <t>Dec. 31, 2015USD ($)Reporting_Unit</t>
  </si>
  <si>
    <t>Dec. 31, 2014USD ($)Reporting_Unit</t>
  </si>
  <si>
    <t>Number of reporting units | Reporting_Unit</t>
  </si>
  <si>
    <t>Goodwill impairment | $</t>
  </si>
  <si>
    <t>Software and Other Intangibles - Customer Relationships and Other Intangibles (Detail) - USD ($) $ in Thousands</t>
  </si>
  <si>
    <t>Finite-Lived Intangible Assets [Line Items]</t>
  </si>
  <si>
    <t>Customer relationships and other intangibles, at cost</t>
  </si>
  <si>
    <t>Accumulated amortization</t>
  </si>
  <si>
    <t>Purchased and Internally Developed Software [Member]</t>
  </si>
  <si>
    <t>Software and Other Intangibles - Additional Information (Detail) - USD ($) $ in Thousands</t>
  </si>
  <si>
    <t>1 Months Ended</t>
  </si>
  <si>
    <t>Oct. 31, 2014</t>
  </si>
  <si>
    <t>Capitalized costs</t>
  </si>
  <si>
    <t>Amortization expense, 2016</t>
  </si>
  <si>
    <t>Amortization expense, 2017</t>
  </si>
  <si>
    <t>Amortization expense, 2018</t>
  </si>
  <si>
    <t>Amortization expense, 2019</t>
  </si>
  <si>
    <t>Amortization expense, 2020</t>
  </si>
  <si>
    <t>Amortization expense</t>
  </si>
  <si>
    <t>Amortization on estimated useful life</t>
  </si>
  <si>
    <t>Purchased and Internally Developed Software [Member] | Successor [Member]</t>
  </si>
  <si>
    <t>Purchased and Internally Developed Software [Member] | Predecessor [Member]</t>
  </si>
  <si>
    <t>External Party Software [Member] | Successor [Member]</t>
  </si>
  <si>
    <t>Development of New Website [Member] | Successor [Member]</t>
  </si>
  <si>
    <t>Accrued and Other Liabilities - Accrued and Other Liabilities (Detail) - USD ($) $ in Thousands</t>
  </si>
  <si>
    <t>Employee-related costs</t>
  </si>
  <si>
    <t>Income taxes</t>
  </si>
  <si>
    <t>Other taxes</t>
  </si>
  <si>
    <t>Total accrued and other liabilities</t>
  </si>
  <si>
    <t>Income Taxes - Components of Income Tax (Expense) Benefit (Detail) - USD ($) $ in Thousands</t>
  </si>
  <si>
    <t>Schedule Of Current And Deferred Income Taxes [Line Items]</t>
  </si>
  <si>
    <t>Current</t>
  </si>
  <si>
    <t>Deferred</t>
  </si>
  <si>
    <t>Total income tax (expense) benefit</t>
  </si>
  <si>
    <t>Income Taxes - Components of Income (Loss) before Income Taxes by Country (Detail) - USD ($) $ in Thousands</t>
  </si>
  <si>
    <t>Schedule Of Income Loss From Continuing Operations [Line Items]</t>
  </si>
  <si>
    <t>USA</t>
  </si>
  <si>
    <t>Canada</t>
  </si>
  <si>
    <t>Income Taxes - Additional Information (Detail) - USD ($)</t>
  </si>
  <si>
    <t>Income Tax Contingency [Line Items]</t>
  </si>
  <si>
    <t>U.S. statutory federal income tax rate</t>
  </si>
  <si>
    <t>35.00%</t>
  </si>
  <si>
    <t>Income tax paid, net of refunds received</t>
  </si>
  <si>
    <t>Valuation allowance</t>
  </si>
  <si>
    <t>Unrecognized tax benefits recorded</t>
  </si>
  <si>
    <t>Amounts accrued for interest or penalties</t>
  </si>
  <si>
    <t>Canada [Member]</t>
  </si>
  <si>
    <t>Canadian Federal [Member]</t>
  </si>
  <si>
    <t>Net operating loss carry-forward</t>
  </si>
  <si>
    <t>Net operating loss carry-forward expiration year, start</t>
  </si>
  <si>
    <t>Net operating loss carry-forward expiration year, end</t>
  </si>
  <si>
    <t>Unused net operating loss carry-forwards, description</t>
  </si>
  <si>
    <t>For U.S.  federal income tax purposes, the Predecessor had unused net operating loss  carry-forwards of $111.0 million expiring from 2028 through 2032.</t>
  </si>
  <si>
    <t>Net operating loss carry-forward expiring period</t>
  </si>
  <si>
    <t>2028 through 2032</t>
  </si>
  <si>
    <t>Predecessor [Member] | U.S. Federal [Member]</t>
  </si>
  <si>
    <t>Predecessor [Member] | Canadian Federal [Member]</t>
  </si>
  <si>
    <t>Income Taxes - Taxes Computed at U.S. Statutory Federal Income Tax Rate (Detail) - USD ($) $ in Thousands</t>
  </si>
  <si>
    <t>Income Tax Reconciliation [Line Items]</t>
  </si>
  <si>
    <t>Taxes at the U.S. federal income tax rate</t>
  </si>
  <si>
    <t>U.S./Canadian tax rate differential</t>
  </si>
  <si>
    <t>U.S. state and Canadian provincial income taxes, net of federal benefit</t>
  </si>
  <si>
    <t>Non-deductible expenses</t>
  </si>
  <si>
    <t>Domestic production activities deduction</t>
  </si>
  <si>
    <t>Tax credits</t>
  </si>
  <si>
    <t>Effective rate</t>
  </si>
  <si>
    <t>34.53%</t>
  </si>
  <si>
    <t>35.81%</t>
  </si>
  <si>
    <t>38.73%</t>
  </si>
  <si>
    <t>0.40%</t>
  </si>
  <si>
    <t>Income Taxes - Significant Components of Deferred Tax Assets and Deferred Tax Liabilities (Detail) - USD ($) $ in Thousands</t>
  </si>
  <si>
    <t>Deferred tax assets:</t>
  </si>
  <si>
    <t>Reserves and other liabilities</t>
  </si>
  <si>
    <t>Tax loss carryforwards</t>
  </si>
  <si>
    <t>Acquisition costs and intangibles</t>
  </si>
  <si>
    <t>Deferred Compensation</t>
  </si>
  <si>
    <t>Inventory</t>
  </si>
  <si>
    <t>AMT Credit</t>
  </si>
  <si>
    <t>Deferred tax assets</t>
  </si>
  <si>
    <t>Less valuation allowance</t>
  </si>
  <si>
    <t>Deferred tax assets, net of valuation allowance</t>
  </si>
  <si>
    <t>Deferred tax liabilities:</t>
  </si>
  <si>
    <t>Prepaids</t>
  </si>
  <si>
    <t>Depreciation, amortization and other</t>
  </si>
  <si>
    <t>Deferred tax liabilities</t>
  </si>
  <si>
    <t>Net deferred tax asset (liability)</t>
  </si>
  <si>
    <t>Net deferred tax asset, current</t>
  </si>
  <si>
    <t>Net deferred tax asset, non-current</t>
  </si>
  <si>
    <t>Net deferred tax liability, non-current</t>
  </si>
  <si>
    <t>Income Taxes - Rollforward of Deferred Tax Valuation Allowance (Detail) - USD ($) $ in Thousands</t>
  </si>
  <si>
    <t>Valuation Allowance [Line Items]</t>
  </si>
  <si>
    <t>Balance at the beginning of the period</t>
  </si>
  <si>
    <t>Balance at the end of the period</t>
  </si>
  <si>
    <t>Successor [Member] | Valuation Allowance of Deferred Tax Assets [Member]</t>
  </si>
  <si>
    <t>Amounts charged to expense</t>
  </si>
  <si>
    <t>Amounts charged to Other Comprehensive Income</t>
  </si>
  <si>
    <t>Predecessor [Member] | Valuation Allowance of Deferred Tax Assets [Member]</t>
  </si>
  <si>
    <t>Commitments and Contingencies - Additional Information (Detail) - USD ($) $ in Millions</t>
  </si>
  <si>
    <t>Contingencies And Commitments [Line Items]</t>
  </si>
  <si>
    <t>Rent expense</t>
  </si>
  <si>
    <t>Outstanding amount of letters of credit</t>
  </si>
  <si>
    <t>Total expenses under operating leases</t>
  </si>
  <si>
    <t>Non capital purchased under commitments</t>
  </si>
  <si>
    <t>Predecessor [Member] | Port of Newark [Member]</t>
  </si>
  <si>
    <t>Commitments and Contingencies - Future Minimum Lease Payments Due under Non-Cancelable Operating Leases (Detail) $ in Thousands</t>
  </si>
  <si>
    <t>Dec. 31, 2015USD ($)</t>
  </si>
  <si>
    <t>Operating leases, Total</t>
  </si>
  <si>
    <t>Operating leases, 2016</t>
  </si>
  <si>
    <t>Operating leases, 2017</t>
  </si>
  <si>
    <t>Operating leases, 2018</t>
  </si>
  <si>
    <t>Operating leases, 2019</t>
  </si>
  <si>
    <t>Operating leases, 2020</t>
  </si>
  <si>
    <t>Operating leases, Thereafter</t>
  </si>
  <si>
    <t>Purchase commitments, Total</t>
  </si>
  <si>
    <t>Purchase commitments, 2016</t>
  </si>
  <si>
    <t>Purchase commitments, 2017</t>
  </si>
  <si>
    <t>Purchase commitments, 2018</t>
  </si>
  <si>
    <t>Purchase commitments, 2019</t>
  </si>
  <si>
    <t>Purchase commitments, 2020</t>
  </si>
  <si>
    <t>Purchase commitments, Thereafter</t>
  </si>
  <si>
    <t>Total commitments</t>
  </si>
  <si>
    <t>Total commitments, 2016</t>
  </si>
  <si>
    <t>Total commitments, 2017</t>
  </si>
  <si>
    <t>Total commitments, 2018</t>
  </si>
  <si>
    <t>Total commitments, 2019</t>
  </si>
  <si>
    <t>Total commitments, 2020</t>
  </si>
  <si>
    <t>Total commitments, Thereafter</t>
  </si>
  <si>
    <t>Related Party Transactions - Additional Information (Detail) - USD ($)</t>
  </si>
  <si>
    <t>Feb. 10, 2014</t>
  </si>
  <si>
    <t>Sep. 30, 2015</t>
  </si>
  <si>
    <t>Mar. 31, 2015</t>
  </si>
  <si>
    <t>Sep. 30, 2014</t>
  </si>
  <si>
    <t>Jun. 30, 2014</t>
  </si>
  <si>
    <t>Mar. 31, 2014</t>
  </si>
  <si>
    <t>Related Party Transaction [Line Items]</t>
  </si>
  <si>
    <t>Due from related party</t>
  </si>
  <si>
    <t>Payment for services escalated per month</t>
  </si>
  <si>
    <t>Termination of agreement period</t>
  </si>
  <si>
    <t>Dec. 31,
		2014</t>
  </si>
  <si>
    <t>LSF8 Gypsum Holdings, L.P. [Member]</t>
  </si>
  <si>
    <t>Percentage of actual cost paid for the services</t>
  </si>
  <si>
    <t>110.00%</t>
  </si>
  <si>
    <t>Termination fee included in non-operating expense</t>
  </si>
  <si>
    <t>Selling and administrative expenses</t>
  </si>
  <si>
    <t>Predecessor [Member] | Lafarge N.A. [Member]</t>
  </si>
  <si>
    <t>Successor [Member] | Lafarge N.A. [Member]</t>
  </si>
  <si>
    <t>Payment for services per month</t>
  </si>
  <si>
    <t>Sales [Member]</t>
  </si>
  <si>
    <t>Aggregate amount of sales to related party</t>
  </si>
  <si>
    <t>Long Term Incentive Plan [Member] | Secondary Public Offerings [Member] | LSF8 Gypsum Holdings, L.P. [Member]</t>
  </si>
  <si>
    <t>Investment in Seven Hills - Additional Information (Detail) - USD ($) $ in Millions</t>
  </si>
  <si>
    <t>Schedule of Investments [Line Items]</t>
  </si>
  <si>
    <t>Estimated redemption value of joint venture</t>
  </si>
  <si>
    <t>Seven Hills, LLC [Member]</t>
  </si>
  <si>
    <t>Purchase price allocation</t>
  </si>
  <si>
    <t>Purchase commitments</t>
  </si>
  <si>
    <t>Seven Hills, LLC [Member] | Successor [Member]</t>
  </si>
  <si>
    <t>Cost of paperboard</t>
  </si>
  <si>
    <t>Seven Hills, LLC [Member] | Predecessor [Member]</t>
  </si>
  <si>
    <t>Debt - Summary of Debt (Detail) - USD ($) $ in Thousands</t>
  </si>
  <si>
    <t>Debt Instrument [Line Items]</t>
  </si>
  <si>
    <t>Total debt</t>
  </si>
  <si>
    <t>Less: Current portion of long-term debt</t>
  </si>
  <si>
    <t>Long-term debt</t>
  </si>
  <si>
    <t>First Lien Credit Agreement [Member]</t>
  </si>
  <si>
    <t>Less: Original issue discount (net of amortization)</t>
  </si>
  <si>
    <t>First Lien Credit Agreement [Member] | Term Loan Facility [Member]</t>
  </si>
  <si>
    <t>Long-term debt before unamortized discount</t>
  </si>
  <si>
    <t>Debt - Summary of Debt (Parenthetical) (Detail) - First Lien Credit Agreement [Member]</t>
  </si>
  <si>
    <t>May. 14, 2014</t>
  </si>
  <si>
    <t>Debt, maturity date</t>
  </si>
  <si>
    <t>Aug. 28,
		2020</t>
  </si>
  <si>
    <t>Floor rate</t>
  </si>
  <si>
    <t>1.00%</t>
  </si>
  <si>
    <t>London Interbank Offered Rate (LIBOR) [Member]</t>
  </si>
  <si>
    <t>Debt, variable interest rate</t>
  </si>
  <si>
    <t>3.25%</t>
  </si>
  <si>
    <t>Term Loan Facility [Member]</t>
  </si>
  <si>
    <t>Term Loan Facility [Member] | London Interbank Offered Rate (LIBOR) [Member]</t>
  </si>
  <si>
    <t>3.00%</t>
  </si>
  <si>
    <t>Debt - Additional Information (Detail)</t>
  </si>
  <si>
    <t>Feb. 10, 2014USD ($)</t>
  </si>
  <si>
    <t>Dec. 02, 2013USD ($)</t>
  </si>
  <si>
    <t>Dec. 31, 2014USD ($)</t>
  </si>
  <si>
    <t>Debt issuance cost</t>
  </si>
  <si>
    <t>Payment of debt issuance cost and other fees</t>
  </si>
  <si>
    <t>Reduction in margin, percentage</t>
  </si>
  <si>
    <t>0.50%</t>
  </si>
  <si>
    <t>Further reduction in margin, percentage</t>
  </si>
  <si>
    <t>0.25%</t>
  </si>
  <si>
    <t>Debt covenant trigger, line of credit facility amount less letters of credit threshold</t>
  </si>
  <si>
    <t>Leverage ratio</t>
  </si>
  <si>
    <t>Interest paid</t>
  </si>
  <si>
    <t>Line of credit facility borrowing capacity</t>
  </si>
  <si>
    <t>Line of credit facility, increase in borrowing capacity</t>
  </si>
  <si>
    <t>Debt, periodic principal payment</t>
  </si>
  <si>
    <t>Credit agreement due date</t>
  </si>
  <si>
    <t>Pre-paid principal payments</t>
  </si>
  <si>
    <t>Final payment</t>
  </si>
  <si>
    <t>Effective interest rate</t>
  </si>
  <si>
    <t>4.60%</t>
  </si>
  <si>
    <t>Outstanding revolver amount</t>
  </si>
  <si>
    <t>First Lien Credit Agreement [Member] | London Interbank Offered Rate (LIBOR) [Member]</t>
  </si>
  <si>
    <t>First Lien Credit Agreement [Member] | Revolving Credit Facility [Member]</t>
  </si>
  <si>
    <t>Proceeds from line of credit</t>
  </si>
  <si>
    <t>Basis points</t>
  </si>
  <si>
    <t>2.25%</t>
  </si>
  <si>
    <t>Facility fee, basis points</t>
  </si>
  <si>
    <t>Remaining outstanding</t>
  </si>
  <si>
    <t>3.75%</t>
  </si>
  <si>
    <t>3.50%</t>
  </si>
  <si>
    <t>First Lien Credit Agreement [Member] | Term Loan Facility [Member] | London Interbank Offered Rate (LIBOR) [Member]</t>
  </si>
  <si>
    <t>First Lien Credit Agreement [Member] | Term Loan Facility [Member] | Moody's, B2 Rating [Member]</t>
  </si>
  <si>
    <t>Second Lien Credit Agreement [Member]</t>
  </si>
  <si>
    <t>Feb. 26,
		2021</t>
  </si>
  <si>
    <t>7.50%</t>
  </si>
  <si>
    <t>7.75%</t>
  </si>
  <si>
    <t>First and Second Lien Credit Facility [Member]</t>
  </si>
  <si>
    <t>Debt - Summary of Future Minimum Principal Payments Due under Credit Agreements (Detail) $ in Thousands</t>
  </si>
  <si>
    <t>Maturities of Long-term Debt [Abstract]</t>
  </si>
  <si>
    <t>Derivative Instruments - Additional Information (Detail)</t>
  </si>
  <si>
    <t>Dec. 31, 2015USD ($)MMBTU</t>
  </si>
  <si>
    <t>Derivative [Line Items]</t>
  </si>
  <si>
    <t>Derivatives, net liability position</t>
  </si>
  <si>
    <t>Collateral posted with counterparties related to derivatives</t>
  </si>
  <si>
    <t>Interest rate cap</t>
  </si>
  <si>
    <t>2.00%</t>
  </si>
  <si>
    <t>Commodity Contract [Member]</t>
  </si>
  <si>
    <t>Aggregate notional amount of outstanding natural gas swap contracts | MMBTU</t>
  </si>
  <si>
    <t>Derivative instrument contracts maturity date</t>
  </si>
  <si>
    <t>Oct. 31,
		2016</t>
  </si>
  <si>
    <t>Loss on derivatives qualifying as cash flow hedges, net of tax</t>
  </si>
  <si>
    <t>Loss on derivatives qualifying as cash flow hedges, tax</t>
  </si>
  <si>
    <t>Gains (losses) recognized in other comprehensive income, net of tax</t>
  </si>
  <si>
    <t>Income tax expense (benefit) recognized in other comprehensive income</t>
  </si>
  <si>
    <t>Gain (loss) reclassified from accumulated other comprehensive income, before tax</t>
  </si>
  <si>
    <t>Amount recorded in other current liabilities</t>
  </si>
  <si>
    <t>Amount recorded in other current assets</t>
  </si>
  <si>
    <t>Interest Rate Cap [Member]</t>
  </si>
  <si>
    <t>Notional amount</t>
  </si>
  <si>
    <t>Percentage of notional amount outstanding</t>
  </si>
  <si>
    <t>68.30%</t>
  </si>
  <si>
    <t>Loss due to changes in time value of option reflected in earnings</t>
  </si>
  <si>
    <t>Fair value of option of interest rate cap</t>
  </si>
  <si>
    <t>Segment Reporting - Additional Information (Detail) - Areas</t>
  </si>
  <si>
    <t>Segment Reporting Information [Line Items]</t>
  </si>
  <si>
    <t>Number of geographical areas</t>
  </si>
  <si>
    <t>Wallboard [Member] | Sales Revenue, Net [Member] | Product Concentration Risk [Member]</t>
  </si>
  <si>
    <t>Percentage of revenues</t>
  </si>
  <si>
    <t>97.00%</t>
  </si>
  <si>
    <t>96.00%</t>
  </si>
  <si>
    <t>Segment Reporting - Summary of Reportable Segment Information (Detail) - USD ($) $ in Thousands</t>
  </si>
  <si>
    <t>3 Months Ended</t>
  </si>
  <si>
    <t>Net Sales:</t>
  </si>
  <si>
    <t>Total net sales</t>
  </si>
  <si>
    <t>Operating income (loss):</t>
  </si>
  <si>
    <t>Adjustments:</t>
  </si>
  <si>
    <t>Interest Expense</t>
  </si>
  <si>
    <t>Gain (loss) from Equity Investment</t>
  </si>
  <si>
    <t>Other non-operating expenses</t>
  </si>
  <si>
    <t>Depreciation and Amortization</t>
  </si>
  <si>
    <t>Total depreciation and amortization</t>
  </si>
  <si>
    <t>Successor [Member] | Wallboard [Member]</t>
  </si>
  <si>
    <t>Successor [Member] | Other [Member]</t>
  </si>
  <si>
    <t>Predecessor [Member] | Wallboard [Member]</t>
  </si>
  <si>
    <t>Predecessor [Member] | Other [Member]</t>
  </si>
  <si>
    <t>Segment Reporting - Information Concerning Principal Geographic Areas (Detail) - USD ($) $ in Thousands</t>
  </si>
  <si>
    <t>Fixed Assets</t>
  </si>
  <si>
    <t>Successor [Member] | United States [Member]</t>
  </si>
  <si>
    <t>Successor [Member] | Canada [Member]</t>
  </si>
  <si>
    <t>Predecessor [Member] | United States [Member]</t>
  </si>
  <si>
    <t>Predecessor [Member] | Canada [Member]</t>
  </si>
  <si>
    <t>Share Repurchase - Additional Information (Detail) - USD ($)</t>
  </si>
  <si>
    <t>Sep. 16, 2015</t>
  </si>
  <si>
    <t>May. 15, 2015</t>
  </si>
  <si>
    <t>Nov. 04, 2015</t>
  </si>
  <si>
    <t>Equity, Class of Treasury Stock [Line Items]</t>
  </si>
  <si>
    <t>Aggregate value of common stock shares repurchased</t>
  </si>
  <si>
    <t>Number of common stock shares repurchased, value per share</t>
  </si>
  <si>
    <t>Number of common stock shares repurchased</t>
  </si>
  <si>
    <t>Stock repurchase program authorized amount</t>
  </si>
  <si>
    <t>Minimum [Member]</t>
  </si>
  <si>
    <t>Share-Based Compensation - Additional Information (Detail) - USD ($)</t>
  </si>
  <si>
    <t>May. 20, 2015</t>
  </si>
  <si>
    <t>May. 05, 2015</t>
  </si>
  <si>
    <t>May. 01, 2015</t>
  </si>
  <si>
    <t>Mar. 02, 2015</t>
  </si>
  <si>
    <t>Share-based Compensation Arrangement by Share-based Payment Award [Line Items]</t>
  </si>
  <si>
    <t>Stock options granted</t>
  </si>
  <si>
    <t>Vesting period</t>
  </si>
  <si>
    <t>4 years</t>
  </si>
  <si>
    <t>Risk free interest rate</t>
  </si>
  <si>
    <t>2.15%</t>
  </si>
  <si>
    <t>Dividend yield</t>
  </si>
  <si>
    <t>0.00%</t>
  </si>
  <si>
    <t>Volatility assumption</t>
  </si>
  <si>
    <t>50.34%</t>
  </si>
  <si>
    <t>Expected life</t>
  </si>
  <si>
    <t>6 years 3 months</t>
  </si>
  <si>
    <t>Compensation expense</t>
  </si>
  <si>
    <t>Income tax benefit of share-based awards</t>
  </si>
  <si>
    <t>Unrecognized compensation expense related to non-vested restricted stock</t>
  </si>
  <si>
    <t>Unearned compensation expense, weighted average remaining period</t>
  </si>
  <si>
    <t>2 years</t>
  </si>
  <si>
    <t>Unearned compensation expense related to stock options yet to be recognized</t>
  </si>
  <si>
    <t>Intrinsic value of stock option exercised</t>
  </si>
  <si>
    <t>ESPP offering period</t>
  </si>
  <si>
    <t>12 months</t>
  </si>
  <si>
    <t>ESPP offering period, start date</t>
  </si>
  <si>
    <t>May 1,
		2015</t>
  </si>
  <si>
    <t>Employee contribution to ESPP through payroll deductions, maximum percentage</t>
  </si>
  <si>
    <t>10.00%</t>
  </si>
  <si>
    <t>Employee contribution to ESPP through payroll deductions, maximum amount per employee</t>
  </si>
  <si>
    <t>Percentage of purchase price of shares on closing price under ESPP</t>
  </si>
  <si>
    <t>85.00%</t>
  </si>
  <si>
    <t>Fully Vest After One Year [Member]</t>
  </si>
  <si>
    <t>Restricted shares</t>
  </si>
  <si>
    <t>Vest Ratably Over Four Years [Member]</t>
  </si>
  <si>
    <t>Total number of shares authorized for issuance under Employee Stock Purchase Plan</t>
  </si>
  <si>
    <t>Restricted Stock Units RSU [Member] | Vest Ratably Over Four Years [Member]</t>
  </si>
  <si>
    <t>Performance Restricted Stock Units [Member] | Vest Ratably Over Four Years [Member]</t>
  </si>
  <si>
    <t>Performance Restricted Stock Units [Member] | Minimum [Member]</t>
  </si>
  <si>
    <t>Percentage of PRSUs earned</t>
  </si>
  <si>
    <t>Performance Restricted Stock Units [Member] | Maximum [Member]</t>
  </si>
  <si>
    <t>200.00%</t>
  </si>
  <si>
    <t>Share-Based Compensation - Summary of Restricted Shares Activity (Detail) - $ / shares</t>
  </si>
  <si>
    <t>Number of Shares, Non-vested, Beginning balance</t>
  </si>
  <si>
    <t>Number of Shares, Non-vested, Granted</t>
  </si>
  <si>
    <t>Number of Shares, Non-vested, Cancelled/Forfeited</t>
  </si>
  <si>
    <t>Number of Shares, Non-vested, Vested</t>
  </si>
  <si>
    <t>Number of Shares, Non-vested, Ending balance</t>
  </si>
  <si>
    <t>Weighted Average Grant Date Value, Beginning balance</t>
  </si>
  <si>
    <t>Weighted Average Grant Date Value, Cancelled/Forfeited</t>
  </si>
  <si>
    <t>Weighted Average Grant Date Value, Vested</t>
  </si>
  <si>
    <t>Weighted Average Grant Date Value, Ending balance</t>
  </si>
  <si>
    <t>RSUs and PRSUs [Member]</t>
  </si>
  <si>
    <t>Weighted Average Grant Date Value, Granted</t>
  </si>
  <si>
    <t>Share-Based Compensation - Summary of Stock Option Activity (Detail) - USD ($)</t>
  </si>
  <si>
    <t>Number of Shares, Outstanding, Beginning balance</t>
  </si>
  <si>
    <t>Number of Shares, Granted</t>
  </si>
  <si>
    <t>Number of Shares, Forfeited</t>
  </si>
  <si>
    <t>Number of Shares, Exercised</t>
  </si>
  <si>
    <t>Number of Shares, Outstanding, Ending balance</t>
  </si>
  <si>
    <t>Number of Shares, Exercisable</t>
  </si>
  <si>
    <t>Number of Shares, Vested and Expected to Vest</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t>
  </si>
  <si>
    <t>Weighted Average Exercise Price, Vested and Expected to Vest</t>
  </si>
  <si>
    <t>Aggregate Intrinsic Value, Outstanding, Ending balance</t>
  </si>
  <si>
    <t>Aggregate Intrinsic Value, Exercisable</t>
  </si>
  <si>
    <t>Aggregate Intrinsic Value, Vested and Expected to Vest</t>
  </si>
  <si>
    <t>Weighted Average Remaining Contractual Term (in Years), Outstanding</t>
  </si>
  <si>
    <t>8 years 1 month 6 days</t>
  </si>
  <si>
    <t>Weighted Average Remaining Contractual Term (in Years), Exercisable</t>
  </si>
  <si>
    <t>Weighted Average Remaining Contractual Term (in Years), Vested and Expected to Vest</t>
  </si>
  <si>
    <t>Quarterly Data - Selected Quarterly Data (Detail) - Successor [Member] $ / shares in Units, $ in Thousands, ft² in Millions</t>
  </si>
  <si>
    <t>Dec. 31, 2015USD ($)ft²$ / shares$ / Item</t>
  </si>
  <si>
    <t>Sep. 30, 2015USD ($)ft²$ / shares$ / Item</t>
  </si>
  <si>
    <t>Jun. 30, 2015USD ($)ft²$ / shares$ / Item</t>
  </si>
  <si>
    <t>Mar. 31, 2015USD ($)ft²$ / shares$ / Item</t>
  </si>
  <si>
    <t>Dec. 31, 2014USD ($)ft²$ / shares$ / Item</t>
  </si>
  <si>
    <t>Sep. 30, 2014USD ($)ft²$ / shares$ / Item</t>
  </si>
  <si>
    <t>Jun. 30, 2014USD ($)ft²$ / shares$ / Item</t>
  </si>
  <si>
    <t>Mar. 31, 2014USD ($)ft²$ / shares$ / Item</t>
  </si>
  <si>
    <t>Dec. 31, 2013USD ($)$ / shares</t>
  </si>
  <si>
    <t>Dec. 31, 2015USD ($)$ / shares</t>
  </si>
  <si>
    <t>Dec. 31, 2014USD ($)$ / shares</t>
  </si>
  <si>
    <t>Selected Quarterly Financial Data [Line Items]</t>
  </si>
  <si>
    <t>Selling and administrative</t>
  </si>
  <si>
    <t>Operating income</t>
  </si>
  <si>
    <t>Earnings per share:</t>
  </si>
  <si>
    <t>Basic | $ / shares</t>
  </si>
  <si>
    <t>Diluted | $ / shares</t>
  </si>
  <si>
    <t>Mill net sales price | $ / Item</t>
  </si>
  <si>
    <t>Wallboard sales volume (msf) | ft²</t>
  </si>
  <si>
    <t>Label</t>
  </si>
  <si>
    <t>Element</t>
  </si>
  <si>
    <t>Value</t>
  </si>
  <si>
    <t>Adjustment To Additional Paid In Capital</t>
  </si>
  <si>
    <t>cbpx_AdjustmentToAdditionalPaidInCapital</t>
  </si>
  <si>
    <t>Capital Contribution From Affiliates</t>
  </si>
  <si>
    <t>cbpx_CapitalContributionFromAffiliates</t>
  </si>
  <si>
    <t>AOCI Attributable to Parent [Member] | Successor [Member]</t>
  </si>
  <si>
    <t>Other Comprehensive Income (Loss), Foreign Currency Transaction and Translation Adjustment, Net of Tax</t>
  </si>
  <si>
    <t>us-gaap_OtherComprehensiveIncomeLossForeignCurrencyTransactionAndTranslationAdjustmentNetOfTax</t>
  </si>
  <si>
    <t>Additional Paid-in Capital [Member] | Successor [Member]</t>
  </si>
  <si>
    <t>Common Stock [Member] | Successor [Member]</t>
  </si>
  <si>
    <t>Capital Contribution From Affiliates Shares</t>
  </si>
  <si>
    <t>cbpx_CapitalContributionFromAffiliatesShares</t>
  </si>
  <si>
    <t>Retained Earnings [Member] | Successor [Member]</t>
  </si>
  <si>
    <t>Net Income (Loss) Attributable to Parent</t>
  </si>
  <si>
    <t>us-gaap_NetIncome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92480</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41692504</v>
      </c>
    </row>
    <row spans="1:4" r="18">
      <c t="s" r="A18" s="4">
        <v>30</v>
      </c>
      <c t="n" r="D18" s="7">
        <v>661755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2</v>
      </c>
      <c t="s" r="B1" s="2">
        <v>1</v>
      </c>
    </row>
    <row spans="1:2" r="2">
      <c t="s" r="B2" s="2">
        <v>2</v>
      </c>
    </row>
    <row spans="1:2" r="3">
      <c t="s" r="A3" s="3">
        <v>188</v>
      </c>
    </row>
    <row spans="1:2" r="4">
      <c t="s" r="A4" s="4">
        <v>122</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0</v>
      </c>
      <c t="s" r="B1" s="2">
        <v>1</v>
      </c>
    </row>
    <row spans="1:2" r="2">
      <c t="s" r="B2" s="2">
        <v>2</v>
      </c>
    </row>
    <row spans="1:2" r="3">
      <c t="s" r="A3" s="3">
        <v>190</v>
      </c>
    </row>
    <row spans="1:2" r="4">
      <c t="s" r="A4" s="4">
        <v>7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76</v>
      </c>
      <c t="s" r="B1" s="2">
        <v>1</v>
      </c>
    </row>
    <row spans="1:2" r="2">
      <c t="s" r="B2" s="2">
        <v>2</v>
      </c>
    </row>
    <row spans="1:2" r="3">
      <c t="s" r="A3" s="3">
        <v>195</v>
      </c>
    </row>
    <row spans="1:2" r="4">
      <c t="s" r="A4" s="4">
        <v>76</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5</v>
      </c>
    </row>
    <row spans="1:2" r="4">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31</v>
      </c>
      <c t="s" r="B1" s="2">
        <v>32</v>
      </c>
      <c t="s" r="C1" s="2">
        <v>33</v>
      </c>
      <c t="s" r="D1" s="2">
        <v>1</v>
      </c>
    </row>
    <row spans="1:5" r="2">
      <c t="s" r="B2" s="2">
        <v>34</v>
      </c>
      <c t="s" r="C2" s="2">
        <v>35</v>
      </c>
      <c t="s" r="D2" s="2">
        <v>2</v>
      </c>
      <c t="s" r="E2" s="2">
        <v>36</v>
      </c>
    </row>
    <row spans="1:5" r="3">
      <c t="s" r="A3" s="3">
        <v>37</v>
      </c>
    </row>
    <row spans="1:5" r="4">
      <c t="s" r="A4" s="4">
        <v>38</v>
      </c>
      <c t="n" r="D4" s="6">
        <v>43172528</v>
      </c>
      <c t="n" r="E4" s="6">
        <v>42940849</v>
      </c>
    </row>
    <row spans="1:5" r="5">
      <c t="s" r="A5" s="4">
        <v>39</v>
      </c>
      <c t="n" r="D5" s="6">
        <v>43218324</v>
      </c>
      <c t="n" r="E5" s="6">
        <v>42952022</v>
      </c>
    </row>
    <row spans="1:5" r="6">
      <c t="s" r="A6" s="4">
        <v>40</v>
      </c>
    </row>
    <row spans="1:5" r="7">
      <c t="s" r="A7" s="4">
        <v>41</v>
      </c>
      <c t="n" r="B7" s="7">
        <v>150066</v>
      </c>
      <c t="n" r="D7" s="7">
        <v>421682</v>
      </c>
      <c t="n" r="E7" s="7">
        <v>424502</v>
      </c>
    </row>
    <row spans="1:5" r="8">
      <c t="s" r="A8" s="3">
        <v>42</v>
      </c>
    </row>
    <row spans="1:5" r="9">
      <c t="s" r="A9" s="4">
        <v>43</v>
      </c>
      <c t="n" r="B9" s="6">
        <v>121335</v>
      </c>
      <c t="n" r="D9" s="6">
        <v>312840</v>
      </c>
      <c t="n" r="E9" s="6">
        <v>330173</v>
      </c>
    </row>
    <row spans="1:5" r="10">
      <c t="s" r="A10" s="3">
        <v>44</v>
      </c>
    </row>
    <row spans="1:5" r="11">
      <c t="s" r="A11" s="4">
        <v>45</v>
      </c>
      <c t="n" r="B11" s="6">
        <v>14953</v>
      </c>
      <c t="n" r="D11" s="6">
        <v>34891</v>
      </c>
      <c t="n" r="E11" s="6">
        <v>33568</v>
      </c>
    </row>
    <row spans="1:5" r="12">
      <c t="s" r="A12" s="4">
        <v>46</v>
      </c>
      <c t="n" r="B12" s="6">
        <v>14953</v>
      </c>
      <c t="n" r="D12" s="6">
        <v>34891</v>
      </c>
      <c t="n" r="E12" s="6">
        <v>33568</v>
      </c>
    </row>
    <row spans="1:5" r="13">
      <c t="s" r="A13" s="4">
        <v>47</v>
      </c>
      <c t="n" r="D13" s="6">
        <v>29946</v>
      </c>
    </row>
    <row spans="1:5" r="14">
      <c t="s" r="A14" s="4">
        <v>48</v>
      </c>
      <c t="n" r="B14" s="6">
        <v>136288</v>
      </c>
      <c t="n" r="D14" s="6">
        <v>377677</v>
      </c>
      <c t="n" r="E14" s="6">
        <v>363741</v>
      </c>
    </row>
    <row spans="1:5" r="15">
      <c t="s" r="A15" s="4">
        <v>49</v>
      </c>
      <c t="n" r="B15" s="6">
        <v>13778</v>
      </c>
      <c t="n" r="D15" s="6">
        <v>44005</v>
      </c>
      <c t="n" r="E15" s="6">
        <v>60761</v>
      </c>
    </row>
    <row spans="1:5" r="16">
      <c t="s" r="A16" s="4">
        <v>50</v>
      </c>
      <c t="n" r="B16" s="6">
        <v>-21</v>
      </c>
      <c t="n" r="D16" s="6">
        <v>-751</v>
      </c>
      <c t="n" r="E16" s="6">
        <v>-5644</v>
      </c>
    </row>
    <row spans="1:5" r="17">
      <c t="s" r="A17" s="4">
        <v>51</v>
      </c>
      <c t="n" r="B17" s="6">
        <v>-10542</v>
      </c>
      <c t="n" r="D17" s="6">
        <v>-16432</v>
      </c>
      <c t="n" r="E17" s="6">
        <v>-29069</v>
      </c>
    </row>
    <row spans="1:5" r="18">
      <c t="s" r="A18" s="4">
        <v>52</v>
      </c>
      <c t="n" r="B18" s="6">
        <v>3215</v>
      </c>
      <c t="n" r="D18" s="6">
        <v>26822</v>
      </c>
      <c t="n" r="E18" s="6">
        <v>26048</v>
      </c>
    </row>
    <row spans="1:5" r="19">
      <c t="s" r="A19" s="4">
        <v>53</v>
      </c>
      <c t="n" r="D19" s="6">
        <v>-750</v>
      </c>
      <c t="n" r="E19" s="6">
        <v>-113</v>
      </c>
    </row>
    <row spans="1:5" r="20">
      <c t="s" r="A20" s="4">
        <v>54</v>
      </c>
      <c t="n" r="B20" s="6">
        <v>3215</v>
      </c>
      <c t="n" r="D20" s="6">
        <v>26072</v>
      </c>
      <c t="n" r="E20" s="6">
        <v>25935</v>
      </c>
    </row>
    <row spans="1:5" r="21">
      <c t="s" r="A21" s="4">
        <v>55</v>
      </c>
      <c t="n" r="B21" s="6">
        <v>-1110</v>
      </c>
      <c t="n" r="D21" s="6">
        <v>-9336</v>
      </c>
      <c t="n" r="E21" s="6">
        <v>-10044</v>
      </c>
    </row>
    <row spans="1:5" r="22">
      <c t="s" r="A22" s="4">
        <v>56</v>
      </c>
      <c t="n" r="B22" s="7">
        <v>2105</v>
      </c>
      <c t="n" r="D22" s="7">
        <v>16736</v>
      </c>
      <c t="n" r="E22" s="7">
        <v>15891</v>
      </c>
    </row>
    <row spans="1:5" r="23">
      <c t="s" r="A23" s="3">
        <v>57</v>
      </c>
    </row>
    <row spans="1:5" r="24">
      <c t="s" r="A24" s="4">
        <v>38</v>
      </c>
      <c t="n" r="B24" s="8">
        <v>0.07000000000000001</v>
      </c>
      <c t="n" r="D24" s="8">
        <v>0.39</v>
      </c>
      <c t="n" r="E24" s="8">
        <v>0.37</v>
      </c>
    </row>
    <row spans="1:5" r="25">
      <c t="s" r="A25" s="4">
        <v>39</v>
      </c>
      <c t="n" r="B25" s="8">
        <v>0.07000000000000001</v>
      </c>
      <c t="n" r="D25" s="8">
        <v>0.39</v>
      </c>
      <c t="n" r="E25" s="8">
        <v>0.37</v>
      </c>
    </row>
    <row spans="1:5" r="26">
      <c t="s" r="A26" s="3">
        <v>37</v>
      </c>
    </row>
    <row spans="1:5" r="27">
      <c t="s" r="A27" s="4">
        <v>38</v>
      </c>
      <c t="n" r="B27" s="6">
        <v>32304000</v>
      </c>
      <c t="n" r="D27" s="6">
        <v>43172528</v>
      </c>
      <c t="n" r="E27" s="6">
        <v>42940849</v>
      </c>
    </row>
    <row spans="1:5" r="28">
      <c t="s" r="A28" s="4">
        <v>39</v>
      </c>
      <c t="n" r="B28" s="6">
        <v>32304000</v>
      </c>
      <c t="n" r="D28" s="6">
        <v>43218324</v>
      </c>
      <c t="n" r="E28" s="6">
        <v>42952022</v>
      </c>
    </row>
    <row spans="1:5" r="29">
      <c t="s" r="A29" s="4">
        <v>58</v>
      </c>
    </row>
    <row spans="1:5" r="30">
      <c t="s" r="A30" s="4">
        <v>41</v>
      </c>
      <c t="n" r="C30" s="7">
        <v>252248</v>
      </c>
    </row>
    <row spans="1:5" r="31">
      <c t="s" r="A31" s="3">
        <v>42</v>
      </c>
    </row>
    <row spans="1:5" r="32">
      <c t="s" r="A32" s="4">
        <v>43</v>
      </c>
      <c t="n" r="C32" s="6">
        <v>195338</v>
      </c>
    </row>
    <row spans="1:5" r="33">
      <c t="s" r="A33" s="3">
        <v>44</v>
      </c>
    </row>
    <row spans="1:5" r="34">
      <c t="s" r="A34" s="4">
        <v>45</v>
      </c>
      <c t="n" r="C34" s="6">
        <v>19338</v>
      </c>
    </row>
    <row spans="1:5" r="35">
      <c t="s" r="A35" s="4">
        <v>59</v>
      </c>
      <c t="n" r="C35" s="6">
        <v>4945</v>
      </c>
    </row>
    <row spans="1:5" r="36">
      <c t="s" r="A36" s="4">
        <v>46</v>
      </c>
      <c t="n" r="C36" s="6">
        <v>24283</v>
      </c>
    </row>
    <row spans="1:5" r="37">
      <c t="s" r="A37" s="4">
        <v>48</v>
      </c>
      <c t="n" r="C37" s="6">
        <v>219621</v>
      </c>
    </row>
    <row spans="1:5" r="38">
      <c t="s" r="A38" s="4">
        <v>49</v>
      </c>
      <c t="n" r="C38" s="6">
        <v>32627</v>
      </c>
    </row>
    <row spans="1:5" r="39">
      <c t="s" r="A39" s="4">
        <v>50</v>
      </c>
      <c t="n" r="C39" s="6">
        <v>-191</v>
      </c>
    </row>
    <row spans="1:5" r="40">
      <c t="s" r="A40" s="4">
        <v>51</v>
      </c>
      <c t="n" r="C40" s="6">
        <v>-91</v>
      </c>
    </row>
    <row spans="1:5" r="41">
      <c t="s" r="A41" s="4">
        <v>52</v>
      </c>
      <c t="n" r="C41" s="6">
        <v>32345</v>
      </c>
    </row>
    <row spans="1:5" r="42">
      <c t="s" r="A42" s="4">
        <v>53</v>
      </c>
      <c t="n" r="C42" s="6">
        <v>-30</v>
      </c>
    </row>
    <row spans="1:5" r="43">
      <c t="s" r="A43" s="4">
        <v>54</v>
      </c>
      <c t="n" r="C43" s="6">
        <v>32315</v>
      </c>
    </row>
    <row spans="1:5" r="44">
      <c t="s" r="A44" s="4">
        <v>55</v>
      </c>
      <c t="n" r="C44" s="6">
        <v>-130</v>
      </c>
    </row>
    <row spans="1:5" r="45">
      <c t="s" r="A45" s="4">
        <v>56</v>
      </c>
      <c t="n" r="C45" s="7">
        <v>32185</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80"/>
  </cols>
  <sheetData>
    <row spans="1:2" r="1">
      <c t="s" r="A1" s="1">
        <v>232</v>
      </c>
      <c t="s" r="B1" s="2">
        <v>1</v>
      </c>
    </row>
    <row spans="1:2" r="2">
      <c t="s" r="B2" s="2">
        <v>2</v>
      </c>
    </row>
    <row spans="1:2" r="3">
      <c t="s" r="A3" s="4">
        <v>233</v>
      </c>
      <c t="s" r="B3" s="4">
        <v>234</v>
      </c>
    </row>
    <row spans="1:2" r="4">
      <c t="s" r="A4" s="4">
        <v>235</v>
      </c>
      <c t="s" r="B4" s="4">
        <v>236</v>
      </c>
    </row>
    <row spans="1:2" r="5">
      <c t="s" r="A5" s="4">
        <v>237</v>
      </c>
      <c t="s" r="B5" s="4">
        <v>238</v>
      </c>
    </row>
    <row spans="1:2" r="6">
      <c t="s" r="A6" s="4">
        <v>239</v>
      </c>
      <c t="s" r="B6" s="4">
        <v>240</v>
      </c>
    </row>
    <row spans="1:2" r="7">
      <c t="s" r="A7" s="4">
        <v>68</v>
      </c>
      <c t="s" r="B7" s="4">
        <v>241</v>
      </c>
    </row>
    <row spans="1:2" r="8">
      <c t="s" r="A8" s="4">
        <v>242</v>
      </c>
      <c t="s" r="B8" s="4">
        <v>243</v>
      </c>
    </row>
    <row spans="1:2" r="9">
      <c t="s" r="A9" s="4">
        <v>122</v>
      </c>
      <c t="s" r="B9" s="4">
        <v>244</v>
      </c>
    </row>
    <row spans="1:2" r="10">
      <c t="s" r="A10" s="4">
        <v>70</v>
      </c>
      <c t="s" r="B10" s="4">
        <v>245</v>
      </c>
    </row>
    <row spans="1:2" r="11">
      <c t="s" r="A11" s="4">
        <v>192</v>
      </c>
      <c t="s" r="B11" s="4">
        <v>246</v>
      </c>
    </row>
    <row spans="1:2" r="12">
      <c t="s" r="A12" s="4">
        <v>247</v>
      </c>
      <c t="s" r="B12" s="4">
        <v>248</v>
      </c>
    </row>
    <row spans="1:2" r="13">
      <c t="s" r="A13" s="4">
        <v>249</v>
      </c>
      <c t="s" r="B13" s="4">
        <v>250</v>
      </c>
    </row>
    <row spans="1:2" r="14">
      <c t="s" r="A14" s="4">
        <v>251</v>
      </c>
      <c t="s" r="B14" s="4">
        <v>252</v>
      </c>
    </row>
    <row spans="1:2" r="15">
      <c t="s" r="A15" s="4">
        <v>253</v>
      </c>
      <c t="s" r="B15" s="4">
        <v>254</v>
      </c>
    </row>
    <row spans="1:2" r="16">
      <c t="s" r="A16" s="4">
        <v>202</v>
      </c>
      <c t="s" r="B16" s="4">
        <v>255</v>
      </c>
    </row>
    <row spans="1:2" r="17">
      <c t="s" r="A17" s="4">
        <v>256</v>
      </c>
      <c t="s" r="B17" s="4">
        <v>257</v>
      </c>
    </row>
    <row spans="1:2" r="18">
      <c t="s" r="A18" s="4">
        <v>258</v>
      </c>
      <c t="s" r="B18" s="4">
        <v>259</v>
      </c>
    </row>
    <row spans="1:2" r="19">
      <c t="s" r="A19" s="4">
        <v>260</v>
      </c>
      <c t="s" r="B19" s="4">
        <v>261</v>
      </c>
    </row>
    <row spans="1:2" r="20">
      <c t="s" r="A20" s="4">
        <v>217</v>
      </c>
      <c t="s" r="B20" s="4">
        <v>262</v>
      </c>
    </row>
    <row spans="1:2" r="21">
      <c t="s" r="A21" s="4">
        <v>263</v>
      </c>
      <c t="s" r="B21" s="4">
        <v>264</v>
      </c>
    </row>
    <row spans="1:2" r="22">
      <c t="s" r="A22" s="4">
        <v>40</v>
      </c>
    </row>
    <row spans="1:2" r="23">
      <c t="s" r="A23" s="4">
        <v>265</v>
      </c>
      <c t="s" r="B23" s="4">
        <v>266</v>
      </c>
    </row>
    <row spans="1:2" r="24">
      <c t="s" r="A24" s="4">
        <v>267</v>
      </c>
      <c t="s" r="B24" s="4">
        <v>268</v>
      </c>
    </row>
    <row spans="1:2" r="25">
      <c t="s" r="A25" s="4">
        <v>58</v>
      </c>
    </row>
    <row spans="1:2" r="26">
      <c t="s" r="A26" s="4">
        <v>265</v>
      </c>
      <c t="s" r="B26" s="4">
        <v>269</v>
      </c>
    </row>
    <row spans="1:2" r="27">
      <c t="s" r="A27" s="4">
        <v>270</v>
      </c>
      <c t="s" r="B27"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4">
        <v>273</v>
      </c>
      <c t="s" r="B3" s="4">
        <v>274</v>
      </c>
    </row>
    <row spans="1:2" r="4">
      <c t="s" r="A4" s="4">
        <v>275</v>
      </c>
      <c t="s" r="B4" s="4">
        <v>276</v>
      </c>
    </row>
    <row spans="1:2" r="5">
      <c t="s" r="A5" s="4">
        <v>277</v>
      </c>
      <c t="s" r="B5" s="4">
        <v>278</v>
      </c>
    </row>
    <row spans="1:2" r="6">
      <c t="s" r="A6" s="4">
        <v>279</v>
      </c>
    </row>
    <row spans="1:2" r="7">
      <c t="s" r="A7" s="4">
        <v>280</v>
      </c>
      <c t="s" r="B7" s="4">
        <v>281</v>
      </c>
    </row>
    <row spans="1:2" r="8">
      <c t="s" r="A8" s="4">
        <v>282</v>
      </c>
    </row>
    <row spans="1:2" r="9">
      <c t="s" r="A9" s="4">
        <v>280</v>
      </c>
      <c t="s" r="B9"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84</v>
      </c>
      <c t="s" r="B1" s="2">
        <v>1</v>
      </c>
    </row>
    <row spans="1:2" r="2">
      <c t="s" r="B2" s="2">
        <v>2</v>
      </c>
    </row>
    <row spans="1:2" r="3">
      <c t="s" r="A3" s="3">
        <v>188</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9</v>
      </c>
      <c t="s" r="B1" s="2">
        <v>1</v>
      </c>
    </row>
    <row spans="1:2" r="2">
      <c t="s" r="B2" s="2">
        <v>2</v>
      </c>
    </row>
    <row spans="1:2" r="3">
      <c t="s" r="A3" s="3">
        <v>190</v>
      </c>
    </row>
    <row spans="1:2" r="4">
      <c t="s" r="A4" s="4">
        <v>290</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60</v>
      </c>
      <c t="s" r="B1" s="2">
        <v>32</v>
      </c>
      <c t="s" r="C1" s="2">
        <v>33</v>
      </c>
      <c t="s" r="D1" s="2">
        <v>1</v>
      </c>
    </row>
    <row spans="1:5" r="2">
      <c t="s" r="B2" s="2">
        <v>34</v>
      </c>
      <c t="s" r="C2" s="2">
        <v>35</v>
      </c>
      <c t="s" r="D2" s="2">
        <v>2</v>
      </c>
      <c t="s" r="E2" s="2">
        <v>36</v>
      </c>
    </row>
    <row spans="1:5" r="3">
      <c t="s" r="A3" s="4">
        <v>40</v>
      </c>
    </row>
    <row spans="1:5" r="4">
      <c t="s" r="A4" s="4">
        <v>56</v>
      </c>
      <c t="n" r="B4" s="7">
        <v>2105</v>
      </c>
      <c t="n" r="D4" s="7">
        <v>16736</v>
      </c>
      <c t="n" r="E4" s="7">
        <v>15891</v>
      </c>
    </row>
    <row spans="1:5" r="5">
      <c t="s" r="A5" s="4">
        <v>61</v>
      </c>
      <c t="n" r="B5" s="6">
        <v>-254</v>
      </c>
      <c t="n" r="D5" s="6">
        <v>-3099</v>
      </c>
      <c t="n" r="E5" s="6">
        <v>-1939</v>
      </c>
    </row>
    <row spans="1:5" r="6">
      <c t="s" r="A6" s="4">
        <v>62</v>
      </c>
      <c t="n" r="D6" s="6">
        <v>811</v>
      </c>
      <c t="n" r="E6" s="6">
        <v>-867</v>
      </c>
    </row>
    <row spans="1:5" r="7">
      <c t="s" r="A7" s="4">
        <v>63</v>
      </c>
      <c t="n" r="D7" s="6">
        <v>7</v>
      </c>
    </row>
    <row spans="1:5" r="8">
      <c t="s" r="A8" s="4">
        <v>64</v>
      </c>
      <c t="n" r="B8" s="6">
        <v>-254</v>
      </c>
      <c t="n" r="D8" s="6">
        <v>-2281</v>
      </c>
      <c t="n" r="E8" s="6">
        <v>-2806</v>
      </c>
    </row>
    <row spans="1:5" r="9">
      <c t="s" r="A9" s="4">
        <v>65</v>
      </c>
      <c t="n" r="B9" s="7">
        <v>1851</v>
      </c>
      <c t="n" r="D9" s="7">
        <v>14455</v>
      </c>
      <c t="n" r="E9" s="7">
        <v>13085</v>
      </c>
    </row>
    <row spans="1:5" r="10">
      <c t="s" r="A10" s="4">
        <v>58</v>
      </c>
    </row>
    <row spans="1:5" r="11">
      <c t="s" r="A11" s="4">
        <v>56</v>
      </c>
      <c t="n" r="C11" s="7">
        <v>32185</v>
      </c>
    </row>
    <row spans="1:5" r="12">
      <c t="s" r="A12" s="4">
        <v>61</v>
      </c>
      <c t="n" r="C12" s="6">
        <v>2707</v>
      </c>
    </row>
    <row spans="1:5" r="13">
      <c t="s" r="A13" s="4">
        <v>64</v>
      </c>
      <c t="n" r="C13" s="6">
        <v>2707</v>
      </c>
    </row>
    <row spans="1:5" r="14">
      <c t="s" r="A14" s="4">
        <v>65</v>
      </c>
      <c t="n" r="C14" s="7">
        <v>34892</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92</v>
      </c>
      <c t="s" r="B1" s="2">
        <v>1</v>
      </c>
    </row>
    <row spans="1:2" r="2">
      <c t="s" r="B2" s="2">
        <v>2</v>
      </c>
    </row>
    <row spans="1:2" r="3">
      <c t="s" r="A3" s="3">
        <v>193</v>
      </c>
    </row>
    <row spans="1:2" r="4">
      <c t="s" r="A4" s="4">
        <v>293</v>
      </c>
      <c t="s" r="B4"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5</v>
      </c>
      <c t="s" r="B1" s="2">
        <v>1</v>
      </c>
    </row>
    <row spans="1:2" r="2">
      <c t="s" r="B2" s="2">
        <v>2</v>
      </c>
    </row>
    <row spans="1:2" r="3">
      <c t="s" r="A3" s="3">
        <v>195</v>
      </c>
    </row>
    <row spans="1:2" r="4">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98</v>
      </c>
      <c t="s" r="B1" s="2">
        <v>1</v>
      </c>
    </row>
    <row spans="1:2" r="2">
      <c t="s" r="B2" s="2">
        <v>2</v>
      </c>
    </row>
    <row spans="1:2" r="3">
      <c t="s" r="A3" s="3">
        <v>200</v>
      </c>
    </row>
    <row spans="1:2" r="4">
      <c t="s" r="A4" s="4">
        <v>199</v>
      </c>
      <c t="s" r="B4"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300</v>
      </c>
      <c t="s" r="B1" s="2">
        <v>1</v>
      </c>
    </row>
    <row spans="1:2" r="2">
      <c t="s" r="B2" s="2">
        <v>2</v>
      </c>
    </row>
    <row spans="1:2" r="3">
      <c t="s" r="A3" s="3">
        <v>203</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11</v>
      </c>
      <c t="s" r="B1" s="2">
        <v>1</v>
      </c>
    </row>
    <row spans="1:2" r="2">
      <c t="s" r="B2" s="2">
        <v>2</v>
      </c>
    </row>
    <row spans="1:2" r="3">
      <c t="s" r="A3" s="3">
        <v>206</v>
      </c>
    </row>
    <row spans="1:2" r="4">
      <c t="s" r="A4" s="4">
        <v>312</v>
      </c>
      <c t="s" r="B4"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14</v>
      </c>
      <c t="s" r="B1" s="2">
        <v>1</v>
      </c>
    </row>
    <row spans="1:2" r="2">
      <c t="s" r="B2" s="2">
        <v>2</v>
      </c>
    </row>
    <row spans="1:2" r="3">
      <c t="s" r="A3" s="3">
        <v>215</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19</v>
      </c>
      <c t="s" r="B1" s="2">
        <v>1</v>
      </c>
    </row>
    <row spans="1:2" r="2">
      <c t="s" r="B2" s="2">
        <v>2</v>
      </c>
    </row>
    <row spans="1:2" r="3">
      <c t="s" r="A3" s="3">
        <v>221</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24</v>
      </c>
      <c t="s" r="B1" s="2">
        <v>1</v>
      </c>
    </row>
    <row spans="1:2" r="2">
      <c t="s" r="B2" s="2">
        <v>2</v>
      </c>
    </row>
    <row spans="1:2" r="3">
      <c t="s" r="A3" s="3">
        <v>227</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29</v>
      </c>
      <c t="s" r="B1" s="2">
        <v>1</v>
      </c>
    </row>
    <row spans="1:2" r="2">
      <c t="s" r="B2" s="2">
        <v>2</v>
      </c>
    </row>
    <row spans="1:2" r="3">
      <c t="s" r="A3" s="4">
        <v>40</v>
      </c>
    </row>
    <row spans="1:2" r="4">
      <c t="s" r="A4" s="4">
        <v>330</v>
      </c>
      <c t="s" r="B4"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7"/>
    <col customWidth="1" max="7" min="7" width="14"/>
    <col customWidth="1" max="8" min="8" width="21"/>
    <col customWidth="1" max="9" min="9" width="29"/>
  </cols>
  <sheetData>
    <row spans="1:9" r="1">
      <c t="s" r="A1" s="1">
        <v>332</v>
      </c>
      <c t="s" r="B1" s="2">
        <v>333</v>
      </c>
      <c t="s" r="C1" s="2">
        <v>334</v>
      </c>
      <c t="s" r="D1" s="2">
        <v>335</v>
      </c>
      <c t="s" r="E1" s="2">
        <v>336</v>
      </c>
      <c t="s" r="F1" s="2">
        <v>337</v>
      </c>
      <c t="s" r="G1" s="2">
        <v>338</v>
      </c>
      <c t="s" r="H1" s="2">
        <v>339</v>
      </c>
      <c t="s" r="I1" s="2">
        <v>340</v>
      </c>
    </row>
    <row spans="1:9" r="2">
      <c t="s" r="A2" s="3">
        <v>341</v>
      </c>
    </row>
    <row spans="1:9" r="3">
      <c t="s" r="A3" s="4">
        <v>342</v>
      </c>
      <c t="n" r="F3" s="7">
        <v>154</v>
      </c>
    </row>
    <row spans="1:9" r="4">
      <c t="s" r="A4" s="4">
        <v>343</v>
      </c>
      <c t="n" r="F4" s="7">
        <v>2</v>
      </c>
    </row>
    <row spans="1:9" r="5">
      <c t="s" r="A5" s="4">
        <v>344</v>
      </c>
      <c t="n" r="G5" s="6">
        <v>32304</v>
      </c>
    </row>
    <row spans="1:9" r="6">
      <c t="s" r="A6" s="4">
        <v>345</v>
      </c>
    </row>
    <row spans="1:9" r="7">
      <c t="s" r="A7" s="3">
        <v>341</v>
      </c>
    </row>
    <row spans="1:9" r="8">
      <c t="s" r="A8" s="4">
        <v>346</v>
      </c>
      <c t="s" r="I8" s="4">
        <v>347</v>
      </c>
    </row>
    <row spans="1:9" r="9">
      <c t="s" r="A9" s="4">
        <v>348</v>
      </c>
      <c t="n" r="H9" s="7">
        <v>703</v>
      </c>
    </row>
    <row spans="1:9" r="10">
      <c t="s" r="A10" s="4">
        <v>349</v>
      </c>
      <c t="s" r="I10" s="4">
        <v>350</v>
      </c>
    </row>
    <row spans="1:9" r="11">
      <c t="s" r="A11" s="4">
        <v>351</v>
      </c>
    </row>
    <row spans="1:9" r="12">
      <c t="s" r="A12" s="3">
        <v>341</v>
      </c>
    </row>
    <row spans="1:9" r="13">
      <c t="s" r="A13" s="4">
        <v>352</v>
      </c>
      <c t="n" r="I13" s="6">
        <v>3</v>
      </c>
    </row>
    <row spans="1:9" r="14">
      <c t="s" r="A14" s="4">
        <v>353</v>
      </c>
    </row>
    <row spans="1:9" r="15">
      <c t="s" r="A15" s="3">
        <v>341</v>
      </c>
    </row>
    <row spans="1:9" r="16">
      <c t="s" r="A16" s="4">
        <v>352</v>
      </c>
      <c t="n" r="I16" s="6">
        <v>1</v>
      </c>
    </row>
    <row spans="1:9" r="17">
      <c t="s" r="A17" s="4">
        <v>354</v>
      </c>
    </row>
    <row spans="1:9" r="18">
      <c t="s" r="A18" s="3">
        <v>341</v>
      </c>
    </row>
    <row spans="1:9" r="19">
      <c t="s" r="A19" s="4">
        <v>355</v>
      </c>
      <c t="n" r="F19" s="6">
        <v>11765000</v>
      </c>
    </row>
    <row spans="1:9" r="20">
      <c t="s" r="A20" s="4">
        <v>356</v>
      </c>
      <c t="n" r="F20" s="7">
        <v>14</v>
      </c>
    </row>
    <row spans="1:9" r="21">
      <c t="s" r="A21" s="4">
        <v>357</v>
      </c>
    </row>
    <row spans="1:9" r="22">
      <c t="s" r="A22" s="3">
        <v>341</v>
      </c>
    </row>
    <row spans="1:9" r="23">
      <c t="s" r="A23" s="4">
        <v>358</v>
      </c>
      <c t="n" r="F23" s="7">
        <v>152</v>
      </c>
    </row>
    <row spans="1:9" r="24">
      <c t="s" r="A24" s="4">
        <v>359</v>
      </c>
      <c t="n" r="F24" s="10">
        <v>6.1</v>
      </c>
    </row>
    <row spans="1:9" r="25">
      <c t="s" r="A25" s="4">
        <v>360</v>
      </c>
      <c t="n" r="F25" s="6">
        <v>155</v>
      </c>
    </row>
    <row spans="1:9" r="26">
      <c t="s" r="A26" s="4">
        <v>361</v>
      </c>
      <c t="n" r="F26" s="11">
        <v>3.1</v>
      </c>
    </row>
    <row spans="1:9" r="27">
      <c t="s" r="A27" s="4">
        <v>362</v>
      </c>
    </row>
    <row spans="1:9" r="28">
      <c t="s" r="A28" s="3">
        <v>341</v>
      </c>
    </row>
    <row spans="1:9" r="29">
      <c t="s" r="A29" s="4">
        <v>355</v>
      </c>
      <c t="n" r="B29" s="6">
        <v>4600000</v>
      </c>
      <c t="n" r="C29" s="6">
        <v>361747</v>
      </c>
      <c t="n" r="D29" s="6">
        <v>4600000</v>
      </c>
      <c t="n" r="E29" s="6">
        <v>5000000</v>
      </c>
    </row>
    <row spans="1:9" r="30">
      <c t="s" r="A30" s="4">
        <v>356</v>
      </c>
      <c t="n" r="B30" s="8">
        <v>19.85</v>
      </c>
      <c t="n" r="C30" s="8">
        <v>21.9</v>
      </c>
      <c t="n" r="D30" s="8">
        <v>21.9</v>
      </c>
      <c t="n" r="E30" s="8">
        <v>19.4</v>
      </c>
    </row>
    <row spans="1:9" r="31">
      <c t="s" r="A31" s="4">
        <v>363</v>
      </c>
    </row>
    <row spans="1:9" r="32">
      <c t="s" r="A32" s="3">
        <v>341</v>
      </c>
    </row>
    <row spans="1:9" r="33">
      <c t="s" r="A33" s="4">
        <v>364</v>
      </c>
      <c t="n" r="I33" s="11">
        <v>2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36</v>
      </c>
    </row>
    <row spans="1:3" r="2">
      <c t="s" r="A2" s="3">
        <v>67</v>
      </c>
    </row>
    <row spans="1:3" r="3">
      <c t="s" r="A3" s="4">
        <v>68</v>
      </c>
      <c t="n" r="B3" s="7">
        <v>14729</v>
      </c>
      <c t="n" r="C3" s="7">
        <v>15627</v>
      </c>
    </row>
    <row spans="1:3" r="4">
      <c t="s" r="A4" s="4">
        <v>69</v>
      </c>
      <c t="n" r="B4" s="6">
        <v>35812</v>
      </c>
      <c t="n" r="C4" s="6">
        <v>40152</v>
      </c>
    </row>
    <row spans="1:3" r="5">
      <c t="s" r="A5" s="4">
        <v>70</v>
      </c>
      <c t="n" r="B5" s="6">
        <v>27080</v>
      </c>
      <c t="n" r="C5" s="6">
        <v>29564</v>
      </c>
    </row>
    <row spans="1:3" r="6">
      <c t="s" r="A6" s="4">
        <v>71</v>
      </c>
      <c t="n" r="B6" s="6">
        <v>8035</v>
      </c>
      <c t="n" r="C6" s="6">
        <v>8330</v>
      </c>
    </row>
    <row spans="1:3" r="7">
      <c t="s" r="A7" s="4">
        <v>72</v>
      </c>
      <c t="n" r="C7" s="6">
        <v>3157</v>
      </c>
    </row>
    <row spans="1:3" r="8">
      <c t="s" r="A8" s="4">
        <v>73</v>
      </c>
      <c t="n" r="B8" s="6">
        <v>85656</v>
      </c>
      <c t="n" r="C8" s="6">
        <v>96830</v>
      </c>
    </row>
    <row spans="1:3" r="9">
      <c t="s" r="A9" s="4">
        <v>74</v>
      </c>
      <c t="n" r="B9" s="6">
        <v>326407</v>
      </c>
      <c t="n" r="C9" s="6">
        <v>353652</v>
      </c>
    </row>
    <row spans="1:3" r="10">
      <c t="s" r="A10" s="4">
        <v>75</v>
      </c>
      <c t="n" r="B10" s="6">
        <v>94835</v>
      </c>
      <c t="n" r="C10" s="6">
        <v>110809</v>
      </c>
    </row>
    <row spans="1:3" r="11">
      <c t="s" r="A11" s="4">
        <v>76</v>
      </c>
      <c t="n" r="B11" s="6">
        <v>119945</v>
      </c>
      <c t="n" r="C11" s="6">
        <v>119945</v>
      </c>
    </row>
    <row spans="1:3" r="12">
      <c t="s" r="A12" s="4">
        <v>77</v>
      </c>
      <c t="n" r="B12" s="6">
        <v>9262</v>
      </c>
      <c t="n" r="C12" s="6">
        <v>10919</v>
      </c>
    </row>
    <row spans="1:3" r="13">
      <c t="s" r="A13" s="4">
        <v>78</v>
      </c>
      <c t="n" r="B13" s="6">
        <v>6936</v>
      </c>
      <c t="n" r="C13" s="6">
        <v>8826</v>
      </c>
    </row>
    <row spans="1:3" r="14">
      <c t="s" r="A14" s="4">
        <v>79</v>
      </c>
      <c t="n" r="B14" s="6">
        <v>643041</v>
      </c>
      <c t="n" r="C14" s="6">
        <v>700981</v>
      </c>
    </row>
    <row spans="1:3" r="15">
      <c t="s" r="A15" s="3">
        <v>80</v>
      </c>
    </row>
    <row spans="1:3" r="16">
      <c t="s" r="A16" s="4">
        <v>81</v>
      </c>
      <c t="n" r="B16" s="6">
        <v>22788</v>
      </c>
      <c t="n" r="C16" s="6">
        <v>24561</v>
      </c>
    </row>
    <row spans="1:3" r="17">
      <c t="s" r="A17" s="4">
        <v>82</v>
      </c>
      <c t="n" r="B17" s="6">
        <v>12334</v>
      </c>
      <c t="n" r="C17" s="6">
        <v>11428</v>
      </c>
    </row>
    <row spans="1:3" r="18">
      <c t="s" r="A18" s="4">
        <v>83</v>
      </c>
      <c t="n" r="B18" s="6">
        <v>0</v>
      </c>
      <c t="n" r="C18" s="6">
        <v>0</v>
      </c>
    </row>
    <row spans="1:3" r="19">
      <c t="s" r="A19" s="4">
        <v>84</v>
      </c>
      <c t="n" r="B19" s="6">
        <v>35122</v>
      </c>
      <c t="n" r="C19" s="6">
        <v>35989</v>
      </c>
    </row>
    <row spans="1:3" r="20">
      <c t="s" r="A20" s="4">
        <v>85</v>
      </c>
      <c t="n" r="B20" s="6">
        <v>12537</v>
      </c>
      <c t="n" r="C20" s="6">
        <v>12494</v>
      </c>
    </row>
    <row spans="1:3" r="21">
      <c t="s" r="A21" s="4">
        <v>86</v>
      </c>
      <c t="n" r="B21" s="6">
        <v>294616</v>
      </c>
      <c t="n" r="C21" s="6">
        <v>349125</v>
      </c>
    </row>
    <row spans="1:3" r="22">
      <c t="s" r="A22" s="4">
        <v>87</v>
      </c>
      <c t="n" r="B22" s="7">
        <v>342275</v>
      </c>
      <c t="n" r="C22" s="7">
        <v>397608</v>
      </c>
    </row>
    <row spans="1:3" r="23">
      <c t="s" r="A23" s="3">
        <v>88</v>
      </c>
    </row>
    <row spans="1:3" r="24">
      <c t="s" r="A24" s="4">
        <v>89</v>
      </c>
      <c t="s" r="B24" s="4">
        <v>90</v>
      </c>
      <c t="s" r="C24" s="4">
        <v>90</v>
      </c>
    </row>
    <row spans="1:3" r="25">
      <c t="s" r="A25" s="4">
        <v>91</v>
      </c>
      <c t="n" r="B25" s="7">
        <v>44</v>
      </c>
      <c t="n" r="C25" s="7">
        <v>44</v>
      </c>
    </row>
    <row spans="1:3" r="26">
      <c t="s" r="A26" s="4">
        <v>92</v>
      </c>
      <c t="n" r="B26" s="6">
        <v>319817</v>
      </c>
      <c t="n" r="C26" s="6">
        <v>288393</v>
      </c>
    </row>
    <row spans="1:3" r="27">
      <c t="s" r="A27" s="4">
        <v>93</v>
      </c>
      <c t="n" r="B27" s="6">
        <v>-48479</v>
      </c>
    </row>
    <row spans="1:3" r="28">
      <c t="s" r="A28" s="4">
        <v>94</v>
      </c>
      <c t="n" r="B28" s="6">
        <v>-5341</v>
      </c>
      <c t="n" r="C28" s="6">
        <v>-3060</v>
      </c>
    </row>
    <row spans="1:3" r="29">
      <c t="s" r="A29" s="4">
        <v>95</v>
      </c>
      <c t="n" r="B29" s="6">
        <v>34725</v>
      </c>
      <c t="n" r="C29" s="6">
        <v>17996</v>
      </c>
    </row>
    <row spans="1:3" r="30">
      <c t="s" r="A30" s="4">
        <v>96</v>
      </c>
      <c t="n" r="B30" s="6">
        <v>300766</v>
      </c>
      <c t="n" r="C30" s="6">
        <v>303373</v>
      </c>
    </row>
    <row spans="1:3" r="31">
      <c t="s" r="A31" s="4">
        <v>97</v>
      </c>
      <c t="n" r="B31" s="7">
        <v>643041</v>
      </c>
      <c t="n" r="C31" s="7">
        <v>7009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71"/>
    <col customWidth="1" max="2" min="2" width="20"/>
    <col customWidth="1" max="3" min="3" width="14"/>
    <col customWidth="1" max="4" min="4" width="21"/>
    <col customWidth="1" max="5" min="5" width="21"/>
    <col customWidth="1" max="6" min="6" width="32"/>
    <col customWidth="1" max="7" min="7" width="27"/>
    <col customWidth="1" max="8" min="8" width="21"/>
    <col customWidth="1" max="9" min="9" width="20"/>
  </cols>
  <sheetData>
    <row spans="1:9" r="1">
      <c t="s" r="A1" s="1">
        <v>365</v>
      </c>
      <c t="s" r="B1" s="2">
        <v>366</v>
      </c>
      <c t="s" r="C1" s="2">
        <v>338</v>
      </c>
      <c t="s" r="D1" s="2">
        <v>367</v>
      </c>
      <c t="s" r="E1" s="2">
        <v>368</v>
      </c>
      <c t="s" r="F1" s="2">
        <v>369</v>
      </c>
      <c t="s" r="G1" s="2">
        <v>370</v>
      </c>
      <c t="s" r="H1" s="2">
        <v>367</v>
      </c>
      <c t="s" r="I1" s="2">
        <v>371</v>
      </c>
    </row>
    <row spans="1:9" r="2">
      <c t="s" r="A2" s="3">
        <v>372</v>
      </c>
    </row>
    <row spans="1:9" r="3">
      <c t="s" r="A3" s="4">
        <v>373</v>
      </c>
      <c t="n" r="E3" s="7">
        <v>31900000</v>
      </c>
    </row>
    <row spans="1:9" r="4">
      <c t="s" r="A4" s="4">
        <v>374</v>
      </c>
      <c t="n" r="E4" s="6">
        <v>33300000</v>
      </c>
    </row>
    <row spans="1:9" r="5">
      <c t="s" r="A5" s="4">
        <v>375</v>
      </c>
      <c t="n" r="E5" s="6">
        <v>1400000</v>
      </c>
    </row>
    <row spans="1:9" r="6">
      <c t="s" r="A6" s="4">
        <v>376</v>
      </c>
      <c t="n" r="E6" s="6">
        <v>0</v>
      </c>
    </row>
    <row spans="1:9" r="7">
      <c t="s" r="A7" s="4">
        <v>344</v>
      </c>
      <c t="n" r="C7" s="6">
        <v>32304</v>
      </c>
    </row>
    <row spans="1:9" r="8">
      <c t="s" r="A8" s="4">
        <v>377</v>
      </c>
      <c t="n" r="F8" s="6">
        <v>41750031</v>
      </c>
      <c t="n" r="G8" s="6">
        <v>44069000</v>
      </c>
      <c t="n" r="I8" s="6">
        <v>32304</v>
      </c>
    </row>
    <row spans="1:9" r="9">
      <c t="s" r="A9" s="4">
        <v>378</v>
      </c>
      <c t="n" r="G9" s="7">
        <v>0</v>
      </c>
      <c t="n" r="H9" s="7">
        <v>0</v>
      </c>
    </row>
    <row spans="1:9" r="10">
      <c t="s" r="A10" s="4">
        <v>379</v>
      </c>
      <c t="n" r="F10" s="7">
        <v>0</v>
      </c>
    </row>
    <row spans="1:9" r="11">
      <c t="s" r="A11" s="4">
        <v>380</v>
      </c>
      <c t="n" r="F11" s="7">
        <v>0</v>
      </c>
    </row>
    <row spans="1:9" r="12">
      <c t="s" r="A12" s="4">
        <v>381</v>
      </c>
      <c t="s" r="F12" s="4">
        <v>382</v>
      </c>
    </row>
    <row spans="1:9" r="13">
      <c t="s" r="A13" s="4">
        <v>383</v>
      </c>
      <c t="n" r="F13" s="6">
        <v>2</v>
      </c>
    </row>
    <row spans="1:9" r="14">
      <c t="s" r="A14" s="4">
        <v>384</v>
      </c>
    </row>
    <row spans="1:9" r="15">
      <c t="s" r="A15" s="3">
        <v>372</v>
      </c>
    </row>
    <row spans="1:9" r="16">
      <c t="s" r="A16" s="4">
        <v>385</v>
      </c>
      <c t="s" r="F16" s="4">
        <v>386</v>
      </c>
    </row>
    <row spans="1:9" r="17">
      <c t="s" r="A17" s="4">
        <v>387</v>
      </c>
    </row>
    <row spans="1:9" r="18">
      <c t="s" r="A18" s="3">
        <v>372</v>
      </c>
    </row>
    <row spans="1:9" r="19">
      <c t="s" r="A19" s="4">
        <v>388</v>
      </c>
      <c t="s" r="F19" s="4">
        <v>389</v>
      </c>
    </row>
    <row spans="1:9" r="20">
      <c t="s" r="A20" s="4">
        <v>390</v>
      </c>
    </row>
    <row spans="1:9" r="21">
      <c t="s" r="A21" s="3">
        <v>372</v>
      </c>
    </row>
    <row spans="1:9" r="22">
      <c t="s" r="A22" s="4">
        <v>391</v>
      </c>
      <c t="s" r="F22" s="4">
        <v>392</v>
      </c>
    </row>
    <row spans="1:9" r="23">
      <c t="s" r="A23" s="4">
        <v>393</v>
      </c>
    </row>
    <row spans="1:9" r="24">
      <c t="s" r="A24" s="3">
        <v>372</v>
      </c>
    </row>
    <row spans="1:9" r="25">
      <c t="s" r="A25" s="4">
        <v>394</v>
      </c>
      <c t="s" r="F25" s="4">
        <v>395</v>
      </c>
    </row>
    <row spans="1:9" r="26">
      <c t="s" r="A26" s="4">
        <v>396</v>
      </c>
    </row>
    <row spans="1:9" r="27">
      <c t="s" r="A27" s="3">
        <v>372</v>
      </c>
    </row>
    <row spans="1:9" r="28">
      <c t="s" r="A28" s="4">
        <v>394</v>
      </c>
      <c t="s" r="F28" s="4">
        <v>395</v>
      </c>
    </row>
    <row spans="1:9" r="29">
      <c t="s" r="A29" s="4">
        <v>397</v>
      </c>
    </row>
    <row spans="1:9" r="30">
      <c t="s" r="A30" s="3">
        <v>372</v>
      </c>
    </row>
    <row spans="1:9" r="31">
      <c t="s" r="A31" s="4">
        <v>398</v>
      </c>
      <c t="s" r="F31" s="4">
        <v>399</v>
      </c>
    </row>
    <row spans="1:9" r="32">
      <c t="s" r="A32" s="4">
        <v>400</v>
      </c>
    </row>
    <row spans="1:9" r="33">
      <c t="s" r="A33" s="3">
        <v>372</v>
      </c>
    </row>
    <row spans="1:9" r="34">
      <c t="s" r="A34" s="4">
        <v>398</v>
      </c>
      <c t="s" r="F34" s="4">
        <v>401</v>
      </c>
    </row>
    <row spans="1:9" r="35">
      <c t="s" r="A35" s="4">
        <v>402</v>
      </c>
    </row>
    <row spans="1:9" r="36">
      <c t="s" r="A36" s="3">
        <v>372</v>
      </c>
    </row>
    <row spans="1:9" r="37">
      <c t="s" r="A37" s="4">
        <v>398</v>
      </c>
      <c t="s" r="F37" s="4">
        <v>403</v>
      </c>
    </row>
    <row spans="1:9" r="38">
      <c t="s" r="A38" s="4">
        <v>404</v>
      </c>
    </row>
    <row spans="1:9" r="39">
      <c t="s" r="A39" s="3">
        <v>372</v>
      </c>
    </row>
    <row spans="1:9" r="40">
      <c t="s" r="A40" s="4">
        <v>398</v>
      </c>
      <c t="s" r="F40" s="4">
        <v>405</v>
      </c>
    </row>
    <row spans="1:9" r="41">
      <c t="s" r="A41" s="4">
        <v>406</v>
      </c>
    </row>
    <row spans="1:9" r="42">
      <c t="s" r="A42" s="3">
        <v>372</v>
      </c>
    </row>
    <row spans="1:9" r="43">
      <c t="s" r="A43" s="4">
        <v>398</v>
      </c>
      <c t="s" r="F43" s="4">
        <v>401</v>
      </c>
    </row>
    <row spans="1:9" r="44">
      <c t="s" r="A44" s="4">
        <v>407</v>
      </c>
    </row>
    <row spans="1:9" r="45">
      <c t="s" r="A45" s="3">
        <v>372</v>
      </c>
    </row>
    <row spans="1:9" r="46">
      <c t="s" r="A46" s="4">
        <v>398</v>
      </c>
      <c t="s" r="F46" s="4">
        <v>405</v>
      </c>
    </row>
    <row spans="1:9" r="47">
      <c t="s" r="A47" s="4">
        <v>408</v>
      </c>
    </row>
    <row spans="1:9" r="48">
      <c t="s" r="A48" s="3">
        <v>372</v>
      </c>
    </row>
    <row spans="1:9" r="49">
      <c t="s" r="A49" s="4">
        <v>398</v>
      </c>
      <c t="s" r="F49" s="4">
        <v>403</v>
      </c>
    </row>
    <row spans="1:9" r="50">
      <c t="s" r="A50" s="4">
        <v>409</v>
      </c>
    </row>
    <row spans="1:9" r="51">
      <c t="s" r="A51" s="3">
        <v>372</v>
      </c>
    </row>
    <row spans="1:9" r="52">
      <c t="s" r="A52" s="4">
        <v>410</v>
      </c>
      <c t="n" r="F52" s="7">
        <v>5300000</v>
      </c>
      <c t="n" r="G52" s="6">
        <v>2200000</v>
      </c>
      <c t="n" r="H52" s="7">
        <v>300000</v>
      </c>
    </row>
    <row spans="1:9" r="53">
      <c t="s" r="A53" s="4">
        <v>354</v>
      </c>
    </row>
    <row spans="1:9" r="54">
      <c t="s" r="A54" s="3">
        <v>372</v>
      </c>
    </row>
    <row spans="1:9" r="55">
      <c t="s" r="A55" s="4">
        <v>411</v>
      </c>
      <c t="n" r="B55" s="6">
        <v>11765000</v>
      </c>
    </row>
    <row spans="1:9" r="56">
      <c t="s" r="A56" s="4">
        <v>412</v>
      </c>
    </row>
    <row spans="1:9" r="57">
      <c t="s" r="A57" s="3">
        <v>372</v>
      </c>
    </row>
    <row spans="1:9" r="58">
      <c t="s" r="A58" s="4">
        <v>413</v>
      </c>
      <c t="n" r="F58" s="6">
        <v>0</v>
      </c>
      <c t="n" r="G58" s="6">
        <v>30000</v>
      </c>
    </row>
    <row spans="1:9" r="59">
      <c t="s" r="A59" s="4">
        <v>414</v>
      </c>
    </row>
    <row spans="1:9" r="60">
      <c t="s" r="A60" s="3">
        <v>372</v>
      </c>
    </row>
    <row spans="1:9" r="61">
      <c t="s" r="A61" s="4">
        <v>415</v>
      </c>
      <c t="n" r="F61" s="6">
        <v>100000</v>
      </c>
      <c t="n" r="G61" s="6">
        <v>900000</v>
      </c>
    </row>
    <row spans="1:9" r="62">
      <c t="s" r="A62" s="4">
        <v>416</v>
      </c>
      <c t="n" r="F62" s="6">
        <v>30000</v>
      </c>
      <c t="n" r="G62" s="6">
        <v>500000</v>
      </c>
    </row>
    <row spans="1:9" r="63">
      <c t="s" r="A63" s="4">
        <v>40</v>
      </c>
    </row>
    <row spans="1:9" r="64">
      <c t="s" r="A64" s="3">
        <v>372</v>
      </c>
    </row>
    <row spans="1:9" r="65">
      <c t="s" r="A65" s="4">
        <v>417</v>
      </c>
      <c t="n" r="D65" s="7">
        <v>500000</v>
      </c>
      <c t="n" r="F65" s="7">
        <v>1400000</v>
      </c>
      <c t="n" r="G65" s="7">
        <v>1900000</v>
      </c>
    </row>
    <row spans="1:9" r="66">
      <c t="s" r="A66" s="4">
        <v>418</v>
      </c>
    </row>
    <row spans="1:9" r="67">
      <c t="s" r="A67" s="3">
        <v>372</v>
      </c>
    </row>
    <row spans="1:9" r="68">
      <c t="s" r="A68" s="4">
        <v>419</v>
      </c>
      <c t="n" r="E68" s="7">
        <v>7500000</v>
      </c>
    </row>
    <row spans="1:9" r="69">
      <c t="s" r="A69" s="4">
        <v>420</v>
      </c>
    </row>
    <row spans="1:9" r="70">
      <c t="s" r="A70" s="3">
        <v>372</v>
      </c>
    </row>
    <row spans="1:9" r="71">
      <c t="s" r="A71" s="4">
        <v>421</v>
      </c>
      <c t="n" r="D71" s="7">
        <v>3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2</v>
      </c>
      <c t="s" r="B1" s="2">
        <v>35</v>
      </c>
      <c t="s" r="C1" s="2">
        <v>2</v>
      </c>
      <c t="s" r="D1" s="2">
        <v>36</v>
      </c>
    </row>
    <row spans="1:4" r="2">
      <c t="s" r="A2" s="3">
        <v>372</v>
      </c>
    </row>
    <row spans="1:4" r="3">
      <c t="s" r="A3" s="4">
        <v>76</v>
      </c>
      <c t="n" r="C3" s="7">
        <v>119945</v>
      </c>
      <c t="n" r="D3" s="7">
        <v>119945</v>
      </c>
    </row>
    <row spans="1:4" r="4">
      <c t="s" r="A4" s="4">
        <v>40</v>
      </c>
    </row>
    <row spans="1:4" r="5">
      <c t="s" r="A5" s="3">
        <v>372</v>
      </c>
    </row>
    <row spans="1:4" r="6">
      <c t="s" r="A6" s="4">
        <v>73</v>
      </c>
      <c t="n" r="B6" s="7">
        <v>70371</v>
      </c>
    </row>
    <row spans="1:4" r="7">
      <c t="s" r="A7" s="4">
        <v>423</v>
      </c>
      <c t="n" r="B7" s="6">
        <v>392809</v>
      </c>
    </row>
    <row spans="1:4" r="8">
      <c t="s" r="A8" s="4">
        <v>76</v>
      </c>
      <c t="n" r="B8" s="6">
        <v>119945</v>
      </c>
    </row>
    <row spans="1:4" r="9">
      <c t="s" r="A9" s="4">
        <v>84</v>
      </c>
      <c t="n" r="B9" s="6">
        <v>-25984</v>
      </c>
    </row>
    <row spans="1:4" r="10">
      <c t="s" r="A10" s="4">
        <v>348</v>
      </c>
      <c t="n" r="B10" s="6">
        <v>703141</v>
      </c>
    </row>
    <row spans="1:4" r="11">
      <c t="s" r="A11" s="4">
        <v>424</v>
      </c>
    </row>
    <row spans="1:4" r="12">
      <c t="s" r="A12" s="3">
        <v>372</v>
      </c>
    </row>
    <row spans="1:4" r="13">
      <c t="s" r="A13" s="4">
        <v>425</v>
      </c>
      <c t="n" r="B13" s="6">
        <v>15000</v>
      </c>
    </row>
    <row spans="1:4" r="14">
      <c t="s" r="A14" s="4">
        <v>426</v>
      </c>
    </row>
    <row spans="1:4" r="15">
      <c t="s" r="A15" s="3">
        <v>372</v>
      </c>
    </row>
    <row spans="1:4" r="16">
      <c t="s" r="A16" s="4">
        <v>425</v>
      </c>
      <c t="n" r="B16" s="6">
        <v>118000</v>
      </c>
    </row>
    <row spans="1:4" r="17">
      <c t="s" r="A17" s="4">
        <v>427</v>
      </c>
    </row>
    <row spans="1:4" r="18">
      <c t="s" r="A18" s="3">
        <v>372</v>
      </c>
    </row>
    <row spans="1:4" r="19">
      <c t="s" r="A19" s="4">
        <v>428</v>
      </c>
      <c t="n" r="B19" s="7">
        <v>1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29</v>
      </c>
      <c t="s" r="B1" s="2">
        <v>1</v>
      </c>
    </row>
    <row spans="1:2" r="2">
      <c t="s" r="B2" s="2">
        <v>367</v>
      </c>
    </row>
    <row spans="1:2" r="3">
      <c t="s" r="A3" s="3">
        <v>430</v>
      </c>
    </row>
    <row spans="1:2" r="4">
      <c t="s" r="A4" s="4">
        <v>431</v>
      </c>
      <c t="n" r="B4" s="7">
        <v>402314</v>
      </c>
    </row>
    <row spans="1:2" r="5">
      <c t="s" r="A5" s="4">
        <v>56</v>
      </c>
      <c t="n" r="B5" s="7">
        <v>48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32</v>
      </c>
      <c t="s" r="B1" s="2">
        <v>32</v>
      </c>
      <c t="s" r="C1" s="2">
        <v>1</v>
      </c>
    </row>
    <row spans="1:4" r="2">
      <c t="s" r="B2" s="2">
        <v>34</v>
      </c>
      <c t="s" r="C2" s="2">
        <v>2</v>
      </c>
      <c t="s" r="D2" s="2">
        <v>36</v>
      </c>
    </row>
    <row spans="1:4" r="3">
      <c t="s" r="A3" s="3">
        <v>433</v>
      </c>
    </row>
    <row spans="1:4" r="4">
      <c t="s" r="A4" s="4">
        <v>434</v>
      </c>
      <c t="n" r="C4" s="6">
        <v>43172528</v>
      </c>
      <c t="n" r="D4" s="6">
        <v>42940849</v>
      </c>
    </row>
    <row spans="1:4" r="5">
      <c t="s" r="A5" s="4">
        <v>435</v>
      </c>
      <c t="n" r="C5" s="6">
        <v>43218324</v>
      </c>
      <c t="n" r="D5" s="6">
        <v>42952022</v>
      </c>
    </row>
    <row spans="1:4" r="6">
      <c t="s" r="A6" s="4">
        <v>436</v>
      </c>
    </row>
    <row spans="1:4" r="7">
      <c t="s" r="A7" s="3">
        <v>433</v>
      </c>
    </row>
    <row spans="1:4" r="8">
      <c t="s" r="A8" s="4">
        <v>437</v>
      </c>
      <c t="n" r="C8" s="6">
        <v>12081</v>
      </c>
      <c t="n" r="D8" s="6">
        <v>11173</v>
      </c>
    </row>
    <row spans="1:4" r="9">
      <c t="s" r="A9" s="4">
        <v>438</v>
      </c>
    </row>
    <row spans="1:4" r="10">
      <c t="s" r="A10" s="3">
        <v>433</v>
      </c>
    </row>
    <row spans="1:4" r="11">
      <c t="s" r="A11" s="4">
        <v>437</v>
      </c>
      <c t="n" r="C11" s="6">
        <v>7000</v>
      </c>
    </row>
    <row spans="1:4" r="12">
      <c t="s" r="A12" s="4">
        <v>439</v>
      </c>
    </row>
    <row spans="1:4" r="13">
      <c t="s" r="A13" s="3">
        <v>433</v>
      </c>
    </row>
    <row spans="1:4" r="14">
      <c t="s" r="A14" s="4">
        <v>437</v>
      </c>
      <c t="n" r="C14" s="6">
        <v>3188</v>
      </c>
    </row>
    <row spans="1:4" r="15">
      <c t="s" r="A15" s="4">
        <v>440</v>
      </c>
    </row>
    <row spans="1:4" r="16">
      <c t="s" r="A16" s="3">
        <v>433</v>
      </c>
    </row>
    <row spans="1:4" r="17">
      <c t="s" r="A17" s="4">
        <v>437</v>
      </c>
      <c t="n" r="C17" s="6">
        <v>23527</v>
      </c>
    </row>
    <row spans="1:4" r="18">
      <c t="s" r="A18" s="4">
        <v>40</v>
      </c>
    </row>
    <row spans="1:4" r="19">
      <c t="s" r="A19" s="3">
        <v>433</v>
      </c>
    </row>
    <row spans="1:4" r="20">
      <c t="s" r="A20" s="4">
        <v>434</v>
      </c>
      <c t="n" r="B20" s="6">
        <v>32304000</v>
      </c>
      <c t="n" r="C20" s="6">
        <v>43172528</v>
      </c>
      <c t="n" r="D20" s="6">
        <v>42940849</v>
      </c>
    </row>
    <row spans="1:4" r="21">
      <c t="s" r="A21" s="4">
        <v>435</v>
      </c>
      <c t="n" r="B21" s="6">
        <v>32304000</v>
      </c>
      <c t="n" r="C21" s="6">
        <v>43218324</v>
      </c>
      <c t="n" r="D21" s="6">
        <v>4295202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441</v>
      </c>
      <c t="s" r="B1" s="2">
        <v>32</v>
      </c>
      <c t="s" r="C1" s="2">
        <v>33</v>
      </c>
      <c t="s" r="D1" s="2">
        <v>1</v>
      </c>
    </row>
    <row spans="1:5" r="2">
      <c t="s" r="B2" s="2">
        <v>34</v>
      </c>
      <c t="s" r="C2" s="2">
        <v>35</v>
      </c>
      <c t="s" r="D2" s="2">
        <v>2</v>
      </c>
      <c t="s" r="E2" s="2">
        <v>36</v>
      </c>
    </row>
    <row spans="1:5" r="3">
      <c t="s" r="A3" s="4">
        <v>40</v>
      </c>
    </row>
    <row spans="1:5" r="4">
      <c t="s" r="A4" s="3">
        <v>442</v>
      </c>
    </row>
    <row spans="1:5" r="5">
      <c t="s" r="A5" s="4">
        <v>443</v>
      </c>
      <c t="s" r="B5" s="4">
        <v>444</v>
      </c>
      <c t="s" r="D5" s="4">
        <v>445</v>
      </c>
      <c t="s" r="E5" s="4">
        <v>446</v>
      </c>
    </row>
    <row spans="1:5" r="6">
      <c t="s" r="A6" s="4">
        <v>58</v>
      </c>
    </row>
    <row spans="1:5" r="7">
      <c t="s" r="A7" s="3">
        <v>442</v>
      </c>
    </row>
    <row spans="1:5" r="8">
      <c t="s" r="A8" s="4">
        <v>443</v>
      </c>
      <c t="s" r="C8" s="4">
        <v>446</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7</v>
      </c>
      <c t="s" r="B1" s="2">
        <v>1</v>
      </c>
    </row>
    <row spans="1:4" r="2">
      <c t="s" r="B2" s="2">
        <v>2</v>
      </c>
      <c t="s" r="C2" s="2">
        <v>36</v>
      </c>
      <c t="s" r="D2" s="2">
        <v>34</v>
      </c>
    </row>
    <row spans="1:4" r="3">
      <c t="s" r="A3" s="4">
        <v>448</v>
      </c>
    </row>
    <row spans="1:4" r="4">
      <c t="s" r="A4" s="3">
        <v>442</v>
      </c>
    </row>
    <row spans="1:4" r="5">
      <c t="s" r="A5" s="4">
        <v>443</v>
      </c>
      <c t="s" r="B5" s="4">
        <v>449</v>
      </c>
      <c t="s" r="C5" s="4">
        <v>450</v>
      </c>
      <c t="s" r="D5" s="4">
        <v>4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52</v>
      </c>
      <c t="s" r="B1" s="2">
        <v>2</v>
      </c>
      <c t="s" r="C1" s="2">
        <v>36</v>
      </c>
    </row>
    <row spans="1:3" r="2">
      <c t="s" r="A2" s="3">
        <v>188</v>
      </c>
    </row>
    <row spans="1:3" r="3">
      <c t="s" r="A3" s="4">
        <v>453</v>
      </c>
      <c t="n" r="B3" s="7">
        <v>37800</v>
      </c>
      <c t="n" r="C3" s="7">
        <v>42460</v>
      </c>
    </row>
    <row spans="1:3" r="4">
      <c t="s" r="A4" s="4">
        <v>454</v>
      </c>
      <c t="n" r="B4" s="6">
        <v>-1988</v>
      </c>
      <c t="n" r="C4" s="6">
        <v>-2308</v>
      </c>
    </row>
    <row spans="1:3" r="5">
      <c t="s" r="A5" s="4">
        <v>455</v>
      </c>
      <c t="n" r="B5" s="7">
        <v>35812</v>
      </c>
      <c t="n" r="C5" s="7">
        <v>401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456</v>
      </c>
      <c t="s" r="B1" s="2">
        <v>32</v>
      </c>
      <c t="s" r="C1" s="2">
        <v>33</v>
      </c>
      <c t="s" r="D1" s="2">
        <v>1</v>
      </c>
    </row>
    <row spans="1:5" r="2">
      <c t="s" r="B2" s="2">
        <v>34</v>
      </c>
      <c t="s" r="C2" s="2">
        <v>35</v>
      </c>
      <c t="s" r="D2" s="2">
        <v>2</v>
      </c>
      <c t="s" r="E2" s="2">
        <v>36</v>
      </c>
    </row>
    <row spans="1:5" r="3">
      <c t="s" r="A3" s="4">
        <v>40</v>
      </c>
    </row>
    <row spans="1:5" r="4">
      <c t="s" r="A4" s="3">
        <v>457</v>
      </c>
    </row>
    <row spans="1:5" r="5">
      <c t="s" r="A5" s="4">
        <v>458</v>
      </c>
      <c t="n" r="B5" s="7">
        <v>-1768</v>
      </c>
      <c t="n" r="D5" s="7">
        <v>-2308</v>
      </c>
      <c t="n" r="E5" s="7">
        <v>-1737</v>
      </c>
    </row>
    <row spans="1:5" r="6">
      <c t="s" r="A6" s="4">
        <v>459</v>
      </c>
      <c t="n" r="B6" s="6">
        <v>-1466</v>
      </c>
      <c t="n" r="D6" s="6">
        <v>-3599</v>
      </c>
      <c t="n" r="E6" s="6">
        <v>-4468</v>
      </c>
    </row>
    <row spans="1:5" r="7">
      <c t="s" r="A7" s="4">
        <v>460</v>
      </c>
      <c t="n" r="B7" s="6">
        <v>1497</v>
      </c>
      <c t="n" r="D7" s="6">
        <v>3919</v>
      </c>
      <c t="n" r="E7" s="6">
        <v>3897</v>
      </c>
    </row>
    <row spans="1:5" r="8">
      <c t="s" r="A8" s="4">
        <v>461</v>
      </c>
      <c t="n" r="B8" s="7">
        <v>-1737</v>
      </c>
      <c t="n" r="D8" s="7">
        <v>-1988</v>
      </c>
      <c t="n" r="E8" s="7">
        <v>-2308</v>
      </c>
    </row>
    <row spans="1:5" r="9">
      <c t="s" r="A9" s="4">
        <v>58</v>
      </c>
    </row>
    <row spans="1:5" r="10">
      <c t="s" r="A10" s="3">
        <v>457</v>
      </c>
    </row>
    <row spans="1:5" r="11">
      <c t="s" r="A11" s="4">
        <v>458</v>
      </c>
      <c t="n" r="C11" s="7">
        <v>-1530</v>
      </c>
    </row>
    <row spans="1:5" r="12">
      <c t="s" r="A12" s="4">
        <v>459</v>
      </c>
      <c t="n" r="C12" s="6">
        <v>-2377</v>
      </c>
    </row>
    <row spans="1:5" r="13">
      <c t="s" r="A13" s="4">
        <v>460</v>
      </c>
      <c t="n" r="C13" s="6">
        <v>2139</v>
      </c>
    </row>
    <row spans="1:5" r="14">
      <c t="s" r="A14" s="4">
        <v>461</v>
      </c>
      <c t="n" r="C14" s="7">
        <v>-1768</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62</v>
      </c>
      <c t="s" r="B1" s="2">
        <v>2</v>
      </c>
      <c t="s" r="C1" s="2">
        <v>36</v>
      </c>
    </row>
    <row spans="1:3" r="2">
      <c t="s" r="A2" s="3">
        <v>190</v>
      </c>
    </row>
    <row spans="1:3" r="3">
      <c t="s" r="A3" s="4">
        <v>463</v>
      </c>
      <c t="n" r="B3" s="7">
        <v>5454</v>
      </c>
      <c t="n" r="C3" s="7">
        <v>4875</v>
      </c>
    </row>
    <row spans="1:3" r="4">
      <c t="s" r="A4" s="4">
        <v>464</v>
      </c>
      <c t="n" r="B4" s="6">
        <v>14557</v>
      </c>
      <c t="n" r="C4" s="6">
        <v>17010</v>
      </c>
    </row>
    <row spans="1:3" r="5">
      <c t="s" r="A5" s="4">
        <v>465</v>
      </c>
      <c t="n" r="B5" s="6">
        <v>7069</v>
      </c>
      <c t="n" r="C5" s="6">
        <v>7679</v>
      </c>
    </row>
    <row spans="1:3" r="6">
      <c t="s" r="A6" s="4">
        <v>466</v>
      </c>
      <c t="n" r="B6" s="7">
        <v>27080</v>
      </c>
      <c t="n" r="C6" s="7">
        <v>295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7</v>
      </c>
      <c t="s" r="B1" s="2">
        <v>2</v>
      </c>
      <c t="s" r="C1" s="2">
        <v>36</v>
      </c>
    </row>
    <row spans="1:3" r="2">
      <c t="s" r="A2" s="3">
        <v>468</v>
      </c>
    </row>
    <row spans="1:3" r="3">
      <c t="s" r="A3" s="4">
        <v>469</v>
      </c>
      <c t="n" r="B3" s="7">
        <v>408308</v>
      </c>
      <c t="n" r="C3" s="7">
        <v>400682</v>
      </c>
    </row>
    <row spans="1:3" r="4">
      <c t="s" r="A4" s="4">
        <v>470</v>
      </c>
      <c t="n" r="B4" s="6">
        <v>-81901</v>
      </c>
      <c t="n" r="C4" s="6">
        <v>-47030</v>
      </c>
    </row>
    <row spans="1:3" r="5">
      <c t="s" r="A5" s="4">
        <v>471</v>
      </c>
      <c t="n" r="B5" s="6">
        <v>326407</v>
      </c>
      <c t="n" r="C5" s="6">
        <v>353652</v>
      </c>
    </row>
    <row spans="1:3" r="6">
      <c t="s" r="A6" s="4">
        <v>472</v>
      </c>
    </row>
    <row spans="1:3" r="7">
      <c t="s" r="A7" s="3">
        <v>468</v>
      </c>
    </row>
    <row spans="1:3" r="8">
      <c t="s" r="A8" s="4">
        <v>469</v>
      </c>
      <c t="n" r="B8" s="6">
        <v>12925</v>
      </c>
      <c t="n" r="C8" s="6">
        <v>12930</v>
      </c>
    </row>
    <row spans="1:3" r="9">
      <c t="s" r="A9" s="4">
        <v>473</v>
      </c>
    </row>
    <row spans="1:3" r="10">
      <c t="s" r="A10" s="3">
        <v>468</v>
      </c>
    </row>
    <row spans="1:3" r="11">
      <c t="s" r="A11" s="4">
        <v>469</v>
      </c>
      <c t="n" r="B11" s="6">
        <v>112121</v>
      </c>
      <c t="n" r="C11" s="6">
        <v>111506</v>
      </c>
    </row>
    <row spans="1:3" r="12">
      <c t="s" r="A12" s="4">
        <v>402</v>
      </c>
    </row>
    <row spans="1:3" r="13">
      <c t="s" r="A13" s="3">
        <v>468</v>
      </c>
    </row>
    <row spans="1:3" r="14">
      <c t="s" r="A14" s="4">
        <v>469</v>
      </c>
      <c t="n" r="B14" s="6">
        <v>272613</v>
      </c>
      <c t="n" r="C14" s="6">
        <v>269633</v>
      </c>
    </row>
    <row spans="1:3" r="15">
      <c t="s" r="A15" s="4">
        <v>474</v>
      </c>
    </row>
    <row spans="1:3" r="16">
      <c t="s" r="A16" s="3">
        <v>468</v>
      </c>
    </row>
    <row spans="1:3" r="17">
      <c t="s" r="A17" s="4">
        <v>469</v>
      </c>
      <c t="n" r="B17" s="6">
        <v>3837</v>
      </c>
      <c t="n" r="C17" s="6">
        <v>3448</v>
      </c>
    </row>
    <row spans="1:3" r="18">
      <c t="s" r="A18" s="4">
        <v>475</v>
      </c>
    </row>
    <row spans="1:3" r="19">
      <c t="s" r="A19" s="3">
        <v>468</v>
      </c>
    </row>
    <row spans="1:3" r="20">
      <c t="s" r="A20" s="4">
        <v>469</v>
      </c>
      <c t="n" r="B20" s="7">
        <v>6812</v>
      </c>
      <c t="n" r="C20" s="7">
        <v>31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8</v>
      </c>
      <c t="s" r="B1" s="2">
        <v>2</v>
      </c>
      <c t="s" r="C1" s="2">
        <v>36</v>
      </c>
    </row>
    <row spans="1:3" r="2">
      <c t="s" r="A2" s="3">
        <v>99</v>
      </c>
    </row>
    <row spans="1:3" r="3">
      <c t="s" r="A3" s="4">
        <v>100</v>
      </c>
      <c t="n" r="B3" s="9">
        <v>0.001</v>
      </c>
      <c t="n" r="C3" s="9">
        <v>0.001</v>
      </c>
    </row>
    <row spans="1:3" r="4">
      <c t="s" r="A4" s="4">
        <v>101</v>
      </c>
      <c t="n" r="B4" s="6">
        <v>10000000</v>
      </c>
      <c t="n" r="C4" s="6">
        <v>10000000</v>
      </c>
    </row>
    <row spans="1:3" r="5">
      <c t="s" r="A5" s="4">
        <v>102</v>
      </c>
      <c t="n" r="B5" s="6">
        <v>0</v>
      </c>
      <c t="n" r="C5" s="6">
        <v>0</v>
      </c>
    </row>
    <row spans="1:3" r="6">
      <c t="s" r="A6" s="4">
        <v>103</v>
      </c>
      <c t="n" r="B6" s="6">
        <v>0</v>
      </c>
      <c t="n" r="C6" s="6">
        <v>0</v>
      </c>
    </row>
    <row spans="1:3" r="7">
      <c t="s" r="A7" s="4">
        <v>104</v>
      </c>
      <c t="n" r="B7" s="9">
        <v>0.001</v>
      </c>
      <c t="n" r="C7" s="9">
        <v>0.001</v>
      </c>
    </row>
    <row spans="1:3" r="8">
      <c t="s" r="A8" s="4">
        <v>105</v>
      </c>
      <c t="n" r="B8" s="6">
        <v>190000000</v>
      </c>
      <c t="n" r="C8" s="6">
        <v>190000000</v>
      </c>
    </row>
    <row spans="1:3" r="9">
      <c t="s" r="A9" s="4">
        <v>106</v>
      </c>
      <c t="n" r="B9" s="6">
        <v>44145080</v>
      </c>
      <c t="n" r="C9" s="6">
        <v>44069000</v>
      </c>
    </row>
    <row spans="1:3" r="10">
      <c t="s" r="A10" s="4">
        <v>107</v>
      </c>
      <c t="n" r="B10" s="6">
        <v>41750031</v>
      </c>
      <c t="n" r="C10" s="6">
        <v>4406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476</v>
      </c>
      <c t="s" r="B1" s="2">
        <v>32</v>
      </c>
      <c t="s" r="C1" s="2">
        <v>33</v>
      </c>
      <c t="s" r="D1" s="2">
        <v>1</v>
      </c>
    </row>
    <row spans="1:5" r="2">
      <c t="s" r="B2" s="2">
        <v>34</v>
      </c>
      <c t="s" r="C2" s="2">
        <v>35</v>
      </c>
      <c t="s" r="D2" s="2">
        <v>2</v>
      </c>
      <c t="s" r="E2" s="2">
        <v>36</v>
      </c>
    </row>
    <row spans="1:5" r="3">
      <c t="s" r="A3" s="4">
        <v>40</v>
      </c>
    </row>
    <row spans="1:5" r="4">
      <c t="s" r="A4" s="3">
        <v>468</v>
      </c>
    </row>
    <row spans="1:5" r="5">
      <c t="s" r="A5" s="4">
        <v>477</v>
      </c>
      <c t="n" r="B5" s="11">
        <v>11.7</v>
      </c>
      <c t="n" r="D5" s="11">
        <v>35.4</v>
      </c>
      <c t="n" r="E5" s="11">
        <v>35.3</v>
      </c>
    </row>
    <row spans="1:5" r="6">
      <c t="s" r="A6" s="4">
        <v>58</v>
      </c>
    </row>
    <row spans="1:5" r="7">
      <c t="s" r="A7" s="3">
        <v>468</v>
      </c>
    </row>
    <row spans="1:5" r="8">
      <c t="s" r="A8" s="4">
        <v>477</v>
      </c>
      <c t="n" r="C8" s="11">
        <v>16.1</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35"/>
    <col customWidth="1" max="3" min="3" width="35"/>
  </cols>
  <sheetData>
    <row spans="1:3" r="1">
      <c t="s" r="A1" s="1">
        <v>478</v>
      </c>
      <c t="s" r="B1" s="2">
        <v>1</v>
      </c>
    </row>
    <row spans="1:3" r="2">
      <c t="s" r="B2" s="2">
        <v>479</v>
      </c>
      <c t="s" r="C2" s="2">
        <v>480</v>
      </c>
    </row>
    <row spans="1:3" r="3">
      <c t="s" r="A3" s="3">
        <v>195</v>
      </c>
    </row>
    <row spans="1:3" r="4">
      <c t="s" r="A4" s="4">
        <v>481</v>
      </c>
      <c t="n" r="B4" s="6">
        <v>2</v>
      </c>
      <c t="n" r="C4" s="6">
        <v>2</v>
      </c>
    </row>
    <row spans="1:3" r="5">
      <c t="s" r="A5" s="4">
        <v>482</v>
      </c>
      <c t="n" r="B5" s="7">
        <v>0</v>
      </c>
      <c t="n" r="C5"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6</v>
      </c>
    </row>
    <row spans="1:3" r="2">
      <c t="s" r="A2" s="3">
        <v>484</v>
      </c>
    </row>
    <row spans="1:3" r="3">
      <c t="s" r="A3" s="4">
        <v>485</v>
      </c>
      <c t="n" r="B3" s="7">
        <v>136116</v>
      </c>
      <c t="n" r="C3" s="7">
        <v>136480</v>
      </c>
    </row>
    <row spans="1:3" r="4">
      <c t="s" r="A4" s="4">
        <v>486</v>
      </c>
      <c t="n" r="B4" s="6">
        <v>-41281</v>
      </c>
      <c t="n" r="C4" s="6">
        <v>-25671</v>
      </c>
    </row>
    <row spans="1:3" r="5">
      <c t="s" r="A5" s="4">
        <v>75</v>
      </c>
      <c t="n" r="B5" s="6">
        <v>94835</v>
      </c>
      <c t="n" r="C5" s="6">
        <v>110809</v>
      </c>
    </row>
    <row spans="1:3" r="6">
      <c t="s" r="A6" s="4">
        <v>393</v>
      </c>
    </row>
    <row spans="1:3" r="7">
      <c t="s" r="A7" s="3">
        <v>484</v>
      </c>
    </row>
    <row spans="1:3" r="8">
      <c t="s" r="A8" s="4">
        <v>485</v>
      </c>
      <c t="n" r="B8" s="6">
        <v>116073</v>
      </c>
      <c t="n" r="C8" s="6">
        <v>117243</v>
      </c>
    </row>
    <row spans="1:3" r="9">
      <c t="s" r="A9" s="4">
        <v>487</v>
      </c>
    </row>
    <row spans="1:3" r="10">
      <c t="s" r="A10" s="3">
        <v>484</v>
      </c>
    </row>
    <row spans="1:3" r="11">
      <c t="s" r="A11" s="4">
        <v>485</v>
      </c>
      <c t="n" r="B11" s="6">
        <v>5284</v>
      </c>
      <c t="n" r="C11" s="6">
        <v>4332</v>
      </c>
    </row>
    <row spans="1:3" r="12">
      <c t="s" r="A12" s="4">
        <v>396</v>
      </c>
    </row>
    <row spans="1:3" r="13">
      <c t="s" r="A13" s="3">
        <v>484</v>
      </c>
    </row>
    <row spans="1:3" r="14">
      <c t="s" r="A14" s="4">
        <v>485</v>
      </c>
      <c t="n" r="B14" s="7">
        <v>14759</v>
      </c>
      <c t="n" r="C14" s="7">
        <v>149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r="A1" s="1">
        <v>488</v>
      </c>
      <c t="s" r="B1" s="2">
        <v>489</v>
      </c>
      <c t="s" r="C1" s="2">
        <v>32</v>
      </c>
      <c t="s" r="D1" s="2">
        <v>33</v>
      </c>
      <c t="s" r="E1" s="2">
        <v>1</v>
      </c>
    </row>
    <row spans="1:6" r="2">
      <c t="s" r="B2" s="2">
        <v>490</v>
      </c>
      <c t="s" r="C2" s="2">
        <v>34</v>
      </c>
      <c t="s" r="D2" s="2">
        <v>35</v>
      </c>
      <c t="s" r="E2" s="2">
        <v>2</v>
      </c>
      <c t="s" r="F2" s="2">
        <v>36</v>
      </c>
    </row>
    <row spans="1:6" r="3">
      <c t="s" r="A3" s="3">
        <v>484</v>
      </c>
    </row>
    <row spans="1:6" r="4">
      <c t="s" r="A4" s="4">
        <v>491</v>
      </c>
      <c t="n" r="E4" s="7">
        <v>136116</v>
      </c>
      <c t="n" r="F4" s="7">
        <v>136480</v>
      </c>
    </row>
    <row spans="1:6" r="5">
      <c t="s" r="A5" s="4">
        <v>492</v>
      </c>
      <c t="n" r="E5" s="6">
        <v>13500</v>
      </c>
    </row>
    <row spans="1:6" r="6">
      <c t="s" r="A6" s="4">
        <v>493</v>
      </c>
      <c t="n" r="E6" s="6">
        <v>11600</v>
      </c>
    </row>
    <row spans="1:6" r="7">
      <c t="s" r="A7" s="4">
        <v>494</v>
      </c>
      <c t="n" r="E7" s="6">
        <v>9300</v>
      </c>
    </row>
    <row spans="1:6" r="8">
      <c t="s" r="A8" s="4">
        <v>495</v>
      </c>
      <c t="n" r="E8" s="6">
        <v>8300</v>
      </c>
    </row>
    <row spans="1:6" r="9">
      <c t="s" r="A9" s="4">
        <v>496</v>
      </c>
      <c t="n" r="E9" s="6">
        <v>7600</v>
      </c>
    </row>
    <row spans="1:6" r="10">
      <c t="s" r="A10" s="4">
        <v>40</v>
      </c>
    </row>
    <row spans="1:6" r="11">
      <c t="s" r="A11" s="3">
        <v>484</v>
      </c>
    </row>
    <row spans="1:6" r="12">
      <c t="s" r="A12" s="4">
        <v>497</v>
      </c>
      <c t="n" r="C12" s="7">
        <v>6800</v>
      </c>
      <c t="n" r="E12" s="6">
        <v>15900</v>
      </c>
      <c t="n" r="F12" s="6">
        <v>19000</v>
      </c>
    </row>
    <row spans="1:6" r="13">
      <c t="s" r="A13" s="4">
        <v>58</v>
      </c>
    </row>
    <row spans="1:6" r="14">
      <c t="s" r="A14" s="3">
        <v>484</v>
      </c>
    </row>
    <row spans="1:6" r="15">
      <c t="s" r="A15" s="4">
        <v>497</v>
      </c>
      <c t="n" r="D15" s="7">
        <v>800</v>
      </c>
    </row>
    <row spans="1:6" r="16">
      <c t="s" r="A16" s="4">
        <v>487</v>
      </c>
    </row>
    <row spans="1:6" r="17">
      <c t="s" r="A17" s="3">
        <v>484</v>
      </c>
    </row>
    <row spans="1:6" r="18">
      <c t="s" r="A18" s="4">
        <v>491</v>
      </c>
      <c t="n" r="E18" s="6">
        <v>5284</v>
      </c>
      <c t="n" r="F18" s="6">
        <v>4332</v>
      </c>
    </row>
    <row spans="1:6" r="19">
      <c t="s" r="A19" s="4">
        <v>498</v>
      </c>
      <c t="s" r="B19" s="4">
        <v>392</v>
      </c>
    </row>
    <row spans="1:6" r="20">
      <c t="s" r="A20" s="4">
        <v>499</v>
      </c>
    </row>
    <row spans="1:6" r="21">
      <c t="s" r="A21" s="3">
        <v>484</v>
      </c>
    </row>
    <row spans="1:6" r="22">
      <c t="s" r="A22" s="4">
        <v>497</v>
      </c>
      <c t="n" r="E22" s="6">
        <v>1500</v>
      </c>
      <c t="n" r="F22" s="6">
        <v>300</v>
      </c>
    </row>
    <row spans="1:6" r="23">
      <c t="s" r="A23" s="4">
        <v>491</v>
      </c>
      <c t="n" r="E23" s="7">
        <v>100</v>
      </c>
      <c t="n" r="F23" s="6">
        <v>3700</v>
      </c>
    </row>
    <row spans="1:6" r="24">
      <c t="s" r="A24" s="4">
        <v>500</v>
      </c>
    </row>
    <row spans="1:6" r="25">
      <c t="s" r="A25" s="3">
        <v>484</v>
      </c>
    </row>
    <row spans="1:6" r="26">
      <c t="s" r="A26" s="4">
        <v>497</v>
      </c>
      <c t="n" r="D26" s="7">
        <v>300</v>
      </c>
    </row>
    <row spans="1:6" r="27">
      <c t="s" r="A27" s="4">
        <v>501</v>
      </c>
    </row>
    <row spans="1:6" r="28">
      <c t="s" r="A28" s="3">
        <v>484</v>
      </c>
    </row>
    <row spans="1:6" r="29">
      <c t="s" r="A29" s="4">
        <v>491</v>
      </c>
      <c t="n" r="F29" s="6">
        <v>600</v>
      </c>
    </row>
    <row spans="1:6" r="30">
      <c t="s" r="A30" s="4">
        <v>502</v>
      </c>
    </row>
    <row spans="1:6" r="31">
      <c t="s" r="A31" s="3">
        <v>484</v>
      </c>
    </row>
    <row spans="1:6" r="32">
      <c t="s" r="A32" s="4">
        <v>491</v>
      </c>
      <c t="n" r="F32" s="7">
        <v>100</v>
      </c>
    </row>
  </sheetData>
  <mergeCells count="2">
    <mergeCell ref="A1:A2"/>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36</v>
      </c>
    </row>
    <row spans="1:3" r="2">
      <c t="s" r="A2" s="3">
        <v>200</v>
      </c>
    </row>
    <row spans="1:3" r="3">
      <c t="s" r="A3" s="4">
        <v>504</v>
      </c>
      <c t="n" r="B3" s="7">
        <v>7621</v>
      </c>
      <c t="n" r="C3" s="7">
        <v>7945</v>
      </c>
    </row>
    <row spans="1:3" r="4">
      <c t="s" r="A4" s="4">
        <v>505</v>
      </c>
      <c t="n" r="B4" s="6">
        <v>2482</v>
      </c>
    </row>
    <row spans="1:3" r="5">
      <c t="s" r="A5" s="4">
        <v>506</v>
      </c>
      <c t="n" r="B5" s="6">
        <v>508</v>
      </c>
      <c t="n" r="C5" s="6">
        <v>1220</v>
      </c>
    </row>
    <row spans="1:3" r="6">
      <c t="s" r="A6" s="4">
        <v>63</v>
      </c>
      <c t="n" r="B6" s="6">
        <v>1723</v>
      </c>
      <c t="n" r="C6" s="6">
        <v>2263</v>
      </c>
    </row>
    <row spans="1:3" r="7">
      <c t="s" r="A7" s="4">
        <v>507</v>
      </c>
      <c t="n" r="B7" s="7">
        <v>12334</v>
      </c>
      <c t="n" r="C7" s="7">
        <v>114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508</v>
      </c>
      <c t="s" r="B1" s="2">
        <v>32</v>
      </c>
      <c t="s" r="C1" s="2">
        <v>33</v>
      </c>
      <c t="s" r="D1" s="2">
        <v>1</v>
      </c>
    </row>
    <row spans="1:5" r="2">
      <c t="s" r="B2" s="2">
        <v>34</v>
      </c>
      <c t="s" r="C2" s="2">
        <v>35</v>
      </c>
      <c t="s" r="D2" s="2">
        <v>2</v>
      </c>
      <c t="s" r="E2" s="2">
        <v>36</v>
      </c>
    </row>
    <row spans="1:5" r="3">
      <c t="s" r="A3" s="4">
        <v>40</v>
      </c>
    </row>
    <row spans="1:5" r="4">
      <c t="s" r="A4" s="3">
        <v>509</v>
      </c>
    </row>
    <row spans="1:5" r="5">
      <c t="s" r="A5" s="4">
        <v>510</v>
      </c>
      <c t="n" r="B5" s="7">
        <v>-4197</v>
      </c>
      <c t="n" r="D5" s="7">
        <v>-5929</v>
      </c>
      <c t="n" r="E5" s="7">
        <v>1061</v>
      </c>
    </row>
    <row spans="1:5" r="6">
      <c t="s" r="A6" s="4">
        <v>511</v>
      </c>
      <c t="n" r="B6" s="6">
        <v>3087</v>
      </c>
      <c t="n" r="D6" s="6">
        <v>-3407</v>
      </c>
      <c t="n" r="E6" s="6">
        <v>-11105</v>
      </c>
    </row>
    <row spans="1:5" r="7">
      <c t="s" r="A7" s="4">
        <v>512</v>
      </c>
      <c t="n" r="B7" s="7">
        <v>-1110</v>
      </c>
      <c t="n" r="D7" s="7">
        <v>-9336</v>
      </c>
      <c t="n" r="E7" s="7">
        <v>-10044</v>
      </c>
    </row>
    <row spans="1:5" r="8">
      <c t="s" r="A8" s="4">
        <v>58</v>
      </c>
    </row>
    <row spans="1:5" r="9">
      <c t="s" r="A9" s="3">
        <v>509</v>
      </c>
    </row>
    <row spans="1:5" r="10">
      <c t="s" r="A10" s="4">
        <v>510</v>
      </c>
      <c t="n" r="C10" s="7">
        <v>-884</v>
      </c>
    </row>
    <row spans="1:5" r="11">
      <c t="s" r="A11" s="4">
        <v>511</v>
      </c>
      <c t="n" r="C11" s="6">
        <v>754</v>
      </c>
    </row>
    <row spans="1:5" r="12">
      <c t="s" r="A12" s="4">
        <v>512</v>
      </c>
      <c t="n" r="C12" s="7">
        <v>-13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513</v>
      </c>
      <c t="s" r="B1" s="2">
        <v>32</v>
      </c>
      <c t="s" r="C1" s="2">
        <v>33</v>
      </c>
      <c t="s" r="D1" s="2">
        <v>1</v>
      </c>
    </row>
    <row spans="1:5" r="2">
      <c t="s" r="B2" s="2">
        <v>34</v>
      </c>
      <c t="s" r="C2" s="2">
        <v>35</v>
      </c>
      <c t="s" r="D2" s="2">
        <v>2</v>
      </c>
      <c t="s" r="E2" s="2">
        <v>36</v>
      </c>
    </row>
    <row spans="1:5" r="3">
      <c t="s" r="A3" s="4">
        <v>40</v>
      </c>
    </row>
    <row spans="1:5" r="4">
      <c t="s" r="A4" s="3">
        <v>514</v>
      </c>
    </row>
    <row spans="1:5" r="5">
      <c t="s" r="A5" s="4">
        <v>515</v>
      </c>
      <c t="n" r="B5" s="7">
        <v>3225</v>
      </c>
      <c t="n" r="D5" s="7">
        <v>27090</v>
      </c>
      <c t="n" r="E5" s="7">
        <v>27270</v>
      </c>
    </row>
    <row spans="1:5" r="6">
      <c t="s" r="A6" s="4">
        <v>516</v>
      </c>
      <c t="n" r="B6" s="6">
        <v>-10</v>
      </c>
      <c t="n" r="D6" s="6">
        <v>-1018</v>
      </c>
      <c t="n" r="E6" s="6">
        <v>-1335</v>
      </c>
    </row>
    <row spans="1:5" r="7">
      <c t="s" r="A7" s="4">
        <v>54</v>
      </c>
      <c t="n" r="B7" s="7">
        <v>3215</v>
      </c>
      <c t="n" r="D7" s="7">
        <v>26072</v>
      </c>
      <c t="n" r="E7" s="7">
        <v>25935</v>
      </c>
    </row>
    <row spans="1:5" r="8">
      <c t="s" r="A8" s="4">
        <v>58</v>
      </c>
    </row>
    <row spans="1:5" r="9">
      <c t="s" r="A9" s="3">
        <v>514</v>
      </c>
    </row>
    <row spans="1:5" r="10">
      <c t="s" r="A10" s="4">
        <v>515</v>
      </c>
      <c t="n" r="C10" s="7">
        <v>32509</v>
      </c>
    </row>
    <row spans="1:5" r="11">
      <c t="s" r="A11" s="4">
        <v>516</v>
      </c>
      <c t="n" r="C11" s="6">
        <v>-194</v>
      </c>
    </row>
    <row spans="1:5" r="12">
      <c t="s" r="A12" s="4">
        <v>54</v>
      </c>
      <c t="n" r="C12" s="7">
        <v>32315</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r="A1" s="1">
        <v>517</v>
      </c>
      <c t="s" r="B1" s="2">
        <v>1</v>
      </c>
    </row>
    <row spans="1:4" r="2">
      <c t="s" r="B2" s="2">
        <v>2</v>
      </c>
      <c t="s" r="C2" s="2">
        <v>36</v>
      </c>
      <c t="s" r="D2" s="2">
        <v>35</v>
      </c>
    </row>
    <row spans="1:4" r="3">
      <c t="s" r="A3" s="3">
        <v>518</v>
      </c>
    </row>
    <row spans="1:4" r="4">
      <c t="s" r="A4" s="4">
        <v>519</v>
      </c>
      <c t="s" r="B4" s="4">
        <v>520</v>
      </c>
    </row>
    <row spans="1:4" r="5">
      <c t="s" r="A5" s="4">
        <v>521</v>
      </c>
      <c t="n" r="B5" s="7">
        <v>1900000</v>
      </c>
      <c t="n" r="C5" s="7">
        <v>4200000</v>
      </c>
    </row>
    <row spans="1:4" r="6">
      <c t="s" r="A6" s="4">
        <v>522</v>
      </c>
      <c t="n" r="B6" s="6">
        <v>663000</v>
      </c>
      <c t="n" r="C6" s="6">
        <v>361000</v>
      </c>
    </row>
    <row spans="1:4" r="7">
      <c t="s" r="A7" s="4">
        <v>523</v>
      </c>
      <c t="n" r="B7" s="6">
        <v>0</v>
      </c>
      <c t="n" r="C7" s="6">
        <v>0</v>
      </c>
    </row>
    <row spans="1:4" r="8">
      <c t="s" r="A8" s="4">
        <v>524</v>
      </c>
      <c t="n" r="B8" s="6">
        <v>0</v>
      </c>
      <c t="n" r="C8" s="6">
        <v>0</v>
      </c>
    </row>
    <row spans="1:4" r="9">
      <c t="s" r="A9" s="4">
        <v>525</v>
      </c>
    </row>
    <row spans="1:4" r="10">
      <c t="s" r="A10" s="3">
        <v>518</v>
      </c>
    </row>
    <row spans="1:4" r="11">
      <c t="s" r="A11" s="4">
        <v>522</v>
      </c>
      <c t="n" r="B11" s="6">
        <v>663000</v>
      </c>
      <c t="n" r="C11" s="7">
        <v>361000</v>
      </c>
    </row>
    <row spans="1:4" r="12">
      <c t="s" r="A12" s="4">
        <v>526</v>
      </c>
    </row>
    <row spans="1:4" r="13">
      <c t="s" r="A13" s="3">
        <v>518</v>
      </c>
    </row>
    <row spans="1:4" r="14">
      <c t="s" r="A14" s="4">
        <v>527</v>
      </c>
      <c t="n" r="B14" s="7">
        <v>600000</v>
      </c>
    </row>
    <row spans="1:4" r="15">
      <c t="s" r="A15" s="4">
        <v>528</v>
      </c>
      <c t="n" r="B15" s="6">
        <v>2035</v>
      </c>
    </row>
    <row spans="1:4" r="16">
      <c t="s" r="A16" s="4">
        <v>529</v>
      </c>
      <c t="n" r="B16" s="6">
        <v>2036</v>
      </c>
    </row>
    <row spans="1:4" r="17">
      <c t="s" r="A17" s="4">
        <v>58</v>
      </c>
    </row>
    <row spans="1:4" r="18">
      <c t="s" r="A18" s="3">
        <v>518</v>
      </c>
    </row>
    <row spans="1:4" r="19">
      <c t="s" r="A19" s="4">
        <v>527</v>
      </c>
      <c t="n" r="D19" s="7">
        <v>0</v>
      </c>
    </row>
    <row spans="1:4" r="20">
      <c t="s" r="A20" s="4">
        <v>530</v>
      </c>
      <c t="s" r="B20" s="4">
        <v>531</v>
      </c>
    </row>
    <row spans="1:4" r="21">
      <c t="s" r="A21" s="4">
        <v>532</v>
      </c>
      <c t="s" r="B21" s="4">
        <v>533</v>
      </c>
    </row>
    <row spans="1:4" r="22">
      <c t="s" r="A22" s="4">
        <v>534</v>
      </c>
    </row>
    <row spans="1:4" r="23">
      <c t="s" r="A23" s="3">
        <v>518</v>
      </c>
    </row>
    <row spans="1:4" r="24">
      <c t="s" r="A24" s="4">
        <v>527</v>
      </c>
      <c t="n" r="D24" s="6">
        <v>111000000</v>
      </c>
    </row>
    <row spans="1:4" r="25">
      <c t="s" r="A25" s="4">
        <v>535</v>
      </c>
    </row>
    <row spans="1:4" r="26">
      <c t="s" r="A26" s="3">
        <v>518</v>
      </c>
    </row>
    <row spans="1:4" r="27">
      <c t="s" r="A27" s="4">
        <v>527</v>
      </c>
      <c t="n" r="D27"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536</v>
      </c>
      <c t="s" r="B1" s="2">
        <v>32</v>
      </c>
      <c t="s" r="C1" s="2">
        <v>33</v>
      </c>
      <c t="s" r="D1" s="2">
        <v>1</v>
      </c>
    </row>
    <row spans="1:5" r="2">
      <c t="s" r="B2" s="2">
        <v>34</v>
      </c>
      <c t="s" r="C2" s="2">
        <v>35</v>
      </c>
      <c t="s" r="D2" s="2">
        <v>2</v>
      </c>
      <c t="s" r="E2" s="2">
        <v>36</v>
      </c>
    </row>
    <row spans="1:5" r="3">
      <c t="s" r="A3" s="4">
        <v>40</v>
      </c>
    </row>
    <row spans="1:5" r="4">
      <c t="s" r="A4" s="3">
        <v>537</v>
      </c>
    </row>
    <row spans="1:5" r="5">
      <c t="s" r="A5" s="4">
        <v>538</v>
      </c>
      <c t="n" r="B5" s="7">
        <v>-1125</v>
      </c>
      <c t="n" r="D5" s="7">
        <v>-9124</v>
      </c>
      <c t="n" r="E5" s="7">
        <v>-9077</v>
      </c>
    </row>
    <row spans="1:5" r="6">
      <c t="s" r="A6" s="4">
        <v>539</v>
      </c>
      <c t="n" r="B6" s="6">
        <v>-2</v>
      </c>
      <c t="n" r="D6" s="6">
        <v>18</v>
      </c>
      <c t="n" r="E6" s="6">
        <v>-107</v>
      </c>
    </row>
    <row spans="1:5" r="7">
      <c t="s" r="A7" s="4">
        <v>540</v>
      </c>
      <c t="n" r="B7" s="6">
        <v>-74</v>
      </c>
      <c t="n" r="D7" s="6">
        <v>-401</v>
      </c>
      <c t="n" r="E7" s="6">
        <v>-503</v>
      </c>
    </row>
    <row spans="1:5" r="8">
      <c t="s" r="A8" s="4">
        <v>541</v>
      </c>
      <c t="n" r="B8" s="6">
        <v>-17</v>
      </c>
      <c t="n" r="D8" s="6">
        <v>-166</v>
      </c>
      <c t="n" r="E8" s="6">
        <v>-46</v>
      </c>
    </row>
    <row spans="1:5" r="9">
      <c t="s" r="A9" s="4">
        <v>542</v>
      </c>
      <c t="n" r="B9" s="6">
        <v>108</v>
      </c>
      <c t="n" r="D9" s="6">
        <v>356</v>
      </c>
    </row>
    <row spans="1:5" r="10">
      <c t="s" r="A10" s="4">
        <v>543</v>
      </c>
      <c t="n" r="D10" s="6">
        <v>147</v>
      </c>
    </row>
    <row spans="1:5" r="11">
      <c t="s" r="A11" s="4">
        <v>522</v>
      </c>
      <c t="n" r="D11" s="6">
        <v>-272</v>
      </c>
      <c t="n" r="E11" s="6">
        <v>-361</v>
      </c>
    </row>
    <row spans="1:5" r="12">
      <c t="s" r="A12" s="4">
        <v>63</v>
      </c>
      <c t="n" r="D12" s="6">
        <v>106</v>
      </c>
      <c t="n" r="E12" s="6">
        <v>50</v>
      </c>
    </row>
    <row spans="1:5" r="13">
      <c t="s" r="A13" s="4">
        <v>512</v>
      </c>
      <c t="n" r="B13" s="7">
        <v>-1110</v>
      </c>
      <c t="n" r="D13" s="7">
        <v>-9336</v>
      </c>
      <c t="n" r="E13" s="7">
        <v>-10044</v>
      </c>
    </row>
    <row spans="1:5" r="14">
      <c t="s" r="A14" s="4">
        <v>544</v>
      </c>
      <c t="s" r="B14" s="4">
        <v>545</v>
      </c>
      <c t="s" r="D14" s="4">
        <v>546</v>
      </c>
      <c t="s" r="E14" s="4">
        <v>547</v>
      </c>
    </row>
    <row spans="1:5" r="15">
      <c t="s" r="A15" s="4">
        <v>58</v>
      </c>
    </row>
    <row spans="1:5" r="16">
      <c t="s" r="A16" s="3">
        <v>537</v>
      </c>
    </row>
    <row spans="1:5" r="17">
      <c t="s" r="A17" s="4">
        <v>538</v>
      </c>
      <c t="n" r="C17" s="7">
        <v>-11310</v>
      </c>
    </row>
    <row spans="1:5" r="18">
      <c t="s" r="A18" s="4">
        <v>539</v>
      </c>
      <c t="n" r="C18" s="6">
        <v>-19</v>
      </c>
    </row>
    <row spans="1:5" r="19">
      <c t="s" r="A19" s="4">
        <v>540</v>
      </c>
      <c t="n" r="C19" s="6">
        <v>-1314</v>
      </c>
    </row>
    <row spans="1:5" r="20">
      <c t="s" r="A20" s="4">
        <v>541</v>
      </c>
      <c t="n" r="C20" s="6">
        <v>-46</v>
      </c>
    </row>
    <row spans="1:5" r="21">
      <c t="s" r="A21" s="4">
        <v>522</v>
      </c>
      <c t="n" r="C21" s="6">
        <v>12559</v>
      </c>
    </row>
    <row spans="1:5" r="22">
      <c t="s" r="A22" s="4">
        <v>512</v>
      </c>
      <c t="n" r="C22" s="7">
        <v>-130</v>
      </c>
    </row>
    <row spans="1:5" r="23">
      <c t="s" r="A23" s="4">
        <v>544</v>
      </c>
      <c t="s" r="C23" s="4">
        <v>548</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9</v>
      </c>
      <c t="s" r="B1" s="2">
        <v>2</v>
      </c>
      <c t="s" r="C1" s="2">
        <v>36</v>
      </c>
    </row>
    <row spans="1:3" r="2">
      <c t="s" r="A2" s="3">
        <v>550</v>
      </c>
    </row>
    <row spans="1:3" r="3">
      <c t="s" r="A3" s="4">
        <v>551</v>
      </c>
      <c t="n" r="B3" s="7">
        <v>3717</v>
      </c>
      <c t="n" r="C3" s="7">
        <v>2909</v>
      </c>
    </row>
    <row spans="1:3" r="4">
      <c t="s" r="A4" s="4">
        <v>552</v>
      </c>
      <c t="n" r="B4" s="6">
        <v>592</v>
      </c>
      <c t="n" r="C4" s="6">
        <v>366</v>
      </c>
    </row>
    <row spans="1:3" r="5">
      <c t="s" r="A5" s="4">
        <v>553</v>
      </c>
      <c t="n" r="B5" s="6">
        <v>1220</v>
      </c>
      <c t="n" r="C5" s="6">
        <v>1884</v>
      </c>
    </row>
    <row spans="1:3" r="6">
      <c t="s" r="A6" s="4">
        <v>554</v>
      </c>
      <c t="n" r="B6" s="6">
        <v>284</v>
      </c>
    </row>
    <row spans="1:3" r="7">
      <c t="s" r="A7" s="4">
        <v>555</v>
      </c>
      <c t="n" r="B7" s="6">
        <v>1825</v>
      </c>
      <c t="n" r="C7" s="6">
        <v>1040</v>
      </c>
    </row>
    <row spans="1:3" r="8">
      <c t="s" r="A8" s="4">
        <v>556</v>
      </c>
      <c t="n" r="B8" s="6">
        <v>2141</v>
      </c>
    </row>
    <row spans="1:3" r="9">
      <c t="s" r="A9" s="4">
        <v>63</v>
      </c>
      <c t="n" r="B9" s="6">
        <v>91</v>
      </c>
      <c t="n" r="C9" s="6">
        <v>285</v>
      </c>
    </row>
    <row spans="1:3" r="10">
      <c t="s" r="A10" s="4">
        <v>557</v>
      </c>
      <c t="n" r="B10" s="6">
        <v>9870</v>
      </c>
      <c t="n" r="C10" s="6">
        <v>6484</v>
      </c>
    </row>
    <row spans="1:3" r="11">
      <c t="s" r="A11" s="4">
        <v>558</v>
      </c>
      <c t="n" r="B11" s="6">
        <v>663</v>
      </c>
      <c t="n" r="C11" s="6">
        <v>361</v>
      </c>
    </row>
    <row spans="1:3" r="12">
      <c t="s" r="A12" s="4">
        <v>559</v>
      </c>
      <c t="n" r="B12" s="6">
        <v>9207</v>
      </c>
      <c t="n" r="C12" s="6">
        <v>6123</v>
      </c>
    </row>
    <row spans="1:3" r="13">
      <c t="s" r="A13" s="3">
        <v>560</v>
      </c>
    </row>
    <row spans="1:3" r="14">
      <c t="s" r="A14" s="4">
        <v>561</v>
      </c>
      <c t="n" r="B14" s="6">
        <v>338</v>
      </c>
    </row>
    <row spans="1:3" r="15">
      <c t="s" r="A15" s="4">
        <v>562</v>
      </c>
      <c t="n" r="B15" s="6">
        <v>20285</v>
      </c>
      <c t="n" r="C15" s="6">
        <v>14149</v>
      </c>
    </row>
    <row spans="1:3" r="16">
      <c t="s" r="A16" s="4">
        <v>563</v>
      </c>
      <c t="n" r="B16" s="6">
        <v>20623</v>
      </c>
      <c t="n" r="C16" s="6">
        <v>14149</v>
      </c>
    </row>
    <row spans="1:3" r="17">
      <c t="s" r="A17" s="4">
        <v>564</v>
      </c>
      <c t="n" r="B17" s="6">
        <v>-11416</v>
      </c>
      <c t="n" r="C17" s="6">
        <v>-8026</v>
      </c>
    </row>
    <row spans="1:3" r="18">
      <c t="s" r="A18" s="4">
        <v>565</v>
      </c>
      <c t="n" r="C18" s="6">
        <v>3157</v>
      </c>
    </row>
    <row spans="1:3" r="19">
      <c t="s" r="A19" s="4">
        <v>566</v>
      </c>
      <c t="n" r="B19" s="6">
        <v>0</v>
      </c>
      <c t="n" r="C19" s="6">
        <v>0</v>
      </c>
    </row>
    <row spans="1:3" r="20">
      <c t="s" r="A20" s="4">
        <v>567</v>
      </c>
      <c t="n" r="B20" s="7">
        <v>-11416</v>
      </c>
      <c t="n" r="C20" s="7">
        <v>-111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108</v>
      </c>
      <c t="s" r="B1" s="2">
        <v>32</v>
      </c>
      <c t="s" r="C1" s="2">
        <v>33</v>
      </c>
      <c t="s" r="D1" s="2">
        <v>1</v>
      </c>
    </row>
    <row spans="1:5" r="2">
      <c t="s" r="B2" s="2">
        <v>34</v>
      </c>
      <c t="s" r="C2" s="2">
        <v>35</v>
      </c>
      <c t="s" r="D2" s="2">
        <v>2</v>
      </c>
      <c t="s" r="E2" s="2">
        <v>36</v>
      </c>
    </row>
    <row spans="1:5" r="3">
      <c t="s" r="A3" s="3">
        <v>109</v>
      </c>
    </row>
    <row spans="1:5" r="4">
      <c t="s" r="A4" s="4">
        <v>110</v>
      </c>
      <c t="n" r="D4" s="7">
        <v>15627</v>
      </c>
    </row>
    <row spans="1:5" r="5">
      <c t="s" r="A5" s="4">
        <v>111</v>
      </c>
      <c t="n" r="D5" s="6">
        <v>14729</v>
      </c>
      <c t="n" r="E5" s="7">
        <v>15627</v>
      </c>
    </row>
    <row spans="1:5" r="6">
      <c t="s" r="A6" s="4">
        <v>40</v>
      </c>
    </row>
    <row spans="1:5" r="7">
      <c t="s" r="A7" s="3">
        <v>112</v>
      </c>
    </row>
    <row spans="1:5" r="8">
      <c t="s" r="A8" s="4">
        <v>56</v>
      </c>
      <c t="n" r="B8" s="7">
        <v>2105</v>
      </c>
      <c t="n" r="D8" s="6">
        <v>16736</v>
      </c>
      <c t="n" r="E8" s="6">
        <v>15891</v>
      </c>
    </row>
    <row spans="1:5" r="9">
      <c t="s" r="A9" s="3">
        <v>113</v>
      </c>
    </row>
    <row spans="1:5" r="10">
      <c t="s" r="A10" s="4">
        <v>114</v>
      </c>
      <c t="n" r="B10" s="6">
        <v>18529</v>
      </c>
      <c t="n" r="D10" s="6">
        <v>51308</v>
      </c>
      <c t="n" r="E10" s="6">
        <v>54317</v>
      </c>
    </row>
    <row spans="1:5" r="11">
      <c t="s" r="A11" s="4">
        <v>115</v>
      </c>
      <c t="n" r="D11" s="6">
        <v>-166</v>
      </c>
      <c t="n" r="E11" s="6">
        <v>413</v>
      </c>
    </row>
    <row spans="1:5" r="12">
      <c t="s" r="A12" s="4">
        <v>116</v>
      </c>
      <c t="n" r="B12" s="6">
        <v>808</v>
      </c>
      <c t="n" r="D12" s="6">
        <v>2315</v>
      </c>
      <c t="n" r="E12" s="6">
        <v>9210</v>
      </c>
    </row>
    <row spans="1:5" r="13">
      <c t="s" r="A13" s="4">
        <v>117</v>
      </c>
      <c t="n" r="B13" s="6">
        <v>199</v>
      </c>
      <c t="n" r="D13" s="6">
        <v>95</v>
      </c>
    </row>
    <row spans="1:5" r="14">
      <c t="s" r="A14" s="4">
        <v>118</v>
      </c>
      <c t="n" r="D14" s="6">
        <v>750</v>
      </c>
      <c t="n" r="E14" s="6">
        <v>113</v>
      </c>
    </row>
    <row spans="1:5" r="15">
      <c t="s" r="A15" s="4">
        <v>119</v>
      </c>
      <c t="n" r="D15" s="6">
        <v>801</v>
      </c>
      <c t="n" r="E15" s="6">
        <v>797</v>
      </c>
    </row>
    <row spans="1:5" r="16">
      <c t="s" r="A16" s="4">
        <v>120</v>
      </c>
      <c t="n" r="B16" s="6">
        <v>-3087</v>
      </c>
      <c t="n" r="D16" s="6">
        <v>3407</v>
      </c>
      <c t="n" r="E16" s="6">
        <v>11105</v>
      </c>
    </row>
    <row spans="1:5" r="17">
      <c t="s" r="A17" s="3">
        <v>121</v>
      </c>
    </row>
    <row spans="1:5" r="18">
      <c t="s" r="A18" s="4">
        <v>122</v>
      </c>
      <c t="n" r="B18" s="6">
        <v>-451</v>
      </c>
      <c t="n" r="D18" s="6">
        <v>4299</v>
      </c>
      <c t="n" r="E18" s="6">
        <v>-8268</v>
      </c>
    </row>
    <row spans="1:5" r="19">
      <c t="s" r="A19" s="4">
        <v>70</v>
      </c>
      <c t="n" r="B19" s="6">
        <v>8268</v>
      </c>
      <c t="n" r="D19" s="6">
        <v>2116</v>
      </c>
      <c t="n" r="E19" s="6">
        <v>-1645</v>
      </c>
    </row>
    <row spans="1:5" r="20">
      <c t="s" r="A20" s="4">
        <v>123</v>
      </c>
      <c t="n" r="B20" s="6">
        <v>-2509</v>
      </c>
      <c t="n" r="D20" s="6">
        <v>749</v>
      </c>
      <c t="n" r="E20" s="6">
        <v>-783</v>
      </c>
    </row>
    <row spans="1:5" r="21">
      <c t="s" r="A21" s="4">
        <v>81</v>
      </c>
      <c t="n" r="B21" s="6">
        <v>2777</v>
      </c>
      <c t="n" r="D21" s="6">
        <v>-1323</v>
      </c>
      <c t="n" r="E21" s="6">
        <v>-3805</v>
      </c>
    </row>
    <row spans="1:5" r="22">
      <c t="s" r="A22" s="4">
        <v>124</v>
      </c>
      <c t="n" r="B22" s="6">
        <v>10718</v>
      </c>
      <c t="n" r="D22" s="6">
        <v>1682</v>
      </c>
      <c t="n" r="E22" s="6">
        <v>-665</v>
      </c>
    </row>
    <row spans="1:5" r="23">
      <c t="s" r="A23" s="4">
        <v>125</v>
      </c>
      <c t="n" r="D23" s="6">
        <v>-191</v>
      </c>
      <c t="n" r="E23" s="6">
        <v>1311</v>
      </c>
    </row>
    <row spans="1:5" r="24">
      <c t="s" r="A24" s="4">
        <v>126</v>
      </c>
      <c t="n" r="B24" s="6">
        <v>37357</v>
      </c>
      <c t="n" r="D24" s="6">
        <v>82578</v>
      </c>
      <c t="n" r="E24" s="6">
        <v>77991</v>
      </c>
    </row>
    <row spans="1:5" r="25">
      <c t="s" r="A25" s="3">
        <v>127</v>
      </c>
    </row>
    <row spans="1:5" r="26">
      <c t="s" r="A26" s="4">
        <v>128</v>
      </c>
      <c t="n" r="B26" s="6">
        <v>-2798</v>
      </c>
      <c t="n" r="D26" s="6">
        <v>-8812</v>
      </c>
      <c t="n" r="E26" s="6">
        <v>-5698</v>
      </c>
    </row>
    <row spans="1:5" r="27">
      <c t="s" r="A27" s="4">
        <v>129</v>
      </c>
      <c t="n" r="D27" s="6">
        <v>-1217</v>
      </c>
      <c t="n" r="E27" s="6">
        <v>-3940</v>
      </c>
    </row>
    <row spans="1:5" r="28">
      <c t="s" r="A28" s="4">
        <v>130</v>
      </c>
      <c t="n" r="B28" s="6">
        <v>-703141</v>
      </c>
    </row>
    <row spans="1:5" r="29">
      <c t="s" r="A29" s="4">
        <v>131</v>
      </c>
      <c t="n" r="D29" s="6">
        <v>-103</v>
      </c>
    </row>
    <row spans="1:5" r="30">
      <c t="s" r="A30" s="4">
        <v>132</v>
      </c>
      <c t="n" r="D30" s="6">
        <v>1010</v>
      </c>
      <c t="n" r="E30" s="6">
        <v>1968</v>
      </c>
    </row>
    <row spans="1:5" r="31">
      <c t="s" r="A31" s="4">
        <v>133</v>
      </c>
      <c t="n" r="B31" s="6">
        <v>-705939</v>
      </c>
      <c t="n" r="D31" s="6">
        <v>-9122</v>
      </c>
      <c t="n" r="E31" s="6">
        <v>-7670</v>
      </c>
    </row>
    <row spans="1:5" r="32">
      <c t="s" r="A32" s="3">
        <v>109</v>
      </c>
    </row>
    <row spans="1:5" r="33">
      <c t="s" r="A33" s="4">
        <v>134</v>
      </c>
      <c t="n" r="B33" s="6">
        <v>265000</v>
      </c>
      <c t="n" r="D33" s="6">
        <v>29750</v>
      </c>
    </row>
    <row spans="1:5" r="34">
      <c t="s" r="A34" s="4">
        <v>135</v>
      </c>
      <c t="n" r="B34" s="6">
        <v>564965</v>
      </c>
    </row>
    <row spans="1:5" r="35">
      <c t="s" r="A35" s="4">
        <v>136</v>
      </c>
      <c t="n" r="E35" s="6">
        <v>151354</v>
      </c>
    </row>
    <row spans="1:5" r="36">
      <c t="s" r="A36" s="4">
        <v>137</v>
      </c>
      <c t="n" r="D36" s="6">
        <v>873</v>
      </c>
    </row>
    <row spans="1:5" r="37">
      <c t="s" r="A37" s="4">
        <v>138</v>
      </c>
      <c t="n" r="B37" s="6">
        <v>-1038</v>
      </c>
      <c t="n" r="D37" s="6">
        <v>-55000</v>
      </c>
      <c t="n" r="E37" s="6">
        <v>-61975</v>
      </c>
    </row>
    <row spans="1:5" r="38">
      <c t="s" r="A38" s="4">
        <v>139</v>
      </c>
      <c t="n" r="E38" s="6">
        <v>-155000</v>
      </c>
    </row>
    <row spans="1:5" r="39">
      <c t="s" r="A39" s="4">
        <v>140</v>
      </c>
      <c t="n" r="B39" s="6">
        <v>-130000</v>
      </c>
    </row>
    <row spans="1:5" r="40">
      <c t="s" r="A40" s="4">
        <v>78</v>
      </c>
      <c t="n" r="B40" s="6">
        <v>-18461</v>
      </c>
    </row>
    <row spans="1:5" r="41">
      <c t="s" r="A41" s="4">
        <v>141</v>
      </c>
      <c t="n" r="D41" s="6">
        <v>-48479</v>
      </c>
    </row>
    <row spans="1:5" r="42">
      <c t="s" r="A42" s="4">
        <v>142</v>
      </c>
      <c t="n" r="B42" s="6">
        <v>680466</v>
      </c>
      <c t="n" r="D42" s="6">
        <v>-72856</v>
      </c>
      <c t="n" r="E42" s="6">
        <v>-65621</v>
      </c>
    </row>
    <row spans="1:5" r="43">
      <c t="s" r="A43" s="4">
        <v>143</v>
      </c>
      <c t="n" r="B43" s="6">
        <v>-62</v>
      </c>
      <c t="n" r="D43" s="6">
        <v>-1498</v>
      </c>
      <c t="n" r="E43" s="6">
        <v>-895</v>
      </c>
    </row>
    <row spans="1:5" r="44">
      <c t="s" r="A44" s="4">
        <v>144</v>
      </c>
      <c t="n" r="B44" s="6">
        <v>11822</v>
      </c>
      <c t="n" r="D44" s="6">
        <v>-898</v>
      </c>
      <c t="n" r="E44" s="6">
        <v>3805</v>
      </c>
    </row>
    <row spans="1:5" r="45">
      <c t="s" r="A45" s="4">
        <v>110</v>
      </c>
      <c t="n" r="D45" s="6">
        <v>15627</v>
      </c>
      <c t="n" r="E45" s="6">
        <v>11822</v>
      </c>
    </row>
    <row spans="1:5" r="46">
      <c t="s" r="A46" s="4">
        <v>111</v>
      </c>
      <c t="n" r="B46" s="7">
        <v>11822</v>
      </c>
      <c t="n" r="D46" s="7">
        <v>14729</v>
      </c>
      <c t="n" r="E46" s="7">
        <v>15627</v>
      </c>
    </row>
    <row spans="1:5" r="47">
      <c t="s" r="A47" s="4">
        <v>58</v>
      </c>
    </row>
    <row spans="1:5" r="48">
      <c t="s" r="A48" s="3">
        <v>112</v>
      </c>
    </row>
    <row spans="1:5" r="49">
      <c t="s" r="A49" s="4">
        <v>56</v>
      </c>
      <c t="n" r="C49" s="7">
        <v>32185</v>
      </c>
    </row>
    <row spans="1:5" r="50">
      <c t="s" r="A50" s="3">
        <v>113</v>
      </c>
    </row>
    <row spans="1:5" r="51">
      <c t="s" r="A51" s="4">
        <v>114</v>
      </c>
      <c t="n" r="C51" s="6">
        <v>16886</v>
      </c>
    </row>
    <row spans="1:5" r="52">
      <c t="s" r="A52" s="4">
        <v>117</v>
      </c>
      <c t="n" r="C52" s="6">
        <v>1115</v>
      </c>
    </row>
    <row spans="1:5" r="53">
      <c t="s" r="A53" s="4">
        <v>118</v>
      </c>
      <c t="n" r="C53" s="6">
        <v>30</v>
      </c>
    </row>
    <row spans="1:5" r="54">
      <c t="s" r="A54" s="4">
        <v>120</v>
      </c>
      <c t="n" r="C54" s="6">
        <v>182</v>
      </c>
    </row>
    <row spans="1:5" r="55">
      <c t="s" r="A55" s="3">
        <v>121</v>
      </c>
    </row>
    <row spans="1:5" r="56">
      <c t="s" r="A56" s="4">
        <v>122</v>
      </c>
      <c t="n" r="C56" s="6">
        <v>-8655</v>
      </c>
    </row>
    <row spans="1:5" r="57">
      <c t="s" r="A57" s="4">
        <v>70</v>
      </c>
      <c t="n" r="C57" s="6">
        <v>-5827</v>
      </c>
    </row>
    <row spans="1:5" r="58">
      <c t="s" r="A58" s="4">
        <v>123</v>
      </c>
      <c t="n" r="C58" s="6">
        <v>-1783</v>
      </c>
    </row>
    <row spans="1:5" r="59">
      <c t="s" r="A59" s="4">
        <v>145</v>
      </c>
      <c t="n" r="C59" s="6">
        <v>429</v>
      </c>
    </row>
    <row spans="1:5" r="60">
      <c t="s" r="A60" s="4">
        <v>81</v>
      </c>
      <c t="n" r="C60" s="6">
        <v>-5738</v>
      </c>
    </row>
    <row spans="1:5" r="61">
      <c t="s" r="A61" s="4">
        <v>124</v>
      </c>
      <c t="n" r="C61" s="6">
        <v>-3996</v>
      </c>
    </row>
    <row spans="1:5" r="62">
      <c t="s" r="A62" s="4">
        <v>125</v>
      </c>
      <c t="n" r="C62" s="6">
        <v>-126</v>
      </c>
    </row>
    <row spans="1:5" r="63">
      <c t="s" r="A63" s="4">
        <v>126</v>
      </c>
      <c t="n" r="C63" s="6">
        <v>24702</v>
      </c>
    </row>
    <row spans="1:5" r="64">
      <c t="s" r="A64" s="3">
        <v>127</v>
      </c>
    </row>
    <row spans="1:5" r="65">
      <c t="s" r="A65" s="4">
        <v>128</v>
      </c>
      <c t="n" r="C65" s="6">
        <v>-2506</v>
      </c>
    </row>
    <row spans="1:5" r="66">
      <c t="s" r="A66" s="4">
        <v>131</v>
      </c>
      <c t="n" r="C66" s="6">
        <v>-66</v>
      </c>
    </row>
    <row spans="1:5" r="67">
      <c t="s" r="A67" s="4">
        <v>132</v>
      </c>
      <c t="n" r="C67" s="6">
        <v>552</v>
      </c>
    </row>
    <row spans="1:5" r="68">
      <c t="s" r="A68" s="4">
        <v>133</v>
      </c>
      <c t="n" r="C68" s="6">
        <v>-2020</v>
      </c>
    </row>
    <row spans="1:5" r="69">
      <c t="s" r="A69" s="3">
        <v>109</v>
      </c>
    </row>
    <row spans="1:5" r="70">
      <c t="s" r="A70" s="4">
        <v>146</v>
      </c>
      <c t="n" r="C70" s="6">
        <v>-22682</v>
      </c>
    </row>
    <row spans="1:5" r="71">
      <c t="s" r="A71" s="4">
        <v>142</v>
      </c>
      <c t="n" r="C71" s="7">
        <v>-22682</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568</v>
      </c>
      <c t="s" r="B1" s="2">
        <v>32</v>
      </c>
      <c t="s" r="C1" s="2">
        <v>33</v>
      </c>
      <c t="s" r="D1" s="2">
        <v>1</v>
      </c>
    </row>
    <row spans="1:5" r="2">
      <c t="s" r="B2" s="2">
        <v>34</v>
      </c>
      <c t="s" r="C2" s="2">
        <v>35</v>
      </c>
      <c t="s" r="D2" s="2">
        <v>2</v>
      </c>
      <c t="s" r="E2" s="2">
        <v>36</v>
      </c>
    </row>
    <row spans="1:5" r="3">
      <c t="s" r="A3" s="3">
        <v>569</v>
      </c>
    </row>
    <row spans="1:5" r="4">
      <c t="s" r="A4" s="4">
        <v>570</v>
      </c>
      <c t="n" r="D4" s="7">
        <v>361</v>
      </c>
    </row>
    <row spans="1:5" r="5">
      <c t="s" r="A5" s="4">
        <v>571</v>
      </c>
      <c t="n" r="D5" s="6">
        <v>663</v>
      </c>
      <c t="n" r="E5" s="7">
        <v>361</v>
      </c>
    </row>
    <row spans="1:5" r="6">
      <c t="s" r="A6" s="4">
        <v>572</v>
      </c>
    </row>
    <row spans="1:5" r="7">
      <c t="s" r="A7" s="3">
        <v>569</v>
      </c>
    </row>
    <row spans="1:5" r="8">
      <c t="s" r="A8" s="4">
        <v>570</v>
      </c>
      <c t="n" r="D8" s="6">
        <v>361</v>
      </c>
    </row>
    <row spans="1:5" r="9">
      <c t="s" r="A9" s="4">
        <v>573</v>
      </c>
      <c t="n" r="D9" s="6">
        <v>302</v>
      </c>
      <c t="n" r="E9" s="6">
        <v>361</v>
      </c>
    </row>
    <row spans="1:5" r="10">
      <c t="s" r="A10" s="4">
        <v>574</v>
      </c>
      <c t="n" r="B10" s="7">
        <v>0</v>
      </c>
      <c t="n" r="D10" s="6">
        <v>0</v>
      </c>
      <c t="n" r="E10" s="6">
        <v>0</v>
      </c>
    </row>
    <row spans="1:5" r="11">
      <c t="s" r="A11" s="4">
        <v>571</v>
      </c>
      <c t="n" r="D11" s="7">
        <v>663</v>
      </c>
      <c t="n" r="E11" s="7">
        <v>361</v>
      </c>
    </row>
    <row spans="1:5" r="12">
      <c t="s" r="A12" s="4">
        <v>575</v>
      </c>
    </row>
    <row spans="1:5" r="13">
      <c t="s" r="A13" s="3">
        <v>569</v>
      </c>
    </row>
    <row spans="1:5" r="14">
      <c t="s" r="A14" s="4">
        <v>570</v>
      </c>
      <c t="n" r="C14" s="7">
        <v>43780</v>
      </c>
    </row>
    <row spans="1:5" r="15">
      <c t="s" r="A15" s="4">
        <v>573</v>
      </c>
      <c t="n" r="C15" s="6">
        <v>-12559</v>
      </c>
    </row>
    <row spans="1:5" r="16">
      <c t="s" r="A16" s="4">
        <v>574</v>
      </c>
      <c t="n" r="C16" s="6">
        <v>0</v>
      </c>
    </row>
    <row spans="1:5" r="17">
      <c t="s" r="A17" s="4">
        <v>571</v>
      </c>
      <c t="n" r="C17" s="7">
        <v>31221</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576</v>
      </c>
      <c t="s" r="B1" s="2">
        <v>32</v>
      </c>
      <c t="s" r="C1" s="2">
        <v>33</v>
      </c>
      <c t="s" r="D1" s="2">
        <v>1</v>
      </c>
    </row>
    <row spans="1:5" r="2">
      <c t="s" r="B2" s="2">
        <v>34</v>
      </c>
      <c t="s" r="C2" s="2">
        <v>35</v>
      </c>
      <c t="s" r="D2" s="2">
        <v>2</v>
      </c>
      <c t="s" r="E2" s="2">
        <v>36</v>
      </c>
    </row>
    <row spans="1:5" r="3">
      <c t="s" r="A3" s="3">
        <v>577</v>
      </c>
    </row>
    <row spans="1:5" r="4">
      <c t="s" r="A4" s="4">
        <v>578</v>
      </c>
      <c t="n" r="D4" s="11">
        <v>4.4</v>
      </c>
      <c t="n" r="E4" s="11">
        <v>4.8</v>
      </c>
    </row>
    <row spans="1:5" r="5">
      <c t="s" r="A5" s="4">
        <v>579</v>
      </c>
      <c t="n" r="D5" s="6">
        <v>3</v>
      </c>
      <c t="n" r="E5" s="10">
        <v>4.8</v>
      </c>
    </row>
    <row spans="1:5" r="6">
      <c t="s" r="A6" s="4">
        <v>58</v>
      </c>
    </row>
    <row spans="1:5" r="7">
      <c t="s" r="A7" s="3">
        <v>577</v>
      </c>
    </row>
    <row spans="1:5" r="8">
      <c t="s" r="A8" s="4">
        <v>580</v>
      </c>
      <c t="n" r="C8" s="11">
        <v>7.8</v>
      </c>
    </row>
    <row spans="1:5" r="9">
      <c t="s" r="A9" s="4">
        <v>581</v>
      </c>
      <c t="n" r="C9" s="10">
        <v>47.9</v>
      </c>
    </row>
    <row spans="1:5" r="10">
      <c t="s" r="A10" s="4">
        <v>582</v>
      </c>
    </row>
    <row spans="1:5" r="11">
      <c t="s" r="A11" s="3">
        <v>577</v>
      </c>
    </row>
    <row spans="1:5" r="12">
      <c t="s" r="A12" s="4">
        <v>580</v>
      </c>
      <c t="n" r="C12" s="11">
        <v>4.2</v>
      </c>
    </row>
    <row spans="1:5" r="13">
      <c t="s" r="A13" s="4">
        <v>40</v>
      </c>
    </row>
    <row spans="1:5" r="14">
      <c t="s" r="A14" s="3">
        <v>577</v>
      </c>
    </row>
    <row spans="1:5" r="15">
      <c t="s" r="A15" s="4">
        <v>580</v>
      </c>
      <c t="n" r="B15" s="11">
        <v>1.5</v>
      </c>
    </row>
    <row spans="1:5" r="16">
      <c t="s" r="A16" s="4">
        <v>581</v>
      </c>
      <c t="n" r="B16" s="7">
        <v>23</v>
      </c>
      <c t="n" r="D16" s="11">
        <v>66.7</v>
      </c>
      <c t="n" r="E16" s="11">
        <v>72.5</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583</v>
      </c>
      <c t="s" r="B1" s="2">
        <v>584</v>
      </c>
    </row>
    <row spans="1:2" r="2">
      <c t="s" r="A2" s="3">
        <v>206</v>
      </c>
    </row>
    <row spans="1:2" r="3">
      <c t="s" r="A3" s="4">
        <v>585</v>
      </c>
      <c t="n" r="B3" s="7">
        <v>4880</v>
      </c>
    </row>
    <row spans="1:2" r="4">
      <c t="s" r="A4" s="4">
        <v>586</v>
      </c>
      <c t="n" r="B4" s="6">
        <v>1587</v>
      </c>
    </row>
    <row spans="1:2" r="5">
      <c t="s" r="A5" s="4">
        <v>587</v>
      </c>
      <c t="n" r="B5" s="6">
        <v>1183</v>
      </c>
    </row>
    <row spans="1:2" r="6">
      <c t="s" r="A6" s="4">
        <v>588</v>
      </c>
      <c t="n" r="B6" s="6">
        <v>616</v>
      </c>
    </row>
    <row spans="1:2" r="7">
      <c t="s" r="A7" s="4">
        <v>589</v>
      </c>
      <c t="n" r="B7" s="6">
        <v>1494</v>
      </c>
    </row>
    <row spans="1:2" r="8">
      <c t="s" r="A8" s="4">
        <v>590</v>
      </c>
      <c t="n" r="B8" s="6">
        <v>0</v>
      </c>
    </row>
    <row spans="1:2" r="9">
      <c t="s" r="A9" s="4">
        <v>591</v>
      </c>
      <c t="n" r="B9" s="6">
        <v>0</v>
      </c>
    </row>
    <row spans="1:2" r="10">
      <c t="s" r="A10" s="4">
        <v>592</v>
      </c>
      <c t="n" r="B10" s="6">
        <v>146654</v>
      </c>
    </row>
    <row spans="1:2" r="11">
      <c t="s" r="A11" s="4">
        <v>593</v>
      </c>
      <c t="n" r="B11" s="6">
        <v>35655</v>
      </c>
    </row>
    <row spans="1:2" r="12">
      <c t="s" r="A12" s="4">
        <v>594</v>
      </c>
      <c t="n" r="B12" s="6">
        <v>30403</v>
      </c>
    </row>
    <row spans="1:2" r="13">
      <c t="s" r="A13" s="4">
        <v>595</v>
      </c>
      <c t="n" r="B13" s="6">
        <v>19242</v>
      </c>
    </row>
    <row spans="1:2" r="14">
      <c t="s" r="A14" s="4">
        <v>596</v>
      </c>
      <c t="n" r="B14" s="6">
        <v>16329</v>
      </c>
    </row>
    <row spans="1:2" r="15">
      <c t="s" r="A15" s="4">
        <v>597</v>
      </c>
      <c t="n" r="B15" s="6">
        <v>14060</v>
      </c>
    </row>
    <row spans="1:2" r="16">
      <c t="s" r="A16" s="4">
        <v>598</v>
      </c>
      <c t="n" r="B16" s="6">
        <v>30965</v>
      </c>
    </row>
    <row spans="1:2" r="17">
      <c t="s" r="A17" s="4">
        <v>599</v>
      </c>
      <c t="n" r="B17" s="6">
        <v>151534</v>
      </c>
    </row>
    <row spans="1:2" r="18">
      <c t="s" r="A18" s="4">
        <v>600</v>
      </c>
      <c t="n" r="B18" s="6">
        <v>37242</v>
      </c>
    </row>
    <row spans="1:2" r="19">
      <c t="s" r="A19" s="4">
        <v>601</v>
      </c>
      <c t="n" r="B19" s="6">
        <v>31586</v>
      </c>
    </row>
    <row spans="1:2" r="20">
      <c t="s" r="A20" s="4">
        <v>602</v>
      </c>
      <c t="n" r="B20" s="6">
        <v>19858</v>
      </c>
    </row>
    <row spans="1:2" r="21">
      <c t="s" r="A21" s="4">
        <v>603</v>
      </c>
      <c t="n" r="B21" s="6">
        <v>17823</v>
      </c>
    </row>
    <row spans="1:2" r="22">
      <c t="s" r="A22" s="4">
        <v>604</v>
      </c>
      <c t="n" r="B22" s="6">
        <v>14060</v>
      </c>
    </row>
    <row spans="1:2" r="23">
      <c t="s" r="A23" s="4">
        <v>605</v>
      </c>
      <c t="n" r="B23" s="7">
        <v>309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spans="1:15" r="1">
      <c t="s" r="A1" s="1">
        <v>606</v>
      </c>
      <c t="s" r="B1" s="2">
        <v>607</v>
      </c>
      <c t="s" r="C1" s="2">
        <v>2</v>
      </c>
      <c t="s" r="D1" s="2">
        <v>608</v>
      </c>
      <c t="s" r="E1" s="2">
        <v>4</v>
      </c>
      <c t="s" r="F1" s="2">
        <v>609</v>
      </c>
      <c t="s" r="G1" s="2">
        <v>36</v>
      </c>
      <c t="s" r="H1" s="2">
        <v>610</v>
      </c>
      <c t="s" r="I1" s="2">
        <v>611</v>
      </c>
      <c t="s" r="J1" s="2">
        <v>612</v>
      </c>
      <c t="s" r="K1" s="2">
        <v>34</v>
      </c>
      <c t="s" r="L1" s="2">
        <v>34</v>
      </c>
      <c t="s" r="M1" s="2">
        <v>35</v>
      </c>
      <c t="s" r="N1" s="2">
        <v>2</v>
      </c>
      <c t="s" r="O1" s="2">
        <v>36</v>
      </c>
    </row>
    <row spans="1:15" r="2">
      <c t="s" r="A2" s="3">
        <v>613</v>
      </c>
    </row>
    <row spans="1:15" r="3">
      <c t="s" r="A3" s="4">
        <v>614</v>
      </c>
      <c t="n" r="C3" s="7">
        <v>4000000</v>
      </c>
      <c t="n" r="N3" s="7">
        <v>4000000</v>
      </c>
    </row>
    <row spans="1:15" r="4">
      <c t="s" r="A4" s="4">
        <v>345</v>
      </c>
    </row>
    <row spans="1:15" r="5">
      <c t="s" r="A5" s="3">
        <v>613</v>
      </c>
    </row>
    <row spans="1:15" r="6">
      <c t="s" r="A6" s="4">
        <v>615</v>
      </c>
      <c t="n" r="O6" s="7">
        <v>129700</v>
      </c>
    </row>
    <row spans="1:15" r="7">
      <c t="s" r="A7" s="4">
        <v>616</v>
      </c>
      <c t="s" r="N7" s="4">
        <v>617</v>
      </c>
    </row>
    <row spans="1:15" r="8">
      <c t="s" r="A8" s="4">
        <v>618</v>
      </c>
    </row>
    <row spans="1:15" r="9">
      <c t="s" r="A9" s="3">
        <v>613</v>
      </c>
    </row>
    <row spans="1:15" r="10">
      <c t="s" r="A10" s="4">
        <v>619</v>
      </c>
      <c t="s" r="M10" s="4">
        <v>620</v>
      </c>
    </row>
    <row spans="1:15" r="11">
      <c t="s" r="A11" s="4">
        <v>621</v>
      </c>
      <c t="n" r="B11" s="7">
        <v>2000000</v>
      </c>
    </row>
    <row spans="1:15" r="12">
      <c t="s" r="A12" s="4">
        <v>58</v>
      </c>
    </row>
    <row spans="1:15" r="13">
      <c t="s" r="A13" s="3">
        <v>613</v>
      </c>
    </row>
    <row spans="1:15" r="14">
      <c t="s" r="A14" s="4">
        <v>622</v>
      </c>
      <c t="n" r="M14" s="7">
        <v>24283000</v>
      </c>
    </row>
    <row spans="1:15" r="15">
      <c t="s" r="A15" s="4">
        <v>623</v>
      </c>
    </row>
    <row spans="1:15" r="16">
      <c t="s" r="A16" s="3">
        <v>613</v>
      </c>
    </row>
    <row spans="1:15" r="17">
      <c t="s" r="A17" s="4">
        <v>622</v>
      </c>
      <c t="n" r="M17" s="6">
        <v>4900000</v>
      </c>
    </row>
    <row spans="1:15" r="18">
      <c t="s" r="A18" s="4">
        <v>419</v>
      </c>
      <c t="n" r="M18" s="7">
        <v>7600000</v>
      </c>
    </row>
    <row spans="1:15" r="19">
      <c t="s" r="A19" s="4">
        <v>40</v>
      </c>
    </row>
    <row spans="1:15" r="20">
      <c t="s" r="A20" s="3">
        <v>613</v>
      </c>
    </row>
    <row spans="1:15" r="21">
      <c t="s" r="A21" s="4">
        <v>622</v>
      </c>
      <c t="n" r="C21" s="7">
        <v>8092000</v>
      </c>
      <c t="n" r="D21" s="7">
        <v>9008000</v>
      </c>
      <c t="n" r="E21" s="7">
        <v>9363000</v>
      </c>
      <c t="n" r="F21" s="7">
        <v>8428000</v>
      </c>
      <c t="n" r="G21" s="7">
        <v>10210000</v>
      </c>
      <c t="n" r="H21" s="7">
        <v>7774000</v>
      </c>
      <c t="n" r="I21" s="7">
        <v>8088000</v>
      </c>
      <c t="n" r="J21" s="7">
        <v>7496000</v>
      </c>
      <c t="n" r="L21" s="7">
        <v>14953000</v>
      </c>
      <c t="n" r="N21" s="7">
        <v>34891000</v>
      </c>
      <c t="n" r="O21" s="7">
        <v>33568000</v>
      </c>
    </row>
    <row spans="1:15" r="22">
      <c t="s" r="A22" s="4">
        <v>624</v>
      </c>
    </row>
    <row spans="1:15" r="23">
      <c t="s" r="A23" s="3">
        <v>613</v>
      </c>
    </row>
    <row spans="1:15" r="24">
      <c t="s" r="A24" s="4">
        <v>625</v>
      </c>
      <c t="n" r="K24" s="7">
        <v>119000</v>
      </c>
    </row>
    <row spans="1:15" r="25">
      <c t="s" r="A25" s="4">
        <v>626</v>
      </c>
    </row>
    <row spans="1:15" r="26">
      <c t="s" r="A26" s="3">
        <v>613</v>
      </c>
    </row>
    <row spans="1:15" r="27">
      <c t="s" r="A27" s="4">
        <v>627</v>
      </c>
      <c t="n" r="N27" s="6">
        <v>12400000</v>
      </c>
    </row>
    <row spans="1:15" r="28">
      <c t="s" r="A28" s="4">
        <v>628</v>
      </c>
    </row>
    <row spans="1:15" r="29">
      <c t="s" r="A29" s="3">
        <v>613</v>
      </c>
    </row>
    <row spans="1:15" r="30">
      <c t="s" r="A30" s="4">
        <v>364</v>
      </c>
      <c t="n" r="N30" s="7">
        <v>299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629</v>
      </c>
      <c t="s" r="B1" s="2">
        <v>32</v>
      </c>
      <c t="s" r="C1" s="2">
        <v>33</v>
      </c>
      <c t="s" r="D1" s="2">
        <v>1</v>
      </c>
    </row>
    <row spans="1:5" r="2">
      <c t="s" r="B2" s="2">
        <v>34</v>
      </c>
      <c t="s" r="C2" s="2">
        <v>35</v>
      </c>
      <c t="s" r="D2" s="2">
        <v>2</v>
      </c>
      <c t="s" r="E2" s="2">
        <v>36</v>
      </c>
    </row>
    <row spans="1:5" r="3">
      <c t="s" r="A3" s="3">
        <v>630</v>
      </c>
    </row>
    <row spans="1:5" r="4">
      <c t="s" r="A4" s="4">
        <v>631</v>
      </c>
      <c t="n" r="D4" s="11">
        <v>9.4</v>
      </c>
      <c t="n" r="E4" s="11">
        <v>11.1</v>
      </c>
    </row>
    <row spans="1:5" r="5">
      <c t="s" r="A5" s="4">
        <v>632</v>
      </c>
    </row>
    <row spans="1:5" r="6">
      <c t="s" r="A6" s="3">
        <v>630</v>
      </c>
    </row>
    <row spans="1:5" r="7">
      <c t="s" r="A7" s="4">
        <v>633</v>
      </c>
      <c t="n" r="D7" s="6">
        <v>13</v>
      </c>
    </row>
    <row spans="1:5" r="8">
      <c t="s" r="A8" s="4">
        <v>634</v>
      </c>
      <c t="n" r="D8" s="10">
        <v>29.7</v>
      </c>
    </row>
    <row spans="1:5" r="9">
      <c t="s" r="A9" s="4">
        <v>635</v>
      </c>
    </row>
    <row spans="1:5" r="10">
      <c t="s" r="A10" s="3">
        <v>630</v>
      </c>
    </row>
    <row spans="1:5" r="11">
      <c t="s" r="A11" s="4">
        <v>636</v>
      </c>
      <c t="n" r="B11" s="11">
        <v>17.6</v>
      </c>
      <c t="n" r="D11" s="11">
        <v>45.5</v>
      </c>
      <c t="n" r="E11" s="11">
        <v>49.7</v>
      </c>
    </row>
    <row spans="1:5" r="12">
      <c t="s" r="A12" s="4">
        <v>637</v>
      </c>
    </row>
    <row spans="1:5" r="13">
      <c t="s" r="A13" s="3">
        <v>630</v>
      </c>
    </row>
    <row spans="1:5" r="14">
      <c t="s" r="A14" s="4">
        <v>636</v>
      </c>
      <c t="n" r="C14" s="11">
        <v>33.1</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8</v>
      </c>
      <c t="s" r="B1" s="2">
        <v>2</v>
      </c>
      <c t="s" r="C1" s="2">
        <v>36</v>
      </c>
    </row>
    <row spans="1:3" r="2">
      <c t="s" r="A2" s="3">
        <v>639</v>
      </c>
    </row>
    <row spans="1:3" r="3">
      <c t="s" r="A3" s="4">
        <v>640</v>
      </c>
      <c t="n" r="B3" s="7">
        <v>294616</v>
      </c>
      <c t="n" r="C3" s="7">
        <v>349125</v>
      </c>
    </row>
    <row spans="1:3" r="4">
      <c t="s" r="A4" s="4">
        <v>641</v>
      </c>
      <c t="n" r="B4" s="6">
        <v>0</v>
      </c>
      <c t="n" r="C4" s="6">
        <v>0</v>
      </c>
    </row>
    <row spans="1:3" r="5">
      <c t="s" r="A5" s="4">
        <v>642</v>
      </c>
      <c t="n" r="B5" s="6">
        <v>294616</v>
      </c>
      <c t="n" r="C5" s="6">
        <v>349125</v>
      </c>
    </row>
    <row spans="1:3" r="6">
      <c t="s" r="A6" s="4">
        <v>640</v>
      </c>
      <c t="n" r="B6" s="6">
        <v>294616</v>
      </c>
      <c t="n" r="C6" s="6">
        <v>349125</v>
      </c>
    </row>
    <row spans="1:3" r="7">
      <c t="s" r="A7" s="4">
        <v>643</v>
      </c>
    </row>
    <row spans="1:3" r="8">
      <c t="s" r="A8" s="3">
        <v>639</v>
      </c>
    </row>
    <row spans="1:3" r="9">
      <c t="s" r="A9" s="4">
        <v>644</v>
      </c>
      <c t="n" r="B9" s="6">
        <v>-2372</v>
      </c>
      <c t="n" r="C9" s="6">
        <v>-2863</v>
      </c>
    </row>
    <row spans="1:3" r="10">
      <c t="s" r="A10" s="4">
        <v>645</v>
      </c>
    </row>
    <row spans="1:3" r="11">
      <c t="s" r="A11" s="3">
        <v>639</v>
      </c>
    </row>
    <row spans="1:3" r="12">
      <c t="s" r="A12" s="4">
        <v>646</v>
      </c>
      <c t="n" r="B12" s="7">
        <v>296988</v>
      </c>
      <c t="n" r="C12" s="7">
        <v>3519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spans="1:4" r="1">
      <c t="s" r="A1" s="1">
        <v>647</v>
      </c>
      <c t="s" r="B1" s="2">
        <v>648</v>
      </c>
      <c t="s" r="C1" s="2">
        <v>2</v>
      </c>
      <c t="s" r="D1" s="2">
        <v>36</v>
      </c>
    </row>
    <row spans="1:4" r="2">
      <c t="s" r="A2" s="3">
        <v>639</v>
      </c>
    </row>
    <row spans="1:4" r="3">
      <c t="s" r="A3" s="4">
        <v>649</v>
      </c>
      <c t="s" r="C3" s="4">
        <v>650</v>
      </c>
    </row>
    <row spans="1:4" r="4">
      <c t="s" r="A4" s="4">
        <v>651</v>
      </c>
      <c t="s" r="C4" s="4">
        <v>652</v>
      </c>
    </row>
    <row spans="1:4" r="5">
      <c t="s" r="A5" s="4">
        <v>653</v>
      </c>
    </row>
    <row spans="1:4" r="6">
      <c t="s" r="A6" s="3">
        <v>639</v>
      </c>
    </row>
    <row spans="1:4" r="7">
      <c t="s" r="A7" s="4">
        <v>654</v>
      </c>
      <c t="s" r="B7" s="4">
        <v>655</v>
      </c>
    </row>
    <row spans="1:4" r="8">
      <c t="s" r="A8" s="4">
        <v>656</v>
      </c>
    </row>
    <row spans="1:4" r="9">
      <c t="s" r="A9" s="3">
        <v>639</v>
      </c>
    </row>
    <row spans="1:4" r="10">
      <c t="s" r="A10" s="4">
        <v>649</v>
      </c>
      <c t="s" r="C10" s="4">
        <v>650</v>
      </c>
      <c t="s" r="D10" s="4">
        <v>650</v>
      </c>
    </row>
    <row spans="1:4" r="11">
      <c t="s" r="A11" s="4">
        <v>657</v>
      </c>
    </row>
    <row spans="1:4" r="12">
      <c t="s" r="A12" s="3">
        <v>639</v>
      </c>
    </row>
    <row spans="1:4" r="13">
      <c t="s" r="A13" s="4">
        <v>651</v>
      </c>
      <c t="s" r="C13" s="4">
        <v>652</v>
      </c>
      <c t="s" r="D13" s="4">
        <v>652</v>
      </c>
    </row>
    <row spans="1:4" r="14">
      <c t="s" r="A14" s="4">
        <v>654</v>
      </c>
      <c t="s" r="C14" s="4">
        <v>658</v>
      </c>
      <c t="s" r="D14" s="4">
        <v>6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s>
  <sheetData>
    <row spans="1:11" r="1">
      <c t="s" r="A1" s="1">
        <v>659</v>
      </c>
      <c t="s" r="B1" s="2">
        <v>648</v>
      </c>
      <c t="s" r="C1" s="2">
        <v>660</v>
      </c>
      <c t="s" r="D1" s="2">
        <v>661</v>
      </c>
      <c t="s" r="E1" s="2">
        <v>368</v>
      </c>
      <c t="s" r="F1" s="2">
        <v>610</v>
      </c>
      <c t="s" r="G1" s="2">
        <v>367</v>
      </c>
      <c t="s" r="H1" s="2">
        <v>368</v>
      </c>
      <c t="s" r="I1" s="2">
        <v>584</v>
      </c>
      <c t="s" r="J1" s="2">
        <v>662</v>
      </c>
      <c t="s" r="K1" s="2">
        <v>367</v>
      </c>
    </row>
    <row spans="1:11" r="2">
      <c t="s" r="A2" s="3">
        <v>639</v>
      </c>
    </row>
    <row spans="1:11" r="3">
      <c t="s" r="A3" s="4">
        <v>663</v>
      </c>
      <c t="n" r="E3" s="7">
        <v>15300000</v>
      </c>
      <c t="n" r="H3" s="7">
        <v>15300000</v>
      </c>
    </row>
    <row spans="1:11" r="4">
      <c t="s" r="A4" s="4">
        <v>664</v>
      </c>
      <c t="n" r="K4" s="7">
        <v>5000000</v>
      </c>
    </row>
    <row spans="1:11" r="5">
      <c t="s" r="A5" s="4">
        <v>665</v>
      </c>
      <c t="s" r="B5" s="4">
        <v>666</v>
      </c>
    </row>
    <row spans="1:11" r="6">
      <c t="s" r="A6" s="4">
        <v>667</v>
      </c>
      <c t="s" r="F6" s="4">
        <v>668</v>
      </c>
    </row>
    <row spans="1:11" r="7">
      <c t="s" r="A7" s="4">
        <v>669</v>
      </c>
      <c t="n" r="I7" s="7">
        <v>12500000</v>
      </c>
    </row>
    <row spans="1:11" r="8">
      <c t="s" r="A8" s="4">
        <v>670</v>
      </c>
      <c t="n" r="I8" s="10">
        <v>5.5</v>
      </c>
    </row>
    <row spans="1:11" r="9">
      <c t="s" r="A9" s="4">
        <v>40</v>
      </c>
    </row>
    <row spans="1:11" r="10">
      <c t="s" r="A10" s="3">
        <v>639</v>
      </c>
    </row>
    <row spans="1:11" r="11">
      <c t="s" r="A11" s="4">
        <v>671</v>
      </c>
      <c t="n" r="G11" s="7">
        <v>9500000</v>
      </c>
      <c t="n" r="I11" s="7">
        <v>13500000</v>
      </c>
      <c t="n" r="J11" s="7">
        <v>19500000</v>
      </c>
    </row>
    <row spans="1:11" r="12">
      <c t="s" r="A12" s="4">
        <v>58</v>
      </c>
    </row>
    <row spans="1:11" r="13">
      <c t="s" r="A13" s="3">
        <v>639</v>
      </c>
    </row>
    <row spans="1:11" r="14">
      <c t="s" r="A14" s="4">
        <v>671</v>
      </c>
      <c t="n" r="H14" s="6">
        <v>0</v>
      </c>
    </row>
    <row spans="1:11" r="15">
      <c t="s" r="A15" s="4">
        <v>643</v>
      </c>
    </row>
    <row spans="1:11" r="16">
      <c t="s" r="A16" s="3">
        <v>639</v>
      </c>
    </row>
    <row spans="1:11" r="17">
      <c t="s" r="A17" s="4">
        <v>672</v>
      </c>
      <c t="n" r="E17" s="6">
        <v>320000000</v>
      </c>
      <c t="n" r="H17" s="6">
        <v>320000000</v>
      </c>
      <c t="n" r="I17" s="6">
        <v>415000000</v>
      </c>
    </row>
    <row spans="1:11" r="18">
      <c t="s" r="A18" s="4">
        <v>673</v>
      </c>
      <c t="n" r="I18" s="6">
        <v>95000000</v>
      </c>
    </row>
    <row spans="1:11" r="19">
      <c t="s" r="A19" s="4">
        <v>674</v>
      </c>
      <c t="n" r="E19" s="6">
        <v>800000</v>
      </c>
      <c t="n" r="I19" s="7">
        <v>1000000</v>
      </c>
    </row>
    <row spans="1:11" r="20">
      <c t="s" r="A20" s="4">
        <v>675</v>
      </c>
      <c t="s" r="I20" s="4">
        <v>650</v>
      </c>
    </row>
    <row spans="1:11" r="21">
      <c t="s" r="A21" s="4">
        <v>651</v>
      </c>
      <c t="s" r="I21" s="4">
        <v>652</v>
      </c>
    </row>
    <row spans="1:11" r="22">
      <c t="s" r="A22" s="4">
        <v>676</v>
      </c>
      <c t="n" r="I22" s="7">
        <v>55000000</v>
      </c>
      <c t="n" r="J22" s="7">
        <v>59900000</v>
      </c>
    </row>
    <row spans="1:11" r="23">
      <c t="s" r="A23" s="4">
        <v>677</v>
      </c>
      <c t="n" r="I23" s="7">
        <v>297000000</v>
      </c>
    </row>
    <row spans="1:11" r="24">
      <c t="s" r="A24" s="4">
        <v>678</v>
      </c>
      <c t="s" r="I24" s="4">
        <v>679</v>
      </c>
    </row>
    <row spans="1:11" r="25">
      <c t="s" r="A25" s="4">
        <v>680</v>
      </c>
      <c t="n" r="I25" s="7">
        <v>0</v>
      </c>
    </row>
    <row spans="1:11" r="26">
      <c t="s" r="A26" s="4">
        <v>681</v>
      </c>
    </row>
    <row spans="1:11" r="27">
      <c t="s" r="A27" s="3">
        <v>639</v>
      </c>
    </row>
    <row spans="1:11" r="28">
      <c t="s" r="A28" s="4">
        <v>654</v>
      </c>
      <c t="s" r="B28" s="4">
        <v>655</v>
      </c>
    </row>
    <row spans="1:11" r="29">
      <c t="s" r="A29" s="4">
        <v>682</v>
      </c>
    </row>
    <row spans="1:11" r="30">
      <c t="s" r="A30" s="3">
        <v>639</v>
      </c>
    </row>
    <row spans="1:11" r="31">
      <c t="s" r="A31" s="4">
        <v>672</v>
      </c>
      <c t="n" r="E31" s="6">
        <v>50000000</v>
      </c>
      <c t="n" r="H31" s="7">
        <v>50000000</v>
      </c>
      <c t="n" r="I31" s="7">
        <v>50000000</v>
      </c>
    </row>
    <row spans="1:11" r="32">
      <c t="s" r="A32" s="4">
        <v>683</v>
      </c>
      <c t="n" r="E32" s="7">
        <v>25000000</v>
      </c>
    </row>
    <row spans="1:11" r="33">
      <c t="s" r="A33" s="4">
        <v>651</v>
      </c>
      <c t="s" r="I33" s="4">
        <v>652</v>
      </c>
    </row>
    <row spans="1:11" r="34">
      <c t="s" r="A34" s="4">
        <v>684</v>
      </c>
      <c t="s" r="I34" s="4">
        <v>685</v>
      </c>
    </row>
    <row spans="1:11" r="35">
      <c t="s" r="A35" s="4">
        <v>686</v>
      </c>
      <c t="s" r="I35" s="4">
        <v>666</v>
      </c>
    </row>
    <row spans="1:11" r="36">
      <c t="s" r="A36" s="4">
        <v>687</v>
      </c>
      <c t="n" r="I36" s="7">
        <v>47000000</v>
      </c>
    </row>
    <row spans="1:11" r="37">
      <c t="s" r="A37" s="4">
        <v>645</v>
      </c>
    </row>
    <row spans="1:11" r="38">
      <c t="s" r="A38" s="3">
        <v>639</v>
      </c>
    </row>
    <row spans="1:11" r="39">
      <c t="s" r="A39" s="4">
        <v>675</v>
      </c>
      <c t="s" r="I39" s="4">
        <v>650</v>
      </c>
      <c t="s" r="J39" s="4">
        <v>650</v>
      </c>
    </row>
    <row spans="1:11" r="40">
      <c t="s" r="A40" s="4">
        <v>654</v>
      </c>
      <c t="s" r="D40" s="4">
        <v>688</v>
      </c>
      <c t="s" r="E40" s="4">
        <v>689</v>
      </c>
      <c t="s" r="H40" s="4">
        <v>689</v>
      </c>
    </row>
    <row spans="1:11" r="41">
      <c t="s" r="A41" s="4">
        <v>690</v>
      </c>
    </row>
    <row spans="1:11" r="42">
      <c t="s" r="A42" s="3">
        <v>639</v>
      </c>
    </row>
    <row spans="1:11" r="43">
      <c t="s" r="A43" s="4">
        <v>651</v>
      </c>
      <c t="s" r="I43" s="4">
        <v>652</v>
      </c>
      <c t="s" r="J43" s="4">
        <v>652</v>
      </c>
    </row>
    <row spans="1:11" r="44">
      <c t="s" r="A44" s="4">
        <v>654</v>
      </c>
      <c t="s" r="I44" s="4">
        <v>658</v>
      </c>
      <c t="s" r="J44" s="4">
        <v>658</v>
      </c>
    </row>
    <row spans="1:11" r="45">
      <c t="s" r="A45" s="4">
        <v>691</v>
      </c>
    </row>
    <row spans="1:11" r="46">
      <c t="s" r="A46" s="3">
        <v>639</v>
      </c>
    </row>
    <row spans="1:11" r="47">
      <c t="s" r="A47" s="4">
        <v>654</v>
      </c>
      <c t="s" r="F47" s="4">
        <v>658</v>
      </c>
    </row>
    <row spans="1:11" r="48">
      <c t="s" r="A48" s="4">
        <v>692</v>
      </c>
    </row>
    <row spans="1:11" r="49">
      <c t="s" r="A49" s="3">
        <v>639</v>
      </c>
    </row>
    <row spans="1:11" r="50">
      <c t="s" r="A50" s="4">
        <v>672</v>
      </c>
      <c t="n" r="E50" s="7">
        <v>120000000</v>
      </c>
      <c t="n" r="H50" s="7">
        <v>120000000</v>
      </c>
      <c t="n" r="I50" s="7">
        <v>155000000</v>
      </c>
    </row>
    <row spans="1:11" r="51">
      <c t="s" r="A51" s="4">
        <v>673</v>
      </c>
      <c t="n" r="I51" s="7">
        <v>35000000</v>
      </c>
    </row>
    <row spans="1:11" r="52">
      <c t="s" r="A52" s="4">
        <v>675</v>
      </c>
      <c t="s" r="I52" s="4">
        <v>693</v>
      </c>
    </row>
    <row spans="1:11" r="53">
      <c t="s" r="A53" s="4">
        <v>651</v>
      </c>
      <c t="s" r="I53" s="4">
        <v>652</v>
      </c>
    </row>
    <row spans="1:11" r="54">
      <c t="s" r="A54" s="4">
        <v>654</v>
      </c>
      <c t="s" r="E54" s="4">
        <v>694</v>
      </c>
      <c t="s" r="H54" s="4">
        <v>694</v>
      </c>
      <c t="s" r="I54" s="4">
        <v>695</v>
      </c>
    </row>
    <row spans="1:11" r="55">
      <c t="s" r="A55" s="4">
        <v>696</v>
      </c>
    </row>
    <row spans="1:11" r="56">
      <c t="s" r="A56" s="3">
        <v>639</v>
      </c>
    </row>
    <row spans="1:11" r="57">
      <c t="s" r="A57" s="4">
        <v>683</v>
      </c>
      <c t="n" r="D57" s="7">
        <v>130000000</v>
      </c>
    </row>
    <row spans="1:11" r="58">
      <c t="s" r="A58" s="4">
        <v>357</v>
      </c>
    </row>
    <row spans="1:11" r="59">
      <c t="s" r="A59" s="3">
        <v>639</v>
      </c>
    </row>
    <row spans="1:11" r="60">
      <c t="s" r="A60" s="4">
        <v>358</v>
      </c>
      <c t="n" r="C60" s="7">
        <v>152000000</v>
      </c>
    </row>
    <row spans="1:11" r="61">
      <c t="s" r="A61" s="4">
        <v>359</v>
      </c>
      <c t="n" r="C61" s="6">
        <v>6100000</v>
      </c>
    </row>
    <row spans="1:11" r="62">
      <c t="s" r="A62" s="4">
        <v>361</v>
      </c>
      <c t="n" r="C62" s="6">
        <v>3100000</v>
      </c>
    </row>
    <row spans="1:11" r="63">
      <c t="s" r="A63" s="4">
        <v>360</v>
      </c>
      <c t="n" r="C63" s="7">
        <v>155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97</v>
      </c>
      <c t="s" r="B1" s="2">
        <v>584</v>
      </c>
    </row>
    <row spans="1:2" r="2">
      <c t="s" r="A2" s="3">
        <v>698</v>
      </c>
    </row>
    <row spans="1:2" r="3">
      <c t="n" r="A3" s="6">
        <v>2016</v>
      </c>
      <c t="n" r="B3" s="7">
        <v>0</v>
      </c>
    </row>
    <row spans="1:2" r="4">
      <c t="n" r="A4" s="6">
        <v>2017</v>
      </c>
      <c t="n" r="B4" s="6">
        <v>0</v>
      </c>
    </row>
    <row spans="1:2" r="5">
      <c t="n" r="A5" s="6">
        <v>2018</v>
      </c>
      <c t="n" r="B5" s="6">
        <v>0</v>
      </c>
    </row>
    <row spans="1:2" r="6">
      <c t="n" r="A6" s="6">
        <v>2019</v>
      </c>
      <c t="n" r="B6" s="6">
        <v>0</v>
      </c>
    </row>
    <row spans="1:2" r="7">
      <c t="n" r="A7" s="6">
        <v>2020</v>
      </c>
      <c t="n" r="B7" s="7">
        <v>2969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699</v>
      </c>
      <c t="s" r="B1" s="2">
        <v>1</v>
      </c>
    </row>
    <row spans="1:3" r="2">
      <c t="s" r="B2" s="2">
        <v>700</v>
      </c>
      <c t="s" r="C2" s="2">
        <v>662</v>
      </c>
    </row>
    <row spans="1:3" r="3">
      <c t="s" r="A3" s="3">
        <v>701</v>
      </c>
    </row>
    <row spans="1:3" r="4">
      <c t="s" r="A4" s="4">
        <v>702</v>
      </c>
      <c t="n" r="B4" s="7">
        <v>100000</v>
      </c>
    </row>
    <row spans="1:3" r="5">
      <c t="s" r="A5" s="4">
        <v>703</v>
      </c>
      <c t="n" r="B5" s="7">
        <v>0</v>
      </c>
    </row>
    <row spans="1:3" r="6">
      <c t="s" r="A6" s="4">
        <v>653</v>
      </c>
    </row>
    <row spans="1:3" r="7">
      <c t="s" r="A7" s="3">
        <v>701</v>
      </c>
    </row>
    <row spans="1:3" r="8">
      <c t="s" r="A8" s="4">
        <v>704</v>
      </c>
      <c t="s" r="B8" s="4">
        <v>705</v>
      </c>
    </row>
    <row spans="1:3" r="9">
      <c t="s" r="A9" s="4">
        <v>706</v>
      </c>
    </row>
    <row spans="1:3" r="10">
      <c t="s" r="A10" s="3">
        <v>701</v>
      </c>
    </row>
    <row spans="1:3" r="11">
      <c t="s" r="A11" s="4">
        <v>707</v>
      </c>
      <c t="n" r="B11" s="6">
        <v>1522000</v>
      </c>
    </row>
    <row spans="1:3" r="12">
      <c t="s" r="A12" s="4">
        <v>708</v>
      </c>
      <c t="s" r="B12" s="4">
        <v>709</v>
      </c>
    </row>
    <row spans="1:3" r="13">
      <c t="s" r="A13" s="4">
        <v>710</v>
      </c>
      <c t="n" r="B13" s="7">
        <v>100000</v>
      </c>
    </row>
    <row spans="1:3" r="14">
      <c t="s" r="A14" s="4">
        <v>711</v>
      </c>
      <c t="n" r="B14" s="6">
        <v>30000</v>
      </c>
    </row>
    <row spans="1:3" r="15">
      <c t="s" r="A15" s="4">
        <v>712</v>
      </c>
      <c t="n" r="B15" s="6">
        <v>800000</v>
      </c>
      <c t="n" r="C15" s="7">
        <v>-900000</v>
      </c>
    </row>
    <row spans="1:3" r="16">
      <c t="s" r="A16" s="4">
        <v>713</v>
      </c>
      <c t="n" r="B16" s="6">
        <v>500000</v>
      </c>
      <c t="n" r="C16" s="6">
        <v>-500000</v>
      </c>
    </row>
    <row spans="1:3" r="17">
      <c t="s" r="A17" s="4">
        <v>714</v>
      </c>
      <c t="n" r="B17" s="6">
        <v>-1900000</v>
      </c>
      <c t="n" r="C17" s="6">
        <v>100000</v>
      </c>
    </row>
    <row spans="1:3" r="18">
      <c t="s" r="A18" s="4">
        <v>715</v>
      </c>
      <c t="n" r="B18" s="6">
        <v>300000</v>
      </c>
      <c t="n" r="C18" s="6">
        <v>900000</v>
      </c>
    </row>
    <row spans="1:3" r="19">
      <c t="s" r="A19" s="4">
        <v>716</v>
      </c>
      <c t="n" r="B19" s="6">
        <v>200000</v>
      </c>
    </row>
    <row spans="1:3" r="20">
      <c t="s" r="A20" s="4">
        <v>717</v>
      </c>
    </row>
    <row spans="1:3" r="21">
      <c t="s" r="A21" s="3">
        <v>701</v>
      </c>
    </row>
    <row spans="1:3" r="22">
      <c t="s" r="A22" s="4">
        <v>718</v>
      </c>
      <c t="n" r="B22" s="7">
        <v>202900000</v>
      </c>
    </row>
    <row spans="1:3" r="23">
      <c t="s" r="A23" s="4">
        <v>719</v>
      </c>
      <c t="s" r="B23" s="4">
        <v>720</v>
      </c>
    </row>
    <row spans="1:3" r="24">
      <c t="s" r="A24" s="4">
        <v>721</v>
      </c>
      <c t="n" r="B24" s="7">
        <v>30000</v>
      </c>
      <c t="n" r="C24" s="6">
        <v>200000</v>
      </c>
    </row>
    <row spans="1:3" r="25">
      <c t="s" r="A25" s="4">
        <v>722</v>
      </c>
      <c t="n" r="B25" s="7">
        <v>0</v>
      </c>
      <c t="n" r="C25" s="7">
        <v>30000</v>
      </c>
    </row>
    <row spans="1:3" r="26">
      <c t="s" r="A26" s="4">
        <v>387</v>
      </c>
    </row>
    <row spans="1:3" r="27">
      <c t="s" r="A27" s="3">
        <v>701</v>
      </c>
    </row>
    <row spans="1:3" r="28">
      <c t="s" r="A28" s="4">
        <v>388</v>
      </c>
      <c t="s" r="B28" s="4">
        <v>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55"/>
    <col customWidth="1" max="5" min="5" width="22"/>
    <col customWidth="1" max="6" min="6" width="36"/>
    <col customWidth="1" max="7" min="7" width="30"/>
    <col customWidth="1" max="8" min="8" width="25"/>
  </cols>
  <sheetData>
    <row spans="1:8" r="1">
      <c t="s" r="A1" s="1">
        <v>147</v>
      </c>
      <c t="s" r="B1" s="2">
        <v>148</v>
      </c>
      <c t="s" r="C1" s="2">
        <v>149</v>
      </c>
      <c t="s" r="D1" s="2">
        <v>150</v>
      </c>
      <c t="s" r="E1" s="2">
        <v>151</v>
      </c>
      <c t="s" r="F1" s="2">
        <v>152</v>
      </c>
      <c t="s" r="G1" s="2">
        <v>153</v>
      </c>
      <c t="s" r="H1" s="2">
        <v>154</v>
      </c>
    </row>
    <row spans="1:8" r="2">
      <c t="s" r="A2" s="4">
        <v>155</v>
      </c>
      <c t="n" r="B2" s="7">
        <v>510233</v>
      </c>
      <c t="n" r="C2" s="7">
        <v>515793</v>
      </c>
      <c t="n" r="D2" s="7">
        <v>-5560</v>
      </c>
    </row>
    <row spans="1:8" r="3">
      <c t="s" r="A3" s="4">
        <v>156</v>
      </c>
      <c t="n" r="B3" s="6">
        <v>-21846</v>
      </c>
      <c t="n" r="C3" s="6">
        <v>-21846</v>
      </c>
    </row>
    <row spans="1:8" r="4">
      <c t="s" r="A4" s="4">
        <v>157</v>
      </c>
      <c t="n" r="B4" s="6">
        <v>32185</v>
      </c>
      <c t="n" r="C4" s="6">
        <v>32185</v>
      </c>
    </row>
    <row spans="1:8" r="5">
      <c t="s" r="A5" s="4">
        <v>158</v>
      </c>
      <c t="n" r="B5" s="6">
        <v>2707</v>
      </c>
      <c t="n" r="D5" s="6">
        <v>2707</v>
      </c>
    </row>
    <row spans="1:8" r="6">
      <c t="s" r="A6" s="4">
        <v>159</v>
      </c>
      <c t="n" r="B6" s="6">
        <v>523279</v>
      </c>
      <c t="n" r="C6" s="7">
        <v>526132</v>
      </c>
      <c t="n" r="D6" s="6">
        <v>-2853</v>
      </c>
    </row>
    <row spans="1:8" r="7">
      <c t="s" r="A7" s="4">
        <v>160</v>
      </c>
      <c t="n" r="B7" s="6">
        <v>136851</v>
      </c>
      <c t="n" r="D7" s="6">
        <v>-254</v>
      </c>
      <c t="n" r="E7" s="7">
        <v>32</v>
      </c>
      <c t="n" r="F7" s="7">
        <v>134968</v>
      </c>
      <c t="n" r="G7" s="7">
        <v>2105</v>
      </c>
    </row>
    <row spans="1:8" r="8">
      <c t="s" r="A8" s="4">
        <v>161</v>
      </c>
      <c t="n" r="E8" s="6">
        <v>32304000</v>
      </c>
    </row>
    <row spans="1:8" r="9">
      <c t="s" r="A9" s="4">
        <v>162</v>
      </c>
      <c t="n" r="B9" s="6">
        <v>15891</v>
      </c>
      <c t="n" r="G9" s="6">
        <v>15891</v>
      </c>
    </row>
    <row spans="1:8" r="10">
      <c t="s" r="A10" s="4">
        <v>163</v>
      </c>
      <c t="n" r="B10" s="6">
        <v>151354</v>
      </c>
      <c t="n" r="E10" s="7">
        <v>12</v>
      </c>
      <c t="n" r="F10" s="6">
        <v>151342</v>
      </c>
    </row>
    <row spans="1:8" r="11">
      <c t="s" r="A11" s="4">
        <v>164</v>
      </c>
      <c t="n" r="E11" s="6">
        <v>11765000</v>
      </c>
    </row>
    <row spans="1:8" r="12">
      <c t="s" r="A12" s="4">
        <v>165</v>
      </c>
      <c t="n" r="B12" s="6">
        <v>1286</v>
      </c>
      <c t="n" r="F12" s="6">
        <v>1286</v>
      </c>
    </row>
    <row spans="1:8" r="13">
      <c t="s" r="A13" s="4">
        <v>166</v>
      </c>
      <c t="n" r="B13" s="6">
        <v>797</v>
      </c>
      <c t="n" r="F13" s="6">
        <v>797</v>
      </c>
    </row>
    <row spans="1:8" r="14">
      <c t="s" r="A14" s="4">
        <v>167</v>
      </c>
      <c t="n" r="B14" s="6">
        <v>-1939</v>
      </c>
      <c t="n" r="D14" s="6">
        <v>-1939</v>
      </c>
    </row>
    <row spans="1:8" r="15">
      <c t="s" r="A15" s="4">
        <v>168</v>
      </c>
      <c t="n" r="B15" s="6">
        <v>-867</v>
      </c>
      <c t="n" r="D15" s="6">
        <v>-867</v>
      </c>
    </row>
    <row spans="1:8" r="16">
      <c t="s" r="A16" s="4">
        <v>169</v>
      </c>
      <c t="n" r="B16" s="6">
        <v>303373</v>
      </c>
      <c t="n" r="D16" s="6">
        <v>-3060</v>
      </c>
      <c t="n" r="E16" s="7">
        <v>44</v>
      </c>
      <c t="n" r="F16" s="6">
        <v>288393</v>
      </c>
      <c t="n" r="G16" s="6">
        <v>17996</v>
      </c>
    </row>
    <row spans="1:8" r="17">
      <c t="s" r="A17" s="4">
        <v>170</v>
      </c>
      <c t="n" r="B17" s="6">
        <v>303373</v>
      </c>
    </row>
    <row spans="1:8" r="18">
      <c t="s" r="A18" s="4">
        <v>171</v>
      </c>
      <c t="n" r="E18" s="6">
        <v>44069000</v>
      </c>
    </row>
    <row spans="1:8" r="19">
      <c t="s" r="A19" s="4">
        <v>172</v>
      </c>
      <c t="n" r="B19" s="6">
        <v>29750</v>
      </c>
      <c t="n" r="F19" s="6">
        <v>29750</v>
      </c>
    </row>
    <row spans="1:8" r="20">
      <c t="s" r="A20" s="4">
        <v>162</v>
      </c>
      <c t="n" r="B20" s="6">
        <v>16736</v>
      </c>
      <c t="n" r="G20" s="6">
        <v>16736</v>
      </c>
    </row>
    <row spans="1:8" r="21">
      <c t="s" r="A21" s="4">
        <v>173</v>
      </c>
      <c t="n" r="B21" s="6">
        <v>-48479</v>
      </c>
      <c t="n" r="H21" s="7">
        <v>-48479</v>
      </c>
    </row>
    <row spans="1:8" r="22">
      <c t="s" r="A22" s="4">
        <v>174</v>
      </c>
      <c t="n" r="E22" s="6">
        <v>-2395049000</v>
      </c>
    </row>
    <row spans="1:8" r="23">
      <c t="s" r="A23" s="4">
        <v>166</v>
      </c>
      <c t="n" r="B23" s="6">
        <v>801</v>
      </c>
      <c t="n" r="F23" s="6">
        <v>801</v>
      </c>
    </row>
    <row spans="1:8" r="24">
      <c t="s" r="A24" s="4">
        <v>175</v>
      </c>
      <c t="n" r="E24" s="6">
        <v>13749000</v>
      </c>
    </row>
    <row spans="1:8" r="25">
      <c t="s" r="A25" s="4">
        <v>176</v>
      </c>
      <c t="n" r="B25" s="6">
        <v>873</v>
      </c>
      <c t="n" r="F25" s="6">
        <v>873</v>
      </c>
    </row>
    <row spans="1:8" r="26">
      <c t="s" r="A26" s="4">
        <v>177</v>
      </c>
      <c t="n" r="E26" s="6">
        <v>62331</v>
      </c>
    </row>
    <row spans="1:8" r="27">
      <c t="s" r="A27" s="4">
        <v>167</v>
      </c>
      <c t="n" r="B27" s="6">
        <v>-3099</v>
      </c>
      <c t="n" r="D27" s="6">
        <v>-3099</v>
      </c>
    </row>
    <row spans="1:8" r="28">
      <c t="s" r="A28" s="4">
        <v>168</v>
      </c>
      <c t="n" r="B28" s="6">
        <v>811</v>
      </c>
      <c t="n" r="D28" s="6">
        <v>811</v>
      </c>
    </row>
    <row spans="1:8" r="29">
      <c t="s" r="A29" s="4">
        <v>178</v>
      </c>
      <c t="n" r="D29" s="6">
        <v>7</v>
      </c>
      <c t="n" r="G29" s="6">
        <v>-7</v>
      </c>
    </row>
    <row spans="1:8" r="30">
      <c t="s" r="A30" s="4">
        <v>179</v>
      </c>
      <c t="n" r="B30" s="6">
        <v>300766</v>
      </c>
      <c t="n" r="D30" s="7">
        <v>-5341</v>
      </c>
      <c t="n" r="E30" s="7">
        <v>44</v>
      </c>
      <c t="n" r="F30" s="7">
        <v>319817</v>
      </c>
      <c t="n" r="G30" s="7">
        <v>34725</v>
      </c>
      <c t="n" r="H30" s="7">
        <v>-48479</v>
      </c>
    </row>
    <row spans="1:8" r="31">
      <c t="s" r="A31" s="4">
        <v>180</v>
      </c>
      <c t="n" r="B31" s="7">
        <v>300766</v>
      </c>
    </row>
    <row spans="1:8" r="32">
      <c t="s" r="A32" s="4">
        <v>181</v>
      </c>
      <c t="n" r="E32" s="6">
        <v>417500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3</v>
      </c>
      <c t="s" r="B1" s="2">
        <v>1</v>
      </c>
    </row>
    <row spans="1:3" r="2">
      <c t="s" r="B2" s="2">
        <v>2</v>
      </c>
      <c t="s" r="C2" s="2">
        <v>36</v>
      </c>
    </row>
    <row spans="1:3" r="3">
      <c t="s" r="A3" s="3">
        <v>724</v>
      </c>
    </row>
    <row spans="1:3" r="4">
      <c t="s" r="A4" s="4">
        <v>725</v>
      </c>
      <c t="n" r="B4" s="6">
        <v>2</v>
      </c>
    </row>
    <row spans="1:3" r="5">
      <c t="s" r="A5" s="4">
        <v>726</v>
      </c>
    </row>
    <row spans="1:3" r="6">
      <c t="s" r="A6" s="3">
        <v>724</v>
      </c>
    </row>
    <row spans="1:3" r="7">
      <c t="s" r="A7" s="4">
        <v>727</v>
      </c>
      <c t="s" r="B7" s="4">
        <v>728</v>
      </c>
      <c t="s" r="C7" s="4">
        <v>7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spans="1:13" r="1">
      <c t="s" r="A1" s="1">
        <v>730</v>
      </c>
      <c t="s" r="B1" s="2">
        <v>731</v>
      </c>
      <c t="s" r="J1" s="2">
        <v>32</v>
      </c>
      <c t="s" r="K1" s="2">
        <v>33</v>
      </c>
      <c t="s" r="L1" s="2">
        <v>1</v>
      </c>
    </row>
    <row spans="1:13" r="2">
      <c t="s" r="B2" s="2">
        <v>2</v>
      </c>
      <c t="s" r="C2" s="2">
        <v>608</v>
      </c>
      <c t="s" r="D2" s="2">
        <v>4</v>
      </c>
      <c t="s" r="E2" s="2">
        <v>609</v>
      </c>
      <c t="s" r="F2" s="2">
        <v>36</v>
      </c>
      <c t="s" r="G2" s="2">
        <v>610</v>
      </c>
      <c t="s" r="H2" s="2">
        <v>611</v>
      </c>
      <c t="s" r="I2" s="2">
        <v>612</v>
      </c>
      <c t="s" r="J2" s="2">
        <v>34</v>
      </c>
      <c t="s" r="K2" s="2">
        <v>35</v>
      </c>
      <c t="s" r="L2" s="2">
        <v>2</v>
      </c>
      <c t="s" r="M2" s="2">
        <v>36</v>
      </c>
    </row>
    <row spans="1:13" r="3">
      <c t="s" r="A3" s="4">
        <v>40</v>
      </c>
    </row>
    <row spans="1:13" r="4">
      <c t="s" r="A4" s="3">
        <v>732</v>
      </c>
    </row>
    <row spans="1:13" r="5">
      <c t="s" r="A5" s="4">
        <v>733</v>
      </c>
      <c t="n" r="B5" s="7">
        <v>110360</v>
      </c>
      <c t="n" r="C5" s="7">
        <v>108150</v>
      </c>
      <c t="n" r="D5" s="7">
        <v>110996</v>
      </c>
      <c t="n" r="E5" s="7">
        <v>92176</v>
      </c>
      <c t="n" r="F5" s="7">
        <v>120810</v>
      </c>
      <c t="n" r="G5" s="7">
        <v>113804</v>
      </c>
      <c t="n" r="H5" s="7">
        <v>102915</v>
      </c>
      <c t="n" r="I5" s="7">
        <v>86973</v>
      </c>
      <c t="n" r="J5" s="7">
        <v>150066</v>
      </c>
      <c t="n" r="L5" s="7">
        <v>421682</v>
      </c>
      <c t="n" r="M5" s="7">
        <v>424502</v>
      </c>
    </row>
    <row spans="1:13" r="6">
      <c t="s" r="A6" s="3">
        <v>734</v>
      </c>
    </row>
    <row spans="1:13" r="7">
      <c t="s" r="A7" s="4">
        <v>49</v>
      </c>
      <c t="n" r="B7" s="6">
        <v>20770</v>
      </c>
      <c t="n" r="C7" s="6">
        <v>11058</v>
      </c>
      <c t="n" r="D7" s="6">
        <v>4275</v>
      </c>
      <c t="n" r="E7" s="6">
        <v>7902</v>
      </c>
      <c t="n" r="F7" s="6">
        <v>21469</v>
      </c>
      <c t="n" r="G7" s="6">
        <v>20209</v>
      </c>
      <c t="n" r="H7" s="6">
        <v>12802</v>
      </c>
      <c t="n" r="I7" s="6">
        <v>6281</v>
      </c>
      <c t="n" r="J7" s="6">
        <v>13778</v>
      </c>
      <c t="n" r="L7" s="6">
        <v>44005</v>
      </c>
      <c t="n" r="M7" s="6">
        <v>60761</v>
      </c>
    </row>
    <row spans="1:13" r="8">
      <c t="s" r="A8" s="3">
        <v>735</v>
      </c>
    </row>
    <row spans="1:13" r="9">
      <c t="s" r="A9" s="4">
        <v>736</v>
      </c>
      <c t="n" r="J9" s="6">
        <v>-10542</v>
      </c>
      <c t="n" r="L9" s="6">
        <v>-16432</v>
      </c>
      <c t="n" r="M9" s="6">
        <v>-29069</v>
      </c>
    </row>
    <row spans="1:13" r="10">
      <c t="s" r="A10" s="4">
        <v>737</v>
      </c>
      <c t="n" r="L10" s="6">
        <v>-750</v>
      </c>
      <c t="n" r="M10" s="6">
        <v>-113</v>
      </c>
    </row>
    <row spans="1:13" r="11">
      <c t="s" r="A11" s="4">
        <v>738</v>
      </c>
      <c t="n" r="J11" s="6">
        <v>-21</v>
      </c>
      <c t="n" r="L11" s="6">
        <v>-751</v>
      </c>
      <c t="n" r="M11" s="6">
        <v>-5644</v>
      </c>
    </row>
    <row spans="1:13" r="12">
      <c t="s" r="A12" s="4">
        <v>54</v>
      </c>
      <c t="n" r="J12" s="6">
        <v>3215</v>
      </c>
      <c t="n" r="L12" s="6">
        <v>26072</v>
      </c>
      <c t="n" r="M12" s="6">
        <v>25935</v>
      </c>
    </row>
    <row spans="1:13" r="13">
      <c t="s" r="A13" s="3">
        <v>739</v>
      </c>
    </row>
    <row spans="1:13" r="14">
      <c t="s" r="A14" s="4">
        <v>740</v>
      </c>
      <c t="n" r="B14" s="7">
        <v>12377</v>
      </c>
      <c t="n" r="C14" s="7">
        <v>12661</v>
      </c>
      <c t="n" r="D14" s="7">
        <v>13141</v>
      </c>
      <c t="n" r="E14" s="7">
        <v>13129</v>
      </c>
      <c t="n" r="F14" s="7">
        <v>12993</v>
      </c>
      <c t="n" r="G14" s="7">
        <v>13511</v>
      </c>
      <c t="n" r="H14" s="7">
        <v>13930</v>
      </c>
      <c t="n" r="I14" s="7">
        <v>13883</v>
      </c>
      <c t="n" r="J14" s="6">
        <v>18529</v>
      </c>
      <c t="n" r="L14" s="6">
        <v>51308</v>
      </c>
      <c t="n" r="M14" s="6">
        <v>54317</v>
      </c>
    </row>
    <row spans="1:13" r="15">
      <c t="s" r="A15" s="4">
        <v>741</v>
      </c>
    </row>
    <row spans="1:13" r="16">
      <c t="s" r="A16" s="3">
        <v>732</v>
      </c>
    </row>
    <row spans="1:13" r="17">
      <c t="s" r="A17" s="4">
        <v>733</v>
      </c>
      <c t="n" r="J17" s="6">
        <v>144689</v>
      </c>
      <c t="n" r="L17" s="6">
        <v>407982</v>
      </c>
      <c t="n" r="M17" s="6">
        <v>409408</v>
      </c>
    </row>
    <row spans="1:13" r="18">
      <c t="s" r="A18" s="3">
        <v>734</v>
      </c>
    </row>
    <row spans="1:13" r="19">
      <c t="s" r="A19" s="4">
        <v>49</v>
      </c>
      <c t="n" r="J19" s="6">
        <v>14162</v>
      </c>
      <c t="n" r="L19" s="6">
        <v>44276</v>
      </c>
      <c t="n" r="M19" s="6">
        <v>60080</v>
      </c>
    </row>
    <row spans="1:13" r="20">
      <c t="s" r="A20" s="3">
        <v>739</v>
      </c>
    </row>
    <row spans="1:13" r="21">
      <c t="s" r="A21" s="4">
        <v>740</v>
      </c>
      <c t="n" r="J21" s="6">
        <v>17943</v>
      </c>
      <c t="n" r="L21" s="6">
        <v>50150</v>
      </c>
      <c t="n" r="M21" s="6">
        <v>53114</v>
      </c>
    </row>
    <row spans="1:13" r="22">
      <c t="s" r="A22" s="4">
        <v>742</v>
      </c>
    </row>
    <row spans="1:13" r="23">
      <c t="s" r="A23" s="3">
        <v>732</v>
      </c>
    </row>
    <row spans="1:13" r="24">
      <c t="s" r="A24" s="4">
        <v>733</v>
      </c>
      <c t="n" r="J24" s="6">
        <v>5377</v>
      </c>
      <c t="n" r="L24" s="6">
        <v>13700</v>
      </c>
      <c t="n" r="M24" s="6">
        <v>15094</v>
      </c>
    </row>
    <row spans="1:13" r="25">
      <c t="s" r="A25" s="3">
        <v>734</v>
      </c>
    </row>
    <row spans="1:13" r="26">
      <c t="s" r="A26" s="4">
        <v>49</v>
      </c>
      <c t="n" r="J26" s="6">
        <v>-384</v>
      </c>
      <c t="n" r="L26" s="6">
        <v>-271</v>
      </c>
      <c t="n" r="M26" s="6">
        <v>681</v>
      </c>
    </row>
    <row spans="1:13" r="27">
      <c t="s" r="A27" s="3">
        <v>739</v>
      </c>
    </row>
    <row spans="1:13" r="28">
      <c t="s" r="A28" s="4">
        <v>740</v>
      </c>
      <c t="n" r="J28" s="7">
        <v>586</v>
      </c>
      <c t="n" r="L28" s="7">
        <v>1158</v>
      </c>
      <c t="n" r="M28" s="7">
        <v>1203</v>
      </c>
    </row>
    <row spans="1:13" r="29">
      <c t="s" r="A29" s="4">
        <v>58</v>
      </c>
    </row>
    <row spans="1:13" r="30">
      <c t="s" r="A30" s="3">
        <v>732</v>
      </c>
    </row>
    <row spans="1:13" r="31">
      <c t="s" r="A31" s="4">
        <v>733</v>
      </c>
      <c t="n" r="K31" s="7">
        <v>252248</v>
      </c>
    </row>
    <row spans="1:13" r="32">
      <c t="s" r="A32" s="3">
        <v>734</v>
      </c>
    </row>
    <row spans="1:13" r="33">
      <c t="s" r="A33" s="4">
        <v>49</v>
      </c>
      <c t="n" r="K33" s="6">
        <v>32627</v>
      </c>
    </row>
    <row spans="1:13" r="34">
      <c t="s" r="A34" s="3">
        <v>735</v>
      </c>
    </row>
    <row spans="1:13" r="35">
      <c t="s" r="A35" s="4">
        <v>736</v>
      </c>
      <c t="n" r="K35" s="6">
        <v>-91</v>
      </c>
    </row>
    <row spans="1:13" r="36">
      <c t="s" r="A36" s="4">
        <v>737</v>
      </c>
      <c t="n" r="K36" s="6">
        <v>-30</v>
      </c>
    </row>
    <row spans="1:13" r="37">
      <c t="s" r="A37" s="4">
        <v>738</v>
      </c>
      <c t="n" r="K37" s="6">
        <v>-191</v>
      </c>
    </row>
    <row spans="1:13" r="38">
      <c t="s" r="A38" s="4">
        <v>54</v>
      </c>
      <c t="n" r="K38" s="6">
        <v>32315</v>
      </c>
    </row>
    <row spans="1:13" r="39">
      <c t="s" r="A39" s="3">
        <v>739</v>
      </c>
    </row>
    <row spans="1:13" r="40">
      <c t="s" r="A40" s="4">
        <v>740</v>
      </c>
      <c t="n" r="K40" s="6">
        <v>16886</v>
      </c>
    </row>
    <row spans="1:13" r="41">
      <c t="s" r="A41" s="4">
        <v>743</v>
      </c>
    </row>
    <row spans="1:13" r="42">
      <c t="s" r="A42" s="3">
        <v>732</v>
      </c>
    </row>
    <row spans="1:13" r="43">
      <c t="s" r="A43" s="4">
        <v>733</v>
      </c>
      <c t="n" r="K43" s="6">
        <v>240225</v>
      </c>
    </row>
    <row spans="1:13" r="44">
      <c t="s" r="A44" s="3">
        <v>734</v>
      </c>
    </row>
    <row spans="1:13" r="45">
      <c t="s" r="A45" s="4">
        <v>49</v>
      </c>
      <c t="n" r="K45" s="6">
        <v>32699</v>
      </c>
    </row>
    <row spans="1:13" r="46">
      <c t="s" r="A46" s="3">
        <v>739</v>
      </c>
    </row>
    <row spans="1:13" r="47">
      <c t="s" r="A47" s="4">
        <v>740</v>
      </c>
      <c t="n" r="K47" s="6">
        <v>16067</v>
      </c>
    </row>
    <row spans="1:13" r="48">
      <c t="s" r="A48" s="4">
        <v>744</v>
      </c>
    </row>
    <row spans="1:13" r="49">
      <c t="s" r="A49" s="3">
        <v>732</v>
      </c>
    </row>
    <row spans="1:13" r="50">
      <c t="s" r="A50" s="4">
        <v>733</v>
      </c>
      <c t="n" r="K50" s="6">
        <v>12023</v>
      </c>
    </row>
    <row spans="1:13" r="51">
      <c t="s" r="A51" s="3">
        <v>734</v>
      </c>
    </row>
    <row spans="1:13" r="52">
      <c t="s" r="A52" s="4">
        <v>49</v>
      </c>
      <c t="n" r="K52" s="6">
        <v>-72</v>
      </c>
    </row>
    <row spans="1:13" r="53">
      <c t="s" r="A53" s="3">
        <v>739</v>
      </c>
    </row>
    <row spans="1:13" r="54">
      <c t="s" r="A54" s="4">
        <v>740</v>
      </c>
      <c t="n" r="K54" s="7">
        <v>819</v>
      </c>
    </row>
  </sheetData>
  <mergeCells count="3">
    <mergeCell ref="A1:A2"/>
    <mergeCell ref="B1:I1"/>
    <mergeCell ref="L1:M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spans="1:13" r="1">
      <c t="s" r="A1" s="1">
        <v>745</v>
      </c>
      <c t="s" r="B1" s="2">
        <v>731</v>
      </c>
      <c t="s" r="J1" s="2">
        <v>32</v>
      </c>
      <c t="s" r="K1" s="2">
        <v>33</v>
      </c>
      <c t="s" r="L1" s="2">
        <v>1</v>
      </c>
    </row>
    <row spans="1:13" r="2">
      <c t="s" r="B2" s="2">
        <v>2</v>
      </c>
      <c t="s" r="C2" s="2">
        <v>608</v>
      </c>
      <c t="s" r="D2" s="2">
        <v>4</v>
      </c>
      <c t="s" r="E2" s="2">
        <v>609</v>
      </c>
      <c t="s" r="F2" s="2">
        <v>36</v>
      </c>
      <c t="s" r="G2" s="2">
        <v>610</v>
      </c>
      <c t="s" r="H2" s="2">
        <v>611</v>
      </c>
      <c t="s" r="I2" s="2">
        <v>612</v>
      </c>
      <c t="s" r="J2" s="2">
        <v>34</v>
      </c>
      <c t="s" r="K2" s="2">
        <v>35</v>
      </c>
      <c t="s" r="L2" s="2">
        <v>2</v>
      </c>
      <c t="s" r="M2" s="2">
        <v>36</v>
      </c>
    </row>
    <row spans="1:13" r="3">
      <c t="s" r="A3" s="3">
        <v>724</v>
      </c>
    </row>
    <row spans="1:13" r="4">
      <c t="s" r="A4" s="4">
        <v>746</v>
      </c>
      <c t="n" r="B4" s="7">
        <v>326407</v>
      </c>
      <c t="n" r="F4" s="7">
        <v>353652</v>
      </c>
      <c t="n" r="L4" s="7">
        <v>326407</v>
      </c>
      <c t="n" r="M4" s="7">
        <v>353652</v>
      </c>
    </row>
    <row spans="1:13" r="5">
      <c t="s" r="A5" s="4">
        <v>79</v>
      </c>
      <c t="n" r="B5" s="6">
        <v>643041</v>
      </c>
      <c t="n" r="F5" s="6">
        <v>700981</v>
      </c>
      <c t="n" r="L5" s="6">
        <v>643041</v>
      </c>
      <c t="n" r="M5" s="6">
        <v>700981</v>
      </c>
    </row>
    <row spans="1:13" r="6">
      <c t="s" r="A6" s="4">
        <v>40</v>
      </c>
    </row>
    <row spans="1:13" r="7">
      <c t="s" r="A7" s="3">
        <v>724</v>
      </c>
    </row>
    <row spans="1:13" r="8">
      <c t="s" r="A8" s="4">
        <v>41</v>
      </c>
      <c t="n" r="B8" s="6">
        <v>110360</v>
      </c>
      <c t="n" r="C8" s="7">
        <v>108150</v>
      </c>
      <c t="n" r="D8" s="7">
        <v>110996</v>
      </c>
      <c t="n" r="E8" s="7">
        <v>92176</v>
      </c>
      <c t="n" r="F8" s="6">
        <v>120810</v>
      </c>
      <c t="n" r="G8" s="7">
        <v>113804</v>
      </c>
      <c t="n" r="H8" s="7">
        <v>102915</v>
      </c>
      <c t="n" r="I8" s="7">
        <v>86973</v>
      </c>
      <c t="n" r="J8" s="7">
        <v>150066</v>
      </c>
      <c t="n" r="L8" s="6">
        <v>421682</v>
      </c>
      <c t="n" r="M8" s="6">
        <v>424502</v>
      </c>
    </row>
    <row spans="1:13" r="9">
      <c t="s" r="A9" s="4">
        <v>746</v>
      </c>
      <c t="n" r="B9" s="6">
        <v>326407</v>
      </c>
      <c t="n" r="F9" s="6">
        <v>353652</v>
      </c>
      <c t="n" r="L9" s="6">
        <v>326407</v>
      </c>
      <c t="n" r="M9" s="6">
        <v>353652</v>
      </c>
    </row>
    <row spans="1:13" r="10">
      <c t="s" r="A10" s="4">
        <v>79</v>
      </c>
      <c t="n" r="B10" s="6">
        <v>643041</v>
      </c>
      <c t="n" r="F10" s="6">
        <v>700981</v>
      </c>
      <c t="n" r="L10" s="6">
        <v>643041</v>
      </c>
      <c t="n" r="M10" s="6">
        <v>700981</v>
      </c>
    </row>
    <row spans="1:13" r="11">
      <c t="s" r="A11" s="4">
        <v>747</v>
      </c>
    </row>
    <row spans="1:13" r="12">
      <c t="s" r="A12" s="3">
        <v>724</v>
      </c>
    </row>
    <row spans="1:13" r="13">
      <c t="s" r="A13" s="4">
        <v>41</v>
      </c>
      <c t="n" r="J13" s="6">
        <v>135275</v>
      </c>
      <c t="n" r="L13" s="6">
        <v>387937</v>
      </c>
      <c t="n" r="M13" s="6">
        <v>389073</v>
      </c>
    </row>
    <row spans="1:13" r="14">
      <c t="s" r="A14" s="4">
        <v>746</v>
      </c>
      <c t="n" r="B14" s="6">
        <v>323361</v>
      </c>
      <c t="n" r="F14" s="6">
        <v>349909</v>
      </c>
      <c t="n" r="L14" s="6">
        <v>323361</v>
      </c>
      <c t="n" r="M14" s="6">
        <v>349909</v>
      </c>
    </row>
    <row spans="1:13" r="15">
      <c t="s" r="A15" s="4">
        <v>79</v>
      </c>
      <c t="n" r="B15" s="6">
        <v>625951</v>
      </c>
      <c t="n" r="F15" s="6">
        <v>678285</v>
      </c>
      <c t="n" r="L15" s="6">
        <v>625951</v>
      </c>
      <c t="n" r="M15" s="6">
        <v>678285</v>
      </c>
    </row>
    <row spans="1:13" r="16">
      <c t="s" r="A16" s="4">
        <v>748</v>
      </c>
    </row>
    <row spans="1:13" r="17">
      <c t="s" r="A17" s="3">
        <v>724</v>
      </c>
    </row>
    <row spans="1:13" r="18">
      <c t="s" r="A18" s="4">
        <v>41</v>
      </c>
      <c t="n" r="J18" s="7">
        <v>14791</v>
      </c>
      <c t="n" r="L18" s="6">
        <v>33745</v>
      </c>
      <c t="n" r="M18" s="6">
        <v>35429</v>
      </c>
    </row>
    <row spans="1:13" r="19">
      <c t="s" r="A19" s="4">
        <v>746</v>
      </c>
      <c t="n" r="B19" s="6">
        <v>3046</v>
      </c>
      <c t="n" r="F19" s="6">
        <v>3743</v>
      </c>
      <c t="n" r="L19" s="6">
        <v>3046</v>
      </c>
      <c t="n" r="M19" s="6">
        <v>3743</v>
      </c>
    </row>
    <row spans="1:13" r="20">
      <c t="s" r="A20" s="4">
        <v>79</v>
      </c>
      <c t="n" r="B20" s="7">
        <v>17090</v>
      </c>
      <c t="n" r="F20" s="7">
        <v>22696</v>
      </c>
      <c t="n" r="L20" s="7">
        <v>17090</v>
      </c>
      <c t="n" r="M20" s="7">
        <v>22696</v>
      </c>
    </row>
    <row spans="1:13" r="21">
      <c t="s" r="A21" s="4">
        <v>58</v>
      </c>
    </row>
    <row spans="1:13" r="22">
      <c t="s" r="A22" s="3">
        <v>724</v>
      </c>
    </row>
    <row spans="1:13" r="23">
      <c t="s" r="A23" s="4">
        <v>41</v>
      </c>
      <c t="n" r="K23" s="7">
        <v>252248</v>
      </c>
    </row>
    <row spans="1:13" r="24">
      <c t="s" r="A24" s="4">
        <v>749</v>
      </c>
    </row>
    <row spans="1:13" r="25">
      <c t="s" r="A25" s="3">
        <v>724</v>
      </c>
    </row>
    <row spans="1:13" r="26">
      <c t="s" r="A26" s="4">
        <v>41</v>
      </c>
      <c t="n" r="K26" s="6">
        <v>221995</v>
      </c>
    </row>
    <row spans="1:13" r="27">
      <c t="s" r="A27" s="4">
        <v>750</v>
      </c>
    </row>
    <row spans="1:13" r="28">
      <c t="s" r="A28" s="3">
        <v>724</v>
      </c>
    </row>
    <row spans="1:13" r="29">
      <c t="s" r="A29" s="4">
        <v>41</v>
      </c>
      <c t="n" r="K29" s="7">
        <v>30253</v>
      </c>
    </row>
  </sheetData>
  <mergeCells count="3">
    <mergeCell ref="A1:A2"/>
    <mergeCell ref="B1:I1"/>
    <mergeCell ref="L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751</v>
      </c>
      <c t="s" r="B1" s="2">
        <v>752</v>
      </c>
      <c t="s" r="C1" s="2">
        <v>753</v>
      </c>
      <c t="s" r="D1" s="2">
        <v>2</v>
      </c>
      <c t="s" r="E1" s="2">
        <v>754</v>
      </c>
    </row>
    <row spans="1:5" r="2">
      <c t="s" r="A2" s="3">
        <v>755</v>
      </c>
    </row>
    <row spans="1:5" r="3">
      <c t="s" r="A3" s="4">
        <v>756</v>
      </c>
      <c t="n" r="B3" s="7">
        <v>20000000</v>
      </c>
      <c t="n" r="C3" s="7">
        <v>20000000</v>
      </c>
      <c t="n" r="D3" s="7">
        <v>8400000</v>
      </c>
    </row>
    <row spans="1:5" r="4">
      <c t="s" r="A4" s="4">
        <v>757</v>
      </c>
      <c t="n" r="B4" s="8">
        <v>19.85</v>
      </c>
      <c t="n" r="C4" s="8">
        <v>21.9</v>
      </c>
    </row>
    <row spans="1:5" r="5">
      <c t="s" r="A5" s="4">
        <v>758</v>
      </c>
      <c t="n" r="B5" s="6">
        <v>1007500</v>
      </c>
      <c t="n" r="C5" s="6">
        <v>913200</v>
      </c>
      <c t="n" r="D5" s="6">
        <v>472185</v>
      </c>
    </row>
    <row spans="1:5" r="6">
      <c t="s" r="A6" s="4">
        <v>759</v>
      </c>
      <c t="n" r="E6" s="7">
        <v>50000000</v>
      </c>
    </row>
    <row spans="1:5" r="7">
      <c t="s" r="A7" s="4">
        <v>387</v>
      </c>
    </row>
    <row spans="1:5" r="8">
      <c t="s" r="A8" s="3">
        <v>755</v>
      </c>
    </row>
    <row spans="1:5" r="9">
      <c t="s" r="A9" s="4">
        <v>757</v>
      </c>
      <c t="n" r="D9" s="8">
        <v>19.02</v>
      </c>
    </row>
    <row spans="1:5" r="10">
      <c t="s" r="A10" s="4">
        <v>760</v>
      </c>
    </row>
    <row spans="1:5" r="11">
      <c t="s" r="A11" s="3">
        <v>755</v>
      </c>
    </row>
    <row spans="1:5" r="12">
      <c t="s" r="A12" s="4">
        <v>757</v>
      </c>
      <c t="n" r="D12" s="8">
        <v>17.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spans="1:8" r="1">
      <c t="s" r="A1" s="1">
        <v>761</v>
      </c>
      <c t="s" r="B1" s="2">
        <v>762</v>
      </c>
      <c t="s" r="C1" s="2">
        <v>763</v>
      </c>
      <c t="s" r="D1" s="2">
        <v>764</v>
      </c>
      <c t="s" r="E1" s="2">
        <v>765</v>
      </c>
      <c t="s" r="F1" s="2">
        <v>607</v>
      </c>
      <c t="s" r="G1" s="2">
        <v>2</v>
      </c>
      <c t="s" r="H1" s="2">
        <v>36</v>
      </c>
    </row>
    <row spans="1:8" r="2">
      <c t="s" r="A2" s="3">
        <v>766</v>
      </c>
    </row>
    <row spans="1:8" r="3">
      <c t="s" r="A3" s="4">
        <v>767</v>
      </c>
      <c t="n" r="F3" s="6">
        <v>142000</v>
      </c>
      <c t="n" r="G3" s="6">
        <v>0</v>
      </c>
    </row>
    <row spans="1:8" r="4">
      <c t="s" r="A4" s="4">
        <v>768</v>
      </c>
      <c t="s" r="F4" s="4">
        <v>769</v>
      </c>
    </row>
    <row spans="1:8" r="5">
      <c t="s" r="A5" s="4">
        <v>770</v>
      </c>
      <c t="s" r="F5" s="4">
        <v>771</v>
      </c>
    </row>
    <row spans="1:8" r="6">
      <c t="s" r="A6" s="4">
        <v>772</v>
      </c>
      <c t="s" r="F6" s="4">
        <v>773</v>
      </c>
    </row>
    <row spans="1:8" r="7">
      <c t="s" r="A7" s="4">
        <v>774</v>
      </c>
      <c t="s" r="F7" s="4">
        <v>775</v>
      </c>
    </row>
    <row spans="1:8" r="8">
      <c t="s" r="A8" s="4">
        <v>776</v>
      </c>
      <c t="s" r="F8" s="4">
        <v>777</v>
      </c>
    </row>
    <row spans="1:8" r="9">
      <c t="s" r="A9" s="4">
        <v>778</v>
      </c>
      <c t="n" r="G9" s="7">
        <v>600000</v>
      </c>
      <c t="n" r="H9" s="7">
        <v>800000</v>
      </c>
    </row>
    <row spans="1:8" r="10">
      <c t="s" r="A10" s="4">
        <v>779</v>
      </c>
      <c t="n" r="G10" s="6">
        <v>200000</v>
      </c>
      <c t="n" r="H10" s="7">
        <v>200000</v>
      </c>
    </row>
    <row spans="1:8" r="11">
      <c t="s" r="A11" s="4">
        <v>780</v>
      </c>
      <c t="n" r="G11" s="7">
        <v>1400000</v>
      </c>
    </row>
    <row spans="1:8" r="12">
      <c t="s" r="A12" s="4">
        <v>781</v>
      </c>
      <c t="s" r="G12" s="4">
        <v>782</v>
      </c>
    </row>
    <row spans="1:8" r="13">
      <c t="s" r="A13" s="4">
        <v>783</v>
      </c>
      <c t="n" r="G13" s="7">
        <v>300000</v>
      </c>
    </row>
    <row spans="1:8" r="14">
      <c t="s" r="A14" s="4">
        <v>784</v>
      </c>
      <c t="n" r="G14" s="7">
        <v>300000</v>
      </c>
    </row>
    <row spans="1:8" r="15">
      <c t="s" r="A15" s="4">
        <v>785</v>
      </c>
      <c t="s" r="D15" s="4">
        <v>786</v>
      </c>
    </row>
    <row spans="1:8" r="16">
      <c t="s" r="A16" s="4">
        <v>787</v>
      </c>
      <c t="s" r="G16" s="4">
        <v>788</v>
      </c>
    </row>
    <row spans="1:8" r="17">
      <c t="s" r="A17" s="4">
        <v>789</v>
      </c>
      <c t="s" r="D17" s="4">
        <v>790</v>
      </c>
    </row>
    <row spans="1:8" r="18">
      <c t="s" r="A18" s="4">
        <v>791</v>
      </c>
      <c t="n" r="D18" s="7">
        <v>10000</v>
      </c>
    </row>
    <row spans="1:8" r="19">
      <c t="s" r="A19" s="4">
        <v>792</v>
      </c>
      <c t="s" r="D19" s="4">
        <v>793</v>
      </c>
    </row>
    <row spans="1:8" r="20">
      <c t="s" r="A20" s="4">
        <v>794</v>
      </c>
    </row>
    <row spans="1:8" r="21">
      <c t="s" r="A21" s="3">
        <v>766</v>
      </c>
    </row>
    <row spans="1:8" r="22">
      <c t="s" r="A22" s="4">
        <v>795</v>
      </c>
      <c t="n" r="E22" s="6">
        <v>7581</v>
      </c>
    </row>
    <row spans="1:8" r="23">
      <c t="s" r="A23" s="4">
        <v>796</v>
      </c>
    </row>
    <row spans="1:8" r="24">
      <c t="s" r="A24" s="3">
        <v>766</v>
      </c>
    </row>
    <row spans="1:8" r="25">
      <c t="s" r="A25" s="4">
        <v>795</v>
      </c>
      <c t="n" r="E25" s="6">
        <v>54489</v>
      </c>
    </row>
    <row spans="1:8" r="26">
      <c t="s" r="A26" s="4">
        <v>387</v>
      </c>
    </row>
    <row spans="1:8" r="27">
      <c t="s" r="A27" s="3">
        <v>766</v>
      </c>
    </row>
    <row spans="1:8" r="28">
      <c t="s" r="A28" s="4">
        <v>797</v>
      </c>
      <c t="n" r="B28" s="6">
        <v>600000</v>
      </c>
    </row>
    <row spans="1:8" r="29">
      <c t="s" r="A29" s="4">
        <v>436</v>
      </c>
    </row>
    <row spans="1:8" r="30">
      <c t="s" r="A30" s="3">
        <v>766</v>
      </c>
    </row>
    <row spans="1:8" r="31">
      <c t="s" r="A31" s="4">
        <v>795</v>
      </c>
      <c t="n" r="F31" s="6">
        <v>75000</v>
      </c>
    </row>
    <row spans="1:8" r="32">
      <c t="s" r="A32" s="4">
        <v>781</v>
      </c>
      <c t="s" r="G32" s="4">
        <v>392</v>
      </c>
    </row>
    <row spans="1:8" r="33">
      <c t="s" r="A33" s="4">
        <v>438</v>
      </c>
    </row>
    <row spans="1:8" r="34">
      <c t="s" r="A34" s="3">
        <v>766</v>
      </c>
    </row>
    <row spans="1:8" r="35">
      <c t="s" r="A35" s="4">
        <v>795</v>
      </c>
      <c t="n" r="E35" s="6">
        <v>62070</v>
      </c>
      <c t="n" r="G35" s="6">
        <v>71275</v>
      </c>
    </row>
    <row spans="1:8" r="36">
      <c t="s" r="A36" s="4">
        <v>798</v>
      </c>
    </row>
    <row spans="1:8" r="37">
      <c t="s" r="A37" s="3">
        <v>766</v>
      </c>
    </row>
    <row spans="1:8" r="38">
      <c t="s" r="A38" s="4">
        <v>795</v>
      </c>
      <c t="n" r="C38" s="6">
        <v>9205</v>
      </c>
    </row>
    <row spans="1:8" r="39">
      <c t="s" r="A39" s="4">
        <v>439</v>
      </c>
    </row>
    <row spans="1:8" r="40">
      <c t="s" r="A40" s="3">
        <v>766</v>
      </c>
    </row>
    <row spans="1:8" r="41">
      <c t="s" r="A41" s="4">
        <v>795</v>
      </c>
      <c t="n" r="E41" s="6">
        <v>40050</v>
      </c>
      <c t="n" r="G41" s="6">
        <v>46330</v>
      </c>
    </row>
    <row spans="1:8" r="42">
      <c t="s" r="A42" s="4">
        <v>799</v>
      </c>
    </row>
    <row spans="1:8" r="43">
      <c t="s" r="A43" s="3">
        <v>766</v>
      </c>
    </row>
    <row spans="1:8" r="44">
      <c t="s" r="A44" s="4">
        <v>795</v>
      </c>
      <c t="n" r="C44" s="6">
        <v>6280</v>
      </c>
    </row>
    <row spans="1:8" r="45">
      <c t="s" r="A45" s="4">
        <v>800</v>
      </c>
    </row>
    <row spans="1:8" r="46">
      <c t="s" r="A46" s="3">
        <v>766</v>
      </c>
    </row>
    <row spans="1:8" r="47">
      <c t="s" r="A47" s="4">
        <v>801</v>
      </c>
      <c t="s" r="C47" s="4">
        <v>773</v>
      </c>
      <c t="s" r="E47" s="4">
        <v>773</v>
      </c>
    </row>
    <row spans="1:8" r="48">
      <c t="s" r="A48" s="4">
        <v>802</v>
      </c>
    </row>
    <row spans="1:8" r="49">
      <c t="s" r="A49" s="3">
        <v>766</v>
      </c>
    </row>
    <row spans="1:8" r="50">
      <c t="s" r="A50" s="4">
        <v>801</v>
      </c>
      <c t="s" r="C50" s="4">
        <v>803</v>
      </c>
      <c t="s" r="E50" s="4">
        <v>8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04</v>
      </c>
      <c t="s" r="B1" s="2">
        <v>765</v>
      </c>
      <c t="s" r="C1" s="2">
        <v>607</v>
      </c>
      <c t="s" r="D1" s="2">
        <v>2</v>
      </c>
    </row>
    <row spans="1:4" r="2">
      <c t="s" r="A2" s="4">
        <v>436</v>
      </c>
    </row>
    <row spans="1:4" r="3">
      <c t="s" r="A3" s="3">
        <v>766</v>
      </c>
    </row>
    <row spans="1:4" r="4">
      <c t="s" r="A4" s="4">
        <v>805</v>
      </c>
      <c t="n" r="D4" s="6">
        <v>55000</v>
      </c>
    </row>
    <row spans="1:4" r="5">
      <c t="s" r="A5" s="4">
        <v>806</v>
      </c>
      <c t="n" r="C5" s="6">
        <v>75000</v>
      </c>
    </row>
    <row spans="1:4" r="6">
      <c t="s" r="A6" s="4">
        <v>807</v>
      </c>
      <c t="n" r="D6" s="6">
        <v>-3619</v>
      </c>
    </row>
    <row spans="1:4" r="7">
      <c t="s" r="A7" s="4">
        <v>808</v>
      </c>
      <c t="n" r="D7" s="6">
        <v>-13749</v>
      </c>
    </row>
    <row spans="1:4" r="8">
      <c t="s" r="A8" s="4">
        <v>809</v>
      </c>
      <c t="n" r="D8" s="6">
        <v>37632</v>
      </c>
    </row>
    <row spans="1:4" r="9">
      <c t="s" r="A9" s="4">
        <v>810</v>
      </c>
      <c t="n" r="D9" s="7">
        <v>14</v>
      </c>
    </row>
    <row spans="1:4" r="10">
      <c t="s" r="A10" s="4">
        <v>811</v>
      </c>
      <c t="n" r="D10" s="6">
        <v>14</v>
      </c>
    </row>
    <row spans="1:4" r="11">
      <c t="s" r="A11" s="4">
        <v>812</v>
      </c>
      <c t="n" r="D11" s="6">
        <v>14</v>
      </c>
    </row>
    <row spans="1:4" r="12">
      <c t="s" r="A12" s="4">
        <v>813</v>
      </c>
      <c t="n" r="D12" s="12">
        <v>19.49</v>
      </c>
    </row>
    <row spans="1:4" r="13">
      <c t="s" r="A13" s="4">
        <v>814</v>
      </c>
    </row>
    <row spans="1:4" r="14">
      <c t="s" r="A14" s="3">
        <v>766</v>
      </c>
    </row>
    <row spans="1:4" r="15">
      <c t="s" r="A15" s="4">
        <v>815</v>
      </c>
      <c t="n" r="D15" s="8">
        <v>21.19</v>
      </c>
    </row>
    <row spans="1:4" r="16">
      <c t="s" r="A16" s="4">
        <v>438</v>
      </c>
    </row>
    <row spans="1:4" r="17">
      <c t="s" r="A17" s="3">
        <v>766</v>
      </c>
    </row>
    <row spans="1:4" r="18">
      <c t="s" r="A18" s="4">
        <v>806</v>
      </c>
      <c t="n" r="B18" s="6">
        <v>62070</v>
      </c>
      <c t="n" r="D18" s="6">
        <v>71275</v>
      </c>
    </row>
    <row spans="1:4" r="19">
      <c t="s" r="A19" s="4">
        <v>807</v>
      </c>
      <c t="n" r="D19" s="6">
        <v>-1103</v>
      </c>
    </row>
    <row spans="1:4" r="20">
      <c t="s" r="A20" s="4">
        <v>809</v>
      </c>
      <c t="n" r="D20" s="6">
        <v>70172</v>
      </c>
    </row>
    <row spans="1:4" r="21">
      <c t="s" r="A21" s="4">
        <v>439</v>
      </c>
    </row>
    <row spans="1:4" r="22">
      <c t="s" r="A22" s="3">
        <v>766</v>
      </c>
    </row>
    <row spans="1:4" r="23">
      <c t="s" r="A23" s="4">
        <v>806</v>
      </c>
      <c t="n" r="B23" s="6">
        <v>40050</v>
      </c>
      <c t="n" r="D23" s="6">
        <v>46330</v>
      </c>
    </row>
    <row spans="1:4" r="24">
      <c t="s" r="A24" s="4">
        <v>809</v>
      </c>
      <c t="n" r="D24" s="6">
        <v>463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23"/>
  </cols>
  <sheetData>
    <row spans="1:3" r="1">
      <c t="s" r="A1" s="1">
        <v>816</v>
      </c>
      <c t="s" r="B1" s="2">
        <v>607</v>
      </c>
      <c t="s" r="C1" s="2">
        <v>2</v>
      </c>
    </row>
    <row spans="1:3" r="2">
      <c t="s" r="A2" s="3">
        <v>227</v>
      </c>
    </row>
    <row spans="1:3" r="3">
      <c t="s" r="A3" s="4">
        <v>817</v>
      </c>
      <c t="n" r="C3" s="6">
        <v>142000</v>
      </c>
    </row>
    <row spans="1:3" r="4">
      <c t="s" r="A4" s="4">
        <v>818</v>
      </c>
      <c t="n" r="B4" s="6">
        <v>142000</v>
      </c>
      <c t="n" r="C4" s="6">
        <v>0</v>
      </c>
    </row>
    <row spans="1:3" r="5">
      <c t="s" r="A5" s="4">
        <v>819</v>
      </c>
      <c t="n" r="C5" s="6">
        <v>-2300</v>
      </c>
    </row>
    <row spans="1:3" r="6">
      <c t="s" r="A6" s="4">
        <v>820</v>
      </c>
      <c t="n" r="C6" s="6">
        <v>-62331</v>
      </c>
    </row>
    <row spans="1:3" r="7">
      <c t="s" r="A7" s="4">
        <v>821</v>
      </c>
      <c t="n" r="C7" s="6">
        <v>77369</v>
      </c>
    </row>
    <row spans="1:3" r="8">
      <c t="s" r="A8" s="4">
        <v>822</v>
      </c>
      <c t="n" r="C8" s="6">
        <v>19131</v>
      </c>
    </row>
    <row spans="1:3" r="9">
      <c t="s" r="A9" s="4">
        <v>823</v>
      </c>
      <c t="n" r="C9" s="6">
        <v>77369</v>
      </c>
    </row>
    <row spans="1:3" r="10">
      <c t="s" r="A10" s="4">
        <v>824</v>
      </c>
      <c t="n" r="C10" s="7">
        <v>14</v>
      </c>
    </row>
    <row spans="1:3" r="11">
      <c t="s" r="A11" s="4">
        <v>825</v>
      </c>
      <c t="n" r="C11" s="6">
        <v>0</v>
      </c>
    </row>
    <row spans="1:3" r="12">
      <c t="s" r="A12" s="4">
        <v>826</v>
      </c>
      <c t="n" r="C12" s="6">
        <v>14</v>
      </c>
    </row>
    <row spans="1:3" r="13">
      <c t="s" r="A13" s="4">
        <v>827</v>
      </c>
      <c t="n" r="C13" s="6">
        <v>14</v>
      </c>
    </row>
    <row spans="1:3" r="14">
      <c t="s" r="A14" s="4">
        <v>828</v>
      </c>
      <c t="n" r="C14" s="6">
        <v>14</v>
      </c>
    </row>
    <row spans="1:3" r="15">
      <c t="s" r="A15" s="4">
        <v>829</v>
      </c>
      <c t="n" r="C15" s="6">
        <v>14</v>
      </c>
    </row>
    <row spans="1:3" r="16">
      <c t="s" r="A16" s="4">
        <v>830</v>
      </c>
      <c t="n" r="C16" s="7">
        <v>14</v>
      </c>
    </row>
    <row spans="1:3" r="17">
      <c t="s" r="A17" s="4">
        <v>831</v>
      </c>
      <c t="n" r="C17" s="7">
        <v>267697</v>
      </c>
    </row>
    <row spans="1:3" r="18">
      <c t="s" r="A18" s="4">
        <v>832</v>
      </c>
      <c t="n" r="C18" s="6">
        <v>66193</v>
      </c>
    </row>
    <row spans="1:3" r="19">
      <c t="s" r="A19" s="4">
        <v>833</v>
      </c>
      <c t="n" r="C19" s="7">
        <v>267697</v>
      </c>
    </row>
    <row spans="1:3" r="20">
      <c t="s" r="A20" s="4">
        <v>834</v>
      </c>
      <c t="s" r="C20" s="4">
        <v>835</v>
      </c>
    </row>
    <row spans="1:3" r="21">
      <c t="s" r="A21" s="4">
        <v>836</v>
      </c>
      <c t="s" r="C21" s="4">
        <v>835</v>
      </c>
    </row>
    <row spans="1:3" r="22">
      <c t="s" r="A22" s="4">
        <v>837</v>
      </c>
      <c t="s" r="C22" s="4">
        <v>8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31"/>
    <col customWidth="1" max="11" min="11" width="31"/>
    <col customWidth="1" max="12" min="12" width="31"/>
  </cols>
  <sheetData>
    <row spans="1:12" r="1">
      <c t="s" r="A1" s="1">
        <v>838</v>
      </c>
      <c t="s" r="B1" s="2">
        <v>731</v>
      </c>
      <c t="s" r="J1" s="2">
        <v>32</v>
      </c>
      <c t="s" r="K1" s="2">
        <v>1</v>
      </c>
    </row>
    <row spans="1:12" r="2">
      <c t="s" r="B2" s="2">
        <v>839</v>
      </c>
      <c t="s" r="C2" s="2">
        <v>840</v>
      </c>
      <c t="s" r="D2" s="2">
        <v>841</v>
      </c>
      <c t="s" r="E2" s="2">
        <v>842</v>
      </c>
      <c t="s" r="F2" s="2">
        <v>843</v>
      </c>
      <c t="s" r="G2" s="2">
        <v>844</v>
      </c>
      <c t="s" r="H2" s="2">
        <v>845</v>
      </c>
      <c t="s" r="I2" s="2">
        <v>846</v>
      </c>
      <c t="s" r="J2" s="2">
        <v>847</v>
      </c>
      <c t="s" r="K2" s="2">
        <v>848</v>
      </c>
      <c t="s" r="L2" s="2">
        <v>849</v>
      </c>
    </row>
    <row spans="1:12" r="3">
      <c t="s" r="A3" s="3">
        <v>850</v>
      </c>
    </row>
    <row spans="1:12" r="4">
      <c t="s" r="A4" s="4">
        <v>41</v>
      </c>
      <c t="n" r="B4" s="7">
        <v>110360</v>
      </c>
      <c t="n" r="C4" s="7">
        <v>108150</v>
      </c>
      <c t="n" r="D4" s="7">
        <v>110996</v>
      </c>
      <c t="n" r="E4" s="7">
        <v>92176</v>
      </c>
      <c t="n" r="F4" s="7">
        <v>120810</v>
      </c>
      <c t="n" r="G4" s="7">
        <v>113804</v>
      </c>
      <c t="n" r="H4" s="7">
        <v>102915</v>
      </c>
      <c t="n" r="I4" s="7">
        <v>86973</v>
      </c>
      <c t="n" r="J4" s="7">
        <v>150066</v>
      </c>
      <c t="n" r="K4" s="7">
        <v>421682</v>
      </c>
      <c t="n" r="L4" s="7">
        <v>424502</v>
      </c>
    </row>
    <row spans="1:12" r="5">
      <c t="s" r="A5" s="4">
        <v>43</v>
      </c>
      <c t="n" r="B5" s="6">
        <v>81498</v>
      </c>
      <c t="n" r="C5" s="6">
        <v>78151</v>
      </c>
      <c t="n" r="D5" s="6">
        <v>81516</v>
      </c>
      <c t="n" r="E5" s="6">
        <v>71675</v>
      </c>
      <c t="n" r="F5" s="6">
        <v>89131</v>
      </c>
      <c t="n" r="G5" s="6">
        <v>85821</v>
      </c>
      <c t="n" r="H5" s="6">
        <v>82025</v>
      </c>
      <c t="n" r="I5" s="6">
        <v>73196</v>
      </c>
      <c t="n" r="J5" s="6">
        <v>121335</v>
      </c>
      <c t="n" r="K5" s="6">
        <v>312840</v>
      </c>
      <c t="n" r="L5" s="6">
        <v>330173</v>
      </c>
    </row>
    <row spans="1:12" r="6">
      <c t="s" r="A6" s="4">
        <v>851</v>
      </c>
      <c t="n" r="B6" s="6">
        <v>8092</v>
      </c>
      <c t="n" r="C6" s="6">
        <v>9008</v>
      </c>
      <c t="n" r="D6" s="6">
        <v>9363</v>
      </c>
      <c t="n" r="E6" s="6">
        <v>8428</v>
      </c>
      <c t="n" r="F6" s="6">
        <v>10210</v>
      </c>
      <c t="n" r="G6" s="6">
        <v>7774</v>
      </c>
      <c t="n" r="H6" s="6">
        <v>8088</v>
      </c>
      <c t="n" r="I6" s="6">
        <v>7496</v>
      </c>
      <c t="n" r="J6" s="6">
        <v>14953</v>
      </c>
      <c t="n" r="K6" s="6">
        <v>34891</v>
      </c>
      <c t="n" r="L6" s="6">
        <v>33568</v>
      </c>
    </row>
    <row spans="1:12" r="7">
      <c t="s" r="A7" s="4">
        <v>47</v>
      </c>
      <c t="n" r="C7" s="6">
        <v>9933</v>
      </c>
      <c t="n" r="D7" s="6">
        <v>15842</v>
      </c>
      <c t="n" r="E7" s="6">
        <v>4171</v>
      </c>
      <c t="n" r="K7" s="6">
        <v>29946</v>
      </c>
    </row>
    <row spans="1:12" r="8">
      <c t="s" r="A8" s="4">
        <v>852</v>
      </c>
      <c t="n" r="B8" s="6">
        <v>20770</v>
      </c>
      <c t="n" r="C8" s="6">
        <v>11058</v>
      </c>
      <c t="n" r="D8" s="6">
        <v>4275</v>
      </c>
      <c t="n" r="E8" s="6">
        <v>7902</v>
      </c>
      <c t="n" r="F8" s="6">
        <v>21469</v>
      </c>
      <c t="n" r="G8" s="6">
        <v>20209</v>
      </c>
      <c t="n" r="H8" s="6">
        <v>12802</v>
      </c>
      <c t="n" r="I8" s="6">
        <v>6281</v>
      </c>
      <c t="n" r="J8" s="6">
        <v>13778</v>
      </c>
      <c t="n" r="K8" s="6">
        <v>44005</v>
      </c>
      <c t="n" r="L8" s="6">
        <v>60761</v>
      </c>
    </row>
    <row spans="1:12" r="9">
      <c t="s" r="A9" s="4">
        <v>56</v>
      </c>
      <c t="n" r="B9" s="7">
        <v>10603</v>
      </c>
      <c t="n" r="C9" s="7">
        <v>4239</v>
      </c>
      <c t="n" r="D9" s="7">
        <v>-126</v>
      </c>
      <c t="n" r="E9" s="7">
        <v>2020</v>
      </c>
      <c t="n" r="F9" s="7">
        <v>10361</v>
      </c>
      <c t="n" r="G9" s="7">
        <v>9486</v>
      </c>
      <c t="n" r="H9" s="7">
        <v>4667</v>
      </c>
      <c t="n" r="I9" s="7">
        <v>-8623</v>
      </c>
      <c t="n" r="J9" s="7">
        <v>2105</v>
      </c>
      <c t="n" r="K9" s="7">
        <v>16736</v>
      </c>
      <c t="n" r="L9" s="7">
        <v>15891</v>
      </c>
    </row>
    <row spans="1:12" r="10">
      <c t="s" r="A10" s="3">
        <v>853</v>
      </c>
    </row>
    <row spans="1:12" r="11">
      <c t="s" r="A11" s="4">
        <v>854</v>
      </c>
      <c t="n" r="B11" s="8">
        <v>0.25</v>
      </c>
      <c t="n" r="C11" s="8">
        <v>0.1</v>
      </c>
      <c t="n" r="D11" s="7">
        <v>0</v>
      </c>
      <c t="n" r="E11" s="8">
        <v>0.05</v>
      </c>
      <c t="n" r="F11" s="8">
        <v>0.24</v>
      </c>
      <c t="n" r="G11" s="8">
        <v>0.22</v>
      </c>
      <c t="n" r="H11" s="8">
        <v>0.11</v>
      </c>
      <c t="n" r="I11" s="8">
        <v>-0.22</v>
      </c>
      <c t="n" r="J11" s="8">
        <v>0.07000000000000001</v>
      </c>
      <c t="n" r="K11" s="8">
        <v>0.39</v>
      </c>
      <c t="n" r="L11" s="8">
        <v>0.37</v>
      </c>
    </row>
    <row spans="1:12" r="12">
      <c t="s" r="A12" s="4">
        <v>855</v>
      </c>
      <c t="n" r="B12" s="8">
        <v>0.25</v>
      </c>
      <c t="n" r="C12" s="8">
        <v>0.1</v>
      </c>
      <c t="n" r="D12" s="7">
        <v>0</v>
      </c>
      <c t="n" r="E12" s="8">
        <v>0.05</v>
      </c>
      <c t="n" r="F12" s="8">
        <v>0.24</v>
      </c>
      <c t="n" r="G12" s="8">
        <v>0.22</v>
      </c>
      <c t="n" r="H12" s="8">
        <v>0.11</v>
      </c>
      <c t="n" r="I12" s="8">
        <v>-0.22</v>
      </c>
      <c t="n" r="J12" s="8">
        <v>0.07000000000000001</v>
      </c>
      <c t="n" r="K12" s="8">
        <v>0.39</v>
      </c>
      <c t="n" r="L12" s="8">
        <v>0.37</v>
      </c>
    </row>
    <row spans="1:12" r="13">
      <c t="s" r="A13" s="4">
        <v>856</v>
      </c>
      <c t="n" r="B13" s="12">
        <v>148.37</v>
      </c>
      <c t="n" r="C13" s="12">
        <v>153.05</v>
      </c>
      <c t="n" r="D13" s="12">
        <v>156.85</v>
      </c>
      <c t="n" r="E13" s="12">
        <v>157.46</v>
      </c>
      <c t="n" r="F13" s="12">
        <v>152.79</v>
      </c>
      <c t="n" r="G13" s="12">
        <v>154.1</v>
      </c>
      <c t="n" r="H13" s="12">
        <v>155.76</v>
      </c>
      <c t="n" r="I13" s="12">
        <v>157.32</v>
      </c>
    </row>
    <row spans="1:12" r="14">
      <c t="s" r="A14" s="4">
        <v>114</v>
      </c>
      <c t="n" r="B14" s="7">
        <v>12377</v>
      </c>
      <c t="n" r="C14" s="7">
        <v>12661</v>
      </c>
      <c t="n" r="D14" s="7">
        <v>13141</v>
      </c>
      <c t="n" r="E14" s="7">
        <v>13129</v>
      </c>
      <c t="n" r="F14" s="7">
        <v>12993</v>
      </c>
      <c t="n" r="G14" s="7">
        <v>13511</v>
      </c>
      <c t="n" r="H14" s="7">
        <v>13930</v>
      </c>
      <c t="n" r="I14" s="7">
        <v>13883</v>
      </c>
      <c t="n" r="J14" s="7">
        <v>18529</v>
      </c>
      <c t="n" r="K14" s="7">
        <v>51308</v>
      </c>
      <c t="n" r="L14" s="7">
        <v>54317</v>
      </c>
    </row>
    <row spans="1:12" r="15">
      <c t="s" r="A15" s="4">
        <v>351</v>
      </c>
    </row>
    <row spans="1:12" r="16">
      <c t="s" r="A16" s="3">
        <v>850</v>
      </c>
    </row>
    <row spans="1:12" r="17">
      <c t="s" r="A17" s="4">
        <v>41</v>
      </c>
      <c t="n" r="J17" s="6">
        <v>144689</v>
      </c>
      <c t="n" r="K17" s="6">
        <v>407982</v>
      </c>
      <c t="n" r="L17" s="6">
        <v>409408</v>
      </c>
    </row>
    <row spans="1:12" r="18">
      <c t="s" r="A18" s="4">
        <v>852</v>
      </c>
      <c t="n" r="J18" s="6">
        <v>14162</v>
      </c>
      <c t="n" r="K18" s="6">
        <v>44276</v>
      </c>
      <c t="n" r="L18" s="6">
        <v>60080</v>
      </c>
    </row>
    <row spans="1:12" r="19">
      <c t="s" r="A19" s="3">
        <v>853</v>
      </c>
    </row>
    <row spans="1:12" r="20">
      <c t="s" r="A20" s="4">
        <v>857</v>
      </c>
      <c t="n" r="B20" s="6">
        <v>596</v>
      </c>
      <c t="n" r="C20" s="6">
        <v>567</v>
      </c>
      <c t="n" r="D20" s="6">
        <v>567</v>
      </c>
      <c t="n" r="E20" s="6">
        <v>469</v>
      </c>
      <c t="n" r="F20" s="6">
        <v>627</v>
      </c>
      <c t="n" r="G20" s="6">
        <v>590</v>
      </c>
      <c t="n" r="H20" s="6">
        <v>525</v>
      </c>
      <c t="n" r="I20" s="6">
        <v>438</v>
      </c>
    </row>
    <row spans="1:12" r="21">
      <c t="s" r="A21" s="4">
        <v>114</v>
      </c>
      <c t="n" r="J21" s="7">
        <v>17943</v>
      </c>
      <c t="n" r="K21" s="7">
        <v>50150</v>
      </c>
      <c t="n" r="L21" s="7">
        <v>53114</v>
      </c>
    </row>
  </sheetData>
  <mergeCells count="3">
    <mergeCell ref="A1:A2"/>
    <mergeCell ref="B1:I1"/>
    <mergeCell ref="K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858</v>
      </c>
      <c t="s" r="B1" s="1">
        <v>859</v>
      </c>
      <c t="s" r="C1" s="2">
        <v>860</v>
      </c>
    </row>
    <row spans="1:3" r="2">
      <c t="s" r="A2" s="4">
        <v>40</v>
      </c>
    </row>
    <row spans="1:3" r="3">
      <c t="s" r="A3" s="4">
        <v>861</v>
      </c>
      <c t="s" r="B3" s="4">
        <v>862</v>
      </c>
      <c t="n" r="C3" s="7">
        <v>130000000</v>
      </c>
    </row>
    <row spans="1:3" r="4">
      <c t="s" r="A4" s="4">
        <v>863</v>
      </c>
      <c t="s" r="B4" s="4">
        <v>864</v>
      </c>
      <c t="n" r="C4" s="6">
        <v>265000000</v>
      </c>
    </row>
    <row spans="1:3" r="5">
      <c t="s" r="A5" s="4">
        <v>865</v>
      </c>
    </row>
    <row spans="1:3" r="6">
      <c t="s" r="A6" s="4">
        <v>866</v>
      </c>
      <c t="s" r="B6" s="4">
        <v>867</v>
      </c>
      <c t="n" r="C6" s="6">
        <v>-254000</v>
      </c>
    </row>
    <row spans="1:3" r="7">
      <c t="s" r="A7" s="4">
        <v>868</v>
      </c>
    </row>
    <row spans="1:3" r="8">
      <c t="s" r="A8" s="4">
        <v>861</v>
      </c>
      <c t="s" r="B8" s="4">
        <v>862</v>
      </c>
      <c t="n" r="C8" s="6">
        <v>130000000</v>
      </c>
    </row>
    <row spans="1:3" r="9">
      <c t="s" r="A9" s="4">
        <v>863</v>
      </c>
      <c t="s" r="B9" s="4">
        <v>864</v>
      </c>
      <c t="n" r="C9" s="7">
        <v>264968000</v>
      </c>
    </row>
    <row spans="1:3" r="10">
      <c t="s" r="A10" s="4">
        <v>869</v>
      </c>
    </row>
    <row spans="1:3" r="11">
      <c t="s" r="A11" s="4">
        <v>870</v>
      </c>
      <c t="s" r="B11" s="4">
        <v>871</v>
      </c>
      <c t="n" r="C11" s="6">
        <v>32304000</v>
      </c>
    </row>
    <row spans="1:3" r="12">
      <c t="s" r="A12" s="4">
        <v>863</v>
      </c>
      <c t="s" r="B12" s="4">
        <v>864</v>
      </c>
      <c t="n" r="C12" s="7">
        <v>32000</v>
      </c>
    </row>
    <row spans="1:3" r="13">
      <c t="s" r="A13" s="4">
        <v>872</v>
      </c>
    </row>
    <row spans="1:3" r="14">
      <c t="s" r="A14" s="4">
        <v>873</v>
      </c>
      <c t="s" r="B14" s="4">
        <v>874</v>
      </c>
      <c t="n" r="C14" s="7">
        <v>210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uccessor) _ Comb</vt:lpstr>
      <vt:lpstr>Consolidated (Successor) _ Com3</vt:lpstr>
      <vt:lpstr>Consolidated Balance Sheets</vt:lpstr>
      <vt:lpstr>Consolidated Balance Sheets (Pa</vt:lpstr>
      <vt:lpstr>Consolidated (Successor) _ Com6</vt:lpstr>
      <vt:lpstr>Consolidated (Successor)_ Combi</vt:lpstr>
      <vt:lpstr>Background and Nature of Operat</vt:lpstr>
      <vt:lpstr>Significant Accounting Policies</vt:lpstr>
      <vt:lpstr>Receivables</vt:lpstr>
      <vt:lpstr>Inventories</vt:lpstr>
      <vt:lpstr>Property, Plant and Equipment</vt:lpstr>
      <vt:lpstr>Goodwill</vt:lpstr>
      <vt:lpstr>Software and Other Intangibles</vt:lpstr>
      <vt:lpstr>Accrued and Other Liabilities</vt:lpstr>
      <vt:lpstr>Income Taxes</vt:lpstr>
      <vt:lpstr>Commitments and Contingencies</vt:lpstr>
      <vt:lpstr>Related Party Transactions</vt:lpstr>
      <vt:lpstr>Investment in Seven Hills</vt:lpstr>
      <vt:lpstr>Debt</vt:lpstr>
      <vt:lpstr>Derivative Instruments</vt:lpstr>
      <vt:lpstr>Segment Reporting</vt:lpstr>
      <vt:lpstr>Share Repurchase</vt:lpstr>
      <vt:lpstr>Share-Based Compensation</vt:lpstr>
      <vt:lpstr>Quarterly Data (unaudited)</vt:lpstr>
      <vt:lpstr>Significant Accounting Polici26</vt:lpstr>
      <vt:lpstr>Significant Accounting Polici27</vt:lpstr>
      <vt:lpstr>Receivables (Tables)</vt:lpstr>
      <vt:lpstr>Inventories (Tables)</vt:lpstr>
      <vt:lpstr>Property, Plant and Equipment (</vt:lpstr>
      <vt:lpstr>Software and Other Intangibles </vt:lpstr>
      <vt:lpstr>Accrued and Other Liabilities (</vt:lpstr>
      <vt:lpstr>Income Taxes (Tables)</vt:lpstr>
      <vt:lpstr>Commitments and Contingencies (</vt:lpstr>
      <vt:lpstr>Debt (Tables)</vt:lpstr>
      <vt:lpstr>Segment Reporting (Tables)</vt:lpstr>
      <vt:lpstr>Share-Based Compensation (Table</vt:lpstr>
      <vt:lpstr>Quarterly Data (unaudited) (Tab</vt:lpstr>
      <vt:lpstr>Background and Nature of Oper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Receivables - Components of Rec</vt:lpstr>
      <vt:lpstr>Receivables - Rollforward of th</vt:lpstr>
      <vt:lpstr>Inventories - Components of Inv</vt:lpstr>
      <vt:lpstr>Property, Plant and Equipment -</vt:lpstr>
      <vt:lpstr>Property, Plant and Equipment50</vt:lpstr>
      <vt:lpstr>Goodwill - Additional Informati</vt:lpstr>
      <vt:lpstr>Software and Other Intangible52</vt:lpstr>
      <vt:lpstr>Software and Other Intangible53</vt:lpstr>
      <vt:lpstr>Accrued and Other Liabilities -</vt:lpstr>
      <vt:lpstr>Income Taxes - Components of In</vt:lpstr>
      <vt:lpstr>Income Taxes - Components of 56</vt:lpstr>
      <vt:lpstr>Income Taxes - Additional Infor</vt:lpstr>
      <vt:lpstr>Income Taxes - Taxes Computed a</vt:lpstr>
      <vt:lpstr>Income Taxes - Significant Comp</vt:lpstr>
      <vt:lpstr>Income Taxes - Rollforward of D</vt:lpstr>
      <vt:lpstr>Commitments and Contingencies -</vt:lpstr>
      <vt:lpstr>Commitments and Contingencies62</vt:lpstr>
      <vt:lpstr>Related Party Transactions - Ad</vt:lpstr>
      <vt:lpstr>Investment in Seven Hills - Add</vt:lpstr>
      <vt:lpstr>Debt - Summary of Debt (Detail)</vt:lpstr>
      <vt:lpstr>Debt - Summary of Debt (Parenth</vt:lpstr>
      <vt:lpstr>Debt - Additional Information (</vt:lpstr>
      <vt:lpstr>Debt - Summary of Future Minimu</vt:lpstr>
      <vt:lpstr>Derivative Instruments - Additi</vt:lpstr>
      <vt:lpstr>Segment Reporting - Additional </vt:lpstr>
      <vt:lpstr>Segment Reporting - Summary of </vt:lpstr>
      <vt:lpstr>Segment Reporting - Information</vt:lpstr>
      <vt:lpstr>Share Repurchase - Additional I</vt:lpstr>
      <vt:lpstr>Share-Based Compensation - Addi</vt:lpstr>
      <vt:lpstr>Share-Based Compensation - Summ</vt:lpstr>
      <vt:lpstr>Share-Based Compensation - Su76</vt:lpstr>
      <vt:lpstr>Quarterly Data - Selected Quart</vt:lpstr>
      <vt:lpstr>Uncategorized Items - cbp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32:43Z</dcterms:created>
  <dcterms:modified xmlns:dcterms="http://purl.org/dc/terms/" xmlns:xsi="http://www.w3.org/2001/XMLSchema-instance" xsi:type="dcterms:W3CDTF">2016-02-23T16:32:43Z</dcterms:modified>
  <dc:title xmlns:dc="http://purl.org/dc/elements/1.1/">Untitled</dc:title>
  <dc:description xmlns:dc="http://purl.org/dc/elements/1.1/"/>
  <dc:subject xmlns:dc="http://purl.org/dc/elements/1.1/"/>
  <cp:keywords/>
  <cp:category/>
</cp:coreProperties>
</file>